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usiness" sheetId="11" state="visible" r:id="rId11"/>
    <sheet xmlns:r="http://schemas.openxmlformats.org/officeDocument/2006/relationships" name="Summary of Significant Accounti" sheetId="12" state="visible" r:id="rId12"/>
    <sheet xmlns:r="http://schemas.openxmlformats.org/officeDocument/2006/relationships" name="Real Estate Investments" sheetId="13" state="visible" r:id="rId13"/>
    <sheet xmlns:r="http://schemas.openxmlformats.org/officeDocument/2006/relationships" name="Investment in Unconsolidated Af"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Derivatives and Hedging Activit" sheetId="17" state="visible" r:id="rId17"/>
    <sheet xmlns:r="http://schemas.openxmlformats.org/officeDocument/2006/relationships" name="Shareholders' Equity and Partne" sheetId="18" state="visible" r:id="rId18"/>
    <sheet xmlns:r="http://schemas.openxmlformats.org/officeDocument/2006/relationships" name="Earnings Per Class A Share" sheetId="19" state="visible" r:id="rId19"/>
    <sheet xmlns:r="http://schemas.openxmlformats.org/officeDocument/2006/relationships" name="Earnings Per Operating Partner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Investments - (Tabl" sheetId="24" state="visible" r:id="rId24"/>
    <sheet xmlns:r="http://schemas.openxmlformats.org/officeDocument/2006/relationships" name="Investment in Unconsolidated _2" sheetId="25" state="visible" r:id="rId25"/>
    <sheet xmlns:r="http://schemas.openxmlformats.org/officeDocument/2006/relationships" name="Leases - (Tables)" sheetId="26" state="visible" r:id="rId26"/>
    <sheet xmlns:r="http://schemas.openxmlformats.org/officeDocument/2006/relationships" name="Debt - (Tables)" sheetId="27" state="visible" r:id="rId27"/>
    <sheet xmlns:r="http://schemas.openxmlformats.org/officeDocument/2006/relationships" name="Derivatives and Hedging Activ_2" sheetId="28" state="visible" r:id="rId28"/>
    <sheet xmlns:r="http://schemas.openxmlformats.org/officeDocument/2006/relationships" name="Shareholders' Equity and Part_2" sheetId="29" state="visible" r:id="rId29"/>
    <sheet xmlns:r="http://schemas.openxmlformats.org/officeDocument/2006/relationships" name="Earnings Per Class A Share - (T" sheetId="30" state="visible" r:id="rId30"/>
    <sheet xmlns:r="http://schemas.openxmlformats.org/officeDocument/2006/relationships" name="Earnings Per Operating Partne_2" sheetId="31" state="visible" r:id="rId31"/>
    <sheet xmlns:r="http://schemas.openxmlformats.org/officeDocument/2006/relationships" name="Business - Narrative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al Estate Investments - Narra" sheetId="35" state="visible" r:id="rId35"/>
    <sheet xmlns:r="http://schemas.openxmlformats.org/officeDocument/2006/relationships" name="Real Estate Investments - Carry" sheetId="36" state="visible" r:id="rId36"/>
    <sheet xmlns:r="http://schemas.openxmlformats.org/officeDocument/2006/relationships" name="Investment in Unconsolidated _3" sheetId="37" state="visible" r:id="rId37"/>
    <sheet xmlns:r="http://schemas.openxmlformats.org/officeDocument/2006/relationships" name="Investment in Unconsolidated _4" sheetId="38" state="visible" r:id="rId38"/>
    <sheet xmlns:r="http://schemas.openxmlformats.org/officeDocument/2006/relationships" name="Leases - Narrative (Details)" sheetId="39" state="visible" r:id="rId39"/>
    <sheet xmlns:r="http://schemas.openxmlformats.org/officeDocument/2006/relationships" name="Leases - Operating Lease Minimu" sheetId="40" state="visible" r:id="rId40"/>
    <sheet xmlns:r="http://schemas.openxmlformats.org/officeDocument/2006/relationships" name="Debt - Debt Outstanding (Detail" sheetId="41" state="visible" r:id="rId41"/>
    <sheet xmlns:r="http://schemas.openxmlformats.org/officeDocument/2006/relationships" name="Debt - Narrative (Details)" sheetId="42" state="visible" r:id="rId42"/>
    <sheet xmlns:r="http://schemas.openxmlformats.org/officeDocument/2006/relationships" name="Derivatives and Hedging Activ_3" sheetId="43" state="visible" r:id="rId43"/>
    <sheet xmlns:r="http://schemas.openxmlformats.org/officeDocument/2006/relationships" name="Derivatives and Hedging Activ_4" sheetId="44" state="visible" r:id="rId44"/>
    <sheet xmlns:r="http://schemas.openxmlformats.org/officeDocument/2006/relationships" name="Shareholders' Equity and Part_3" sheetId="45" state="visible" r:id="rId45"/>
    <sheet xmlns:r="http://schemas.openxmlformats.org/officeDocument/2006/relationships" name="Shareholders' Equity and Part_4" sheetId="46" state="visible" r:id="rId46"/>
    <sheet xmlns:r="http://schemas.openxmlformats.org/officeDocument/2006/relationships" name="Earnings Per Class A Share (Det" sheetId="47" state="visible" r:id="rId47"/>
    <sheet xmlns:r="http://schemas.openxmlformats.org/officeDocument/2006/relationships" name="Earnings Per Operating Partne_3"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Page - shares</t>
        </is>
      </c>
      <c r="B1" s="2" t="inlineStr">
        <is>
          <t>9 Months Ended</t>
        </is>
      </c>
    </row>
    <row r="2">
      <c r="B2" s="2" t="inlineStr">
        <is>
          <t>Sep. 30, 2020</t>
        </is>
      </c>
      <c r="C2" s="2" t="inlineStr">
        <is>
          <t>Oct. 29,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733</t>
        </is>
      </c>
    </row>
    <row r="9">
      <c r="A9" s="4" t="inlineStr">
        <is>
          <t>Entity Registrant Name</t>
        </is>
      </c>
      <c r="B9" s="4" t="inlineStr">
        <is>
          <t>MGM Growth Properties LLC</t>
        </is>
      </c>
    </row>
    <row r="10">
      <c r="A10" s="4" t="inlineStr">
        <is>
          <t>Entity Incorporation, State or Country Code</t>
        </is>
      </c>
      <c r="B10" s="4" t="inlineStr">
        <is>
          <t>DE</t>
        </is>
      </c>
    </row>
    <row r="11">
      <c r="A11" s="4" t="inlineStr">
        <is>
          <t>Entity Tax Identification Number</t>
        </is>
      </c>
      <c r="B11" s="4" t="inlineStr">
        <is>
          <t>47-5513237</t>
        </is>
      </c>
    </row>
    <row r="12">
      <c r="A12" s="4" t="inlineStr">
        <is>
          <t>Entity Address, Address Line One</t>
        </is>
      </c>
      <c r="B12" s="4" t="inlineStr">
        <is>
          <t>1980 Festival Plaza Drive, Suite #750</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35</t>
        </is>
      </c>
    </row>
    <row r="16">
      <c r="A16" s="4" t="inlineStr">
        <is>
          <t>City Area Code</t>
        </is>
      </c>
      <c r="B16" s="4" t="inlineStr">
        <is>
          <t>702</t>
        </is>
      </c>
    </row>
    <row r="17">
      <c r="A17" s="4" t="inlineStr">
        <is>
          <t>Local Phone Number</t>
        </is>
      </c>
      <c r="B17" s="4" t="inlineStr">
        <is>
          <t>669-1480</t>
        </is>
      </c>
    </row>
    <row r="18">
      <c r="A18" s="4" t="inlineStr">
        <is>
          <t>Title of 12(b) Security</t>
        </is>
      </c>
      <c r="B18" s="4" t="inlineStr">
        <is>
          <t>Class A Shares, no par value</t>
        </is>
      </c>
    </row>
    <row r="19">
      <c r="A19" s="4" t="inlineStr">
        <is>
          <t>Trading Symbol</t>
        </is>
      </c>
      <c r="B19" s="4" t="inlineStr">
        <is>
          <t>MG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3</t>
        </is>
      </c>
    </row>
    <row r="30">
      <c r="A30" s="4" t="inlineStr">
        <is>
          <t>Entity Central Index Key</t>
        </is>
      </c>
      <c r="B30" s="4" t="inlineStr">
        <is>
          <t>0001656936</t>
        </is>
      </c>
    </row>
    <row r="31">
      <c r="A31" s="4" t="inlineStr">
        <is>
          <t>Current Fiscal Year End Date</t>
        </is>
      </c>
      <c r="B31" s="4" t="inlineStr">
        <is>
          <t>--12-31</t>
        </is>
      </c>
    </row>
    <row r="32">
      <c r="A32" s="4" t="inlineStr">
        <is>
          <t>MGP Operating Partnership</t>
        </is>
      </c>
    </row>
    <row r="33">
      <c r="A33" s="3" t="inlineStr">
        <is>
          <t>Document Information [Line Items]</t>
        </is>
      </c>
    </row>
    <row r="34">
      <c r="A34" s="4" t="inlineStr">
        <is>
          <t>Entity File Number</t>
        </is>
      </c>
      <c r="B34" s="4" t="inlineStr">
        <is>
          <t>333-215571</t>
        </is>
      </c>
    </row>
    <row r="35">
      <c r="A35" s="4" t="inlineStr">
        <is>
          <t>Entity Registrant Name</t>
        </is>
      </c>
      <c r="B35" s="4" t="inlineStr">
        <is>
          <t>MGM Growth Properties Operating Partnership LP</t>
        </is>
      </c>
    </row>
    <row r="36">
      <c r="A36" s="4" t="inlineStr">
        <is>
          <t>Entity Incorporation, State or Country Code</t>
        </is>
      </c>
      <c r="B36" s="4" t="inlineStr">
        <is>
          <t>DE</t>
        </is>
      </c>
    </row>
    <row r="37">
      <c r="A37" s="4" t="inlineStr">
        <is>
          <t>Entity Tax Identification Number</t>
        </is>
      </c>
      <c r="B37" s="4" t="inlineStr">
        <is>
          <t>81-1162318</t>
        </is>
      </c>
    </row>
    <row r="38">
      <c r="A38" s="4" t="inlineStr">
        <is>
          <t>Entity Current Reporting Status</t>
        </is>
      </c>
      <c r="B38" s="4" t="inlineStr">
        <is>
          <t>Yes</t>
        </is>
      </c>
    </row>
    <row r="39">
      <c r="A39" s="4" t="inlineStr">
        <is>
          <t>Entity Interactive Data Current</t>
        </is>
      </c>
      <c r="B39" s="4" t="inlineStr">
        <is>
          <t>Yes</t>
        </is>
      </c>
    </row>
    <row r="40">
      <c r="A40" s="4" t="inlineStr">
        <is>
          <t>Entity Filer Category</t>
        </is>
      </c>
      <c r="B40" s="4" t="inlineStr">
        <is>
          <t>Non-accelerated Filer</t>
        </is>
      </c>
    </row>
    <row r="41">
      <c r="A41" s="4" t="inlineStr">
        <is>
          <t>Entity Small Business</t>
        </is>
      </c>
      <c r="B41" s="4" t="inlineStr">
        <is>
          <t>false</t>
        </is>
      </c>
    </row>
    <row r="42">
      <c r="A42" s="4" t="inlineStr">
        <is>
          <t>Entity Emerging Growth Company</t>
        </is>
      </c>
      <c r="B42" s="4" t="inlineStr">
        <is>
          <t>false</t>
        </is>
      </c>
    </row>
    <row r="43">
      <c r="A43" s="4" t="inlineStr">
        <is>
          <t>Entity Shell Company</t>
        </is>
      </c>
      <c r="B43" s="4" t="inlineStr">
        <is>
          <t>false</t>
        </is>
      </c>
    </row>
    <row r="44">
      <c r="A44" s="4" t="inlineStr">
        <is>
          <t>Entity Central Index Key</t>
        </is>
      </c>
      <c r="B44" s="4" t="inlineStr">
        <is>
          <t>0001691299</t>
        </is>
      </c>
    </row>
    <row r="45">
      <c r="A45" s="4" t="inlineStr">
        <is>
          <t>Class A Shares</t>
        </is>
      </c>
    </row>
    <row r="46">
      <c r="A46" s="3" t="inlineStr">
        <is>
          <t>Document Information [Line Items]</t>
        </is>
      </c>
    </row>
    <row r="47">
      <c r="A47" s="4" t="inlineStr">
        <is>
          <t>Entity Common Stock, Shares Outstanding</t>
        </is>
      </c>
      <c r="C47" s="5" t="n">
        <v>131455410</v>
      </c>
    </row>
    <row r="48">
      <c r="A48" s="4" t="inlineStr">
        <is>
          <t>Class B Shares</t>
        </is>
      </c>
    </row>
    <row r="49">
      <c r="A49" s="3" t="inlineStr">
        <is>
          <t>Document Information [Line Items]</t>
        </is>
      </c>
    </row>
    <row r="50">
      <c r="A50" s="4" t="inlineStr">
        <is>
          <t>Entity Common Stock, Shares Outstanding</t>
        </is>
      </c>
      <c r="C50"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Partners' Capital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ividend declared (in dollars per share)</t>
        </is>
      </c>
      <c r="B3" s="9" t="n">
        <v>0.4875</v>
      </c>
      <c r="C3" s="9" t="n">
        <v>0.47</v>
      </c>
      <c r="D3" s="9" t="n">
        <v>1.45</v>
      </c>
      <c r="E3" s="9" t="n">
        <v>1.4025</v>
      </c>
    </row>
    <row r="4">
      <c r="A4" s="4" t="inlineStr">
        <is>
          <t>MGP Operating Partnership</t>
        </is>
      </c>
    </row>
    <row r="5">
      <c r="A5" s="4" t="inlineStr">
        <is>
          <t>Dividend declared (in dollars per share)</t>
        </is>
      </c>
      <c r="B5" s="9" t="n">
        <v>0.4875</v>
      </c>
      <c r="C5" s="9" t="n">
        <v>0.47</v>
      </c>
      <c r="D5" s="9" t="n">
        <v>1.45</v>
      </c>
      <c r="E5" s="9" t="n">
        <v>1.402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0</t>
        </is>
      </c>
    </row>
    <row r="3">
      <c r="A3" s="3" t="inlineStr">
        <is>
          <t>Organization, Consolidation and Presentation of Financial Statements [Abstract]</t>
        </is>
      </c>
    </row>
    <row r="4">
      <c r="A4" s="4" t="inlineStr">
        <is>
          <t>BUSINESS</t>
        </is>
      </c>
      <c r="B4" s="4" t="inlineStr">
        <is>
          <t>BUSINESS Organization. MGM Growth Properties LLC (“MGP” or the “Company”) is a limited liability company that was organized in Delaware in October 2015. MGP conducts its operations through MGM Growth Properties Operating Partnership LP (the “Operating Partnership” and, together with the Company, the “Registrants”), a Delaware limited partnership that was formed in January 2016 and acquired by MGP in April 2016. The Company elected to be treated as a real estate investment trust (“REIT”) commencing with its taxable year ended December 31, 2016. MGP is a publicly traded REIT primarily engaged through its investment in the Operating Partnership which owns, acquires, leases and invests in large-scale destination entertainment and leisure properties, whose tenants generally offer casino gaming, hotel, convention, dining, entertainment and retail and other amenities. A wholly owned subsidiary of the Operating Partnership leases its real estate properties back to a wholly owned subsidiary of MGM under a master lease agreement (the “MGM-MGP Master Lease”). As of September 30, 2020, there were approximately 303.5 million Operating Partnership units outstanding in the Operating Partnership, of which MGM owned approximately 172.0 million, or 56.7%, and MGP owned the remaining 43.3%. MGM’s Operating Partnership units are exchangeable into Class A shares of MGP on a one-to-one basis, or cash at the fair value of a Class A share. The determination of the settlement method is at the option of MGP’s independent conflicts committee, except as otherwise agreed to in connection with the waiver agreement, discussed in Note 2. MGM’s indirect ownership of these Operating Partnership units is recognized as a noncontrolling interest in MGP’s financial statements. A wholly owned subsidiary of MGP is the general partner of the Operating Partnership and operates and controls all of its business affairs. As a result, MGP consolidates the Operating Partnership and its subsidiaries. MGM also has ownership of MGP’s outstanding Class B share. The Class B share is a non-economic interest in MGP which does not provide its holder any rights to profits or losses or any rights to receive distributions from the operations of MGP or upon liquidation or winding up of MGP but which represents a majority of the voting power of MGP’s shares. As a result, MGP continues to be controlled by MGM through its majority voting rights and is consolidated by MGM. MGP BREIT Venture Transaction On February 14, 2020, the Operating Partnership and MGM completed a series of transactions (collectively the “MGP BREIT Venture Transaction”) pursuant to which the real estate assets of MGM Grand Las Vegas and Mandalay Bay (including Mandalay Place), were contributed to a newly formed entity (“MGP BREIT Venture”), which, following the transactions, is owned 50.1% by the Operating Partnership and 49.9% by a subsidiary of Blackstone Real Estate Income Trust, Inc. (“BREIT”). In exchange for the contribution of the Mandalay Bay real estate assets, the Operating Partnership received consideration of $2.1 billion, which was comprised of $1.3 billion of the Operating Partnership’s secured indebtedness assumed by MGM BREIT Venture, the Operating Partnership’s 50.1% equity interest in the MGP BREIT Venture, and the remainder in cash. In addition, MGM received approximately $2.4 billion of cash distributed from the MGP BREIT Venture as consideration for its contribution of the MGM Grand Las Vegas real estate assets, and, additionally, the Operating Partnership issued 2.6 million Operating Partnership units to MGM representing 5% of the equity value of the MGP BREIT Venture. In connection with the transactions, MGM provided a shortfall guaranty of the principal amount of indebtedness of the MGP BREIT Venture (and any interest accrued and unpaid thereto). On the closing date, BREIT also purchased 4.9 million Class A common shares of MGP for $150 million. Refer to Note 4 for additional details on the MGP BREIT Venture. In connection with the transactions, MGP BREIT Venture entered into a lease with a subsidiary of MGM for the real estate assets of Mandalay Bay and MGM Grand Las Vegas. The lease (the “MGP BREIT Venture Lease”) provides for a term of 30 years with two ten-year renewal options and has an initial annual base rent of $292 million, escalating annually at a rate of 2% per annum for the first fifteen years and thereafter equal to the greater of 2% and the consumer price index (“CPI”) increase during the prior year subject to a cap of 3.0%. In addition, the lease requires the tenant to spend 3.5% of net revenues over a rolling five-year period at the properties on capital expenditures and for the tenant and MGM to comply with certain financial covenants, which, if not met, would require the tenant to maintain cash security or provide one or more letters of credit in favor of the landlord in an amount equal to the rent for the succeeding one-year period. MGM provided a guarantee of the tenant’s obligations under the lease. In connection with the MGP BREIT Venture Transaction, the MGM-MGP Master Lease was modified to remove the Mandalay Bay property and the annual rent under the MGM-MGP Master Lease was reduced by $133 million. Refer to Note 5 for additional details on the modification to the MGM-MGP Master Le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have been prepared in accordance with U.S. generally accepted accounting principles (“U.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U.S. GAAP for complete financial statements. All adjustments (consisting of normal recurring accruals) considered necessary for a fair statement of results for the interim period have been included. Certain reclassifications have been made to conform the prior period presentation. The Company’s results for the operations of MGM Northfield Park (“Northfield OpCo”), which was transferred to a subsidiary of MGM on April 1, 2019, are reflected in discontinued operations in the condensed consolidated statements of operations for the nine months ended September 30, 2019. The accompanying condensed consolidated financial statements and related notes should be read in conjunction with the audited financial statements and notes thereto included in the Company’s most recent Annual Report on Form 10-K. Principles of consolidation. The Company identifies entities for which control is achieved through means other than voting rights and to determine which business enterprise is the primary beneficiary of variable interest entities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The consolidated financial statements of MGP include the accounts of the Operating Partnership, a VIE of which the Company is the primary beneficiary, as well as its wholly owned and majority-owned subsidiaries, which represents all of MGP’s assets and liabilities. As MGP holds what is deemed a majority voting interest in the Operating Partnership through its ownership of the Operating Partnership’s sole general partner, it qualifies for the exemption from providing certain of the required disclosures associated with investments in VIEs. The consolidated financial statements of the Operating Partnership include the accounts of its wholly owned subsidiary, MGP Lessor LLC, which is the MGM-MGP Master Lease landlord, a VIE of which the Operating Partnership is the primary beneficiary. As of September 30, 2020, on a consolidated basis, the MGP Lessor, LLC had total assets of $9.2 billion primarily related to its real estate assets, and total liabilities of $514.6 million primarily related to its deferred revenue and operating lease liabilities. For entities not determined to be VIEs,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All intercompany balances and transactions are eliminated in consolidation. The Company’s investments in unconsolidated affiliates are accounted for under the equity method when the Company can exercise significant influence over, or has joint control of, the unconsolidated affiliate, such as MGP BREIT Venture. Noncontrolling interest. MGP presents noncontrolling interest and classifies such interest as a component of consolidated shareholders’ equity, separate from the Company’s Class A shareholders’ equity. Noncontrolling interest in MGP represents Operating Partnership units currently held by subsidiaries of MGM. Comprehensive income or loss of the Operating Partnership is allocated to its noncontrolling interest based on the noncontrolling interest’s ownership percentage in the Operating Partnership except for income tax expenses. Ownership percentage is calculated by dividing the number of Operating Partnership units held by the noncontrolling interest by the total Operating Partnership units held by the noncontrolling interest and the Company. Issuance of additional Class A shares and Operating Partnership units changes the ownership interests of both the noncontrolling interest and the Company. Such transactions and the related proceeds are treated as capital transactions. MGM may tender its Operating Partnership units for redemption by the Operating Partnership in exchange for cash equal to the market price of MGP’s Class A shares at the time of redemption or for unregistered Class A shares on a one-for-one basis. Such election to pay cash or issue Class A shares to satisfy an Operating Partnership unitholder’s redemption request is solely within the control of MGP’s independent conflicts committee. Refer to Note 1 above and to “Redeemable noncontrolling interest and redeemable capital” below for discussion of a waiver agreement relating to MGM’s cash redemption of Operating Partnership units. Redeemable noncontrolling interest and redeemable capital. As discussed in Note 1, on January 14, 2020 the Operating Partnership agreed to waive its right following the closing of the MGP BREIT Venture Transaction to issue MGP Class A shares, in lieu of cash, to settle redemptions of Operating Partnership units held by MGM up to a maximum cash redemption amount of $1.4 billion. In connection with the waiver, the Operating Partnership and the Company reclassified, from permanent equity to temporary equity, the carrying value of Operating Partnership units that could require cash redemption and remeasured the units to their redemption value. The Operating Partnership units that comprised the $1.4 billion redemption amount were determined based on a 3% discount to the ten-day average closing price prior to the date of determination. At each subsequent reporting period, the carrying value of temporary equity will be remeasured to the greater of: (1) the carrying value of the number of units then considered redeemable, inclusive of the comprehensive income and losses attributed based on a per unit or share basis in accordance with ASC 810 or (2) the redemption value of the number of units that are then redeemable based on the remaining aggregate cash redemption amount and the per share redemption value, except that decreases in the per unit or share redemption will be limited to the amount of previous increases, with the differences between the carrying value and the remeasured value being recorded as an adjustment in additional paid-in capital (in lieu of retained earnings) or limited partners’ capital. While the carrying amount of temporary equity may vary based upon the allocations and reclassifications described above and presented below, the Company’s maximum cash obligation for the redemption of units under the waiver agreement as of September 30, 2020 is $700 million, reflecting the $1.4 billion maximum cash redemption amount less the $700 million redeemed on May 18, 2020. The Company’s redeemable noncontrolling interest and the Operating Partnership’s redeemable capital was comprised of the following: (in thousands) As of June 30, 2020 $ 700,000 Reclassification and remeasurement adjustments 3,480 Attribution of: Net income 8,159 Cash flow hedges 105 Share-based compensation 54 Deemed contribution - tax sharing agreement 397 MGP dividends and Operating Partnership distributions declared (12,196) Other 1 As of September 30, 2020 $ 700,000 (in thousands) As of January 14, 2020 $ — Reclassification and remeasurement adjustments 1,411,530 Attribution of: Net income 6,600 Partial redemption of temporary equity (692,468) MGP's issuance of Class A shares and Operating Partnership's issuance of units 18,418 MGP BREIT Venture Transaction 16,136 Cash flow hedges (13,957) Share-based compensation 247 Deemed contribution - tax sharing agreement 1,047 MGP dividends and Operating Partnership distributions declared (46,887) Other (666) As of September 30, 2020 $ 700,000 I nvestments in and advances to unconsolidated affiliate. The Company has an investment in an unconsolidated affiliate accounted for under the equity method, which is currently comprised of MGP BREIT Venture. Under the equity method, carrying value is adjusted for the Company’s share of the investee’s earnings and losses, as well as distributions from the investee. The Company classifies its share of investee’s earnings as a component of “Other income (expense)”, as the Company’s investment in such unconsolidated affiliate is an extension of the Company’s core business operations. The Company evaluates its investment in unconsolidated affiliate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 Property transactions, net . Property transactions, net are comprised of transactions related to long-lived assets, such as gains and losses on the disposition of assets. Fair value measurements. Fair value measurements are utilized in the accounting and impairment assessments of its real estate investments and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2 inputs for its debt fair value disclosures. See Note 6; and • Level 2 inputs when measuring the fair value of its interest rate swaps. See Note 7. Reportable segment. The Company’s operations consist of investments in real estate, both wholly-owned and through its investment in MGP BREIT Venture, for which all such real estate properties are similar to one another in that they consist of large-scale destination entertainment and leisure resorts and related offerings, whose tenants generally offer casino gaming, hotel, convention, dining, entertainment and retail amenities, have similar economic characteristics and are governed by triple-net operating leases. The operating results of the Company’s wholly-owned and equity method real estate investments are regularly reviewed, in the aggregate, by the chief operating decision maker. As such, the Company has one reportable segment. 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2.7% and 8.4% for the three and nine months ended September 30, 2020, respectively, and 2.8% and 3.0% on income from continuing operations for the three and nine months ended September 30, 2019, respectively.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MGM-MGP Master Lease landlord is required to join in the filing of a New Jersey consolidated corporation business tax return under the New Jersey Casino Control Act and include in such return its income and expenses associated with its New Jersey assets and is thus subject to an entity level tax in New Jersey. Although the consolidated New Jersey return also includes MGM and certain of its subsidiaries, the Company is required to record New Jersey state income taxes in the accompanying combined and consolidated financial statements as if the MGM-MGP Master Lease landlord was taxed for state purposes on a stand-alone basis. The Company and MGM have entered into a tax sharing agreement providing for an allocation of taxes due in the consolidated New Jersey return. Pursuant to this agreement, the MGM-MGP Master Lease landlord will only be responsible for New Jersey taxes on any gain that may be realized upon a future sale of the New Jersey assets resulting solely from an appreciation in value of such assets over their value on the date they were contributed to the MGM-MGP Master Lease landlord by a subsidiary of MGM. MGM is responsible for all other taxes reported in the New Jersey consolidated return and, accordingly, the income tax balances related to such taxes are reflected within noncontrolling interest within the accompanying financial statements. No amounts were due to MGM under the tax sharing agreement as of September 30, 2020 or December 31, 2019. Recently issued accounting standards. In March 2020, the FASB issued Accounting Standards Update No. 2020-04, Reference Rate Reform (Topic 848): Facilitation of the Effects of Reference Rate Reform on Financial Reporting (“ASU 2020-04”). ASU 2020-04 provides optional expedients for applying U.S. GAAP to reference rate reform related contracts, hedging relationships and other qualifying transactions. Application of these expedients preserve the presentation of derivative instruments consistent with past presentation. The guidance is optional and may be elected when or as reference rate reform activities occur. The Company is currently evaluating whether it will elect practical expedients if and when its hedging and related activities are impac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9 Months Ended</t>
        </is>
      </c>
    </row>
    <row r="2">
      <c r="B2" s="2" t="inlineStr">
        <is>
          <t>Sep. 30, 2020</t>
        </is>
      </c>
    </row>
    <row r="3">
      <c r="A3" s="3" t="inlineStr">
        <is>
          <t>Real Estate [Abstract]</t>
        </is>
      </c>
    </row>
    <row r="4">
      <c r="A4" s="4" t="inlineStr">
        <is>
          <t>REAL ESTATE INVESTMENTS</t>
        </is>
      </c>
      <c r="B4" s="4" t="inlineStr">
        <is>
          <t xml:space="preserve">REAL ESTATE INVESTMENTS As discussed in Note 1, on February 14, 2020, the Operating Partnership completed the MGP BREIT Venture Transaction pursuant to which the real estate assets of Mandalay Bay (including Mandalay Place), were contributed to MGP BREIT Venture. In exchange for the contribution of the Mandalay Bay real estate assets, the Operating Partnership received consideration of $2.1 billion, which was comprised of $1.3 billion of the Operating Partnership’s secured indebtedness assumed by MGM BREIT Venture, the Operating Partnership’s 50.1% equity interest in the MGP BREIT Venture, and the remainder in cash. Accordingly, the Company recorded the difference between the carrying value of the Mandalay Bay real estate assets of $2.3 billion and the consideration received of $2.1 billion, as well as the selling costs of $10.0 million, as a net loss on sale of assets of $193.1 million, which is reflected within property transactions, net. The carrying value of real estate investments is as follows: September 30, 2020 December 31, 2019 (in thousands) Land $ 3,431,228 $ 4,631,013 Buildings, building improvements, land improvements and integral equipment 7,426,639 9,293,483 10,857,867 13,924,496 Less: Accumulated depreciation (2,488,777) (3,096,524) $ 8,369,090 $ 10,827,9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9 Months Ended</t>
        </is>
      </c>
    </row>
    <row r="2">
      <c r="B2" s="2" t="inlineStr">
        <is>
          <t>Sep. 30, 2020</t>
        </is>
      </c>
    </row>
    <row r="3">
      <c r="A3" s="3" t="inlineStr">
        <is>
          <t>Equity Method Investments and Joint Ventures [Abstract]</t>
        </is>
      </c>
    </row>
    <row r="4">
      <c r="A4" s="4" t="inlineStr">
        <is>
          <t>INVESTMENT IN UNCONSOLIDATED AFFILIATE</t>
        </is>
      </c>
      <c r="B4" s="4" t="inlineStr">
        <is>
          <t xml:space="preserve">INVESTMENT IN UNCONSOLIDATED AFFILIATEAs of September 30, 2020, the Operating Partnership’s investment in unconsolidated affiliate was comprised of its 50.1% interest in MGP BREIT Venture. The Operating Partnership recorded its share of income of $25.2 million and $64.0 million for the three and nine months ended September 30, 2020, respectively, as “Income from unconsolidated affiliate” in the condensed consolidated statements of operations. Additionally, the Operating Partnership received $22.9 million and $58.1 million in distributions from MGP BREIT Venture during the three and nine months ended September 30, 2020, respectively. Summarized results of operations of MGP BREIT Venture are as follows: Three Months Ended September 30, Nine Months Ended September 30, 2020 2020 (in thousands) Net revenues $ 98,681 $ 247,800 Income from continuing operations 50,320 127,799 Net income 50,320 127,7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MGM-MGP Master Lease. The MGM-MGP Master Lease is accounted for as an operating lease and has an initial lease term of ten years that began on April 25, 2016 (other than with respect to MGM National Harbor, as described below) with the potential to extend the term for four additional five-year terms thereafter at the option of the tenant. With respect to MGM National Harbor, the initial lease term ends on August 31, 2024. Thereafter, the initial term of the MGM-MGP Master Lease with respect to MGM National Harbor may be renewed at the option of the tenant for an initial renewal period lasting until the earlier of the end of the then-current term of the MGM-MGP Master Lease or the next renewal term (depending on whether MGM elects to renew the other properties under the MGM-MGP Master Lease in connection with the expiration of the initial ten-year term). If, however, the tenant chooses not to renew the lease with respect to MGM National Harbor after the initial MGM National Harbor term under the MGM-MGP Master Lease, the tenant would also lose the right to renew the MGM-MGP Master Lease with respect to the rest of the properties when the initial ten-year lease term ends related to the rest of the properties in 2026. The lease has a triple-net structure, which requires the tenant to pay substantially all costs associated with the lease, including real estate taxes, insurance, utilities and routine maintenance, in addition to the base rent. Additionally, the lease provides MGP with a right of first offer with respect to MGM Springfield and with respect to any future gaming development by MGM on the undeveloped land adjacent to Empire City, which MGP may exercise should MGM elect to sell either property in the future. Rent under the lease consists of a “base rent” component and a “percentage rent” component. As of September 30, 2020, the base rent represents approximately 91% of the rent payments due under the lease and the percentage rent represents approximately 9% of the rent payments due under the lease. The base rent includes a fixed annual rent escalator of 2.0% for the second through the sixth lease years (as defined in the lease). Thereafter, the annual escalator of 2.0% will be subject to the tenant and, without duplication, the operating subsidiary sublessees of the tenant, collectively meeting an adjusted net revenue to rent ratio of 6.25:1.00 based on their net revenue from the leased properties subject to the lease (as determined in accordance with U.S. GAAP, adjusted to exclude net revenue attributable to certain scheduled subleases and, at the tenant’s option, reimbursed cost revenue). The percentage rent will initially be a fixed amount for approximately the first six years and will then be adjusted every five years based on the average actual annual net revenues of the tenant and, without duplication, the operating subtenants, from the leased properties subject to the lease at such time for the trailing five calendar-year period (calculated by multiplying the average annual net revenues, excluding net revenue attributable to certain scheduled subleases and, at the tenant’s option, reimbursed cost revenue, for the trailing five calendar-year period by 1.4%). As discussed in Note 1, on February 14, 2020, in connection with the MGP BREIT Venture Transaction, the MGM-MGP Master Lease was modified to remove the Mandalay Bay property and the annual rent under the lease was reduced by $133 million. The Company reassessed the lease classification of the lease, which included estimating the fair value of the properties using an income approach and the residual value used in the determination of the implicit rate, and concluded that the lease will continue to be accounted for as an operating lease. Additionally, in connection with the commencement of the fifth lease year on April 1, 2020, and the corresponding 2.0% fixed annual rent escalator that went into effect on such date, the base rent under the MGM-MGP Master Lease increased to $749.9 million, resulting in total annual rent under the MGM-MGP Master Lease of $827.8 million. Straight-line rental revenues from the MGM-MGP Master Lease, which includes the lease incentive asset amortization, were $188.3 million and $580.1 million for the three and nine months ended September 30, 2020 respectively and were $219.8 million and $636.6 million for the three and nine months ended September 30, 2019, respectively. The Company also recognized revenue related to ground lease and other of $6.0 million and $18.1 million for the three and nine months ended September 30, 2020, respectively, and $6.2 million and $18.6 million for the three and nine months ended September 30, 2019, respectively. Under the MGM-MGP Master Lease, future non-cancelable minimum rental cash payments, which are the payments under the initial 10-year term through April 30, 2026 and do not include the four five-year renewal options and, with respect to National Harbor, through August 31, 2024, are as follows as of September 30, 2020: Year ending December 31, (in thousands) 2020 (excluding the nine months ended September 30, 2020 $ 206,941 2021 839,012 2022 784,336 2023 764,861 2024 733,161 Thereafter 893,014 Total $ 4,221,325 </t>
        </is>
      </c>
    </row>
    <row r="5">
      <c r="A5" s="4" t="inlineStr">
        <is>
          <t>Leases</t>
        </is>
      </c>
      <c r="B5" s="4" t="inlineStr">
        <is>
          <t xml:space="preserve">LEASES MGM-MGP Master Lease. The MGM-MGP Master Lease is accounted for as an operating lease and has an initial lease term of ten years that began on April 25, 2016 (other than with respect to MGM National Harbor, as described below) with the potential to extend the term for four additional five-year terms thereafter at the option of the tenant. With respect to MGM National Harbor, the initial lease term ends on August 31, 2024. Thereafter, the initial term of the MGM-MGP Master Lease with respect to MGM National Harbor may be renewed at the option of the tenant for an initial renewal period lasting until the earlier of the end of the then-current term of the MGM-MGP Master Lease or the next renewal term (depending on whether MGM elects to renew the other properties under the MGM-MGP Master Lease in connection with the expiration of the initial ten-year term). If, however, the tenant chooses not to renew the lease with respect to MGM National Harbor after the initial MGM National Harbor term under the MGM-MGP Master Lease, the tenant would also lose the right to renew the MGM-MGP Master Lease with respect to the rest of the properties when the initial ten-year lease term ends related to the rest of the properties in 2026. The lease has a triple-net structure, which requires the tenant to pay substantially all costs associated with the lease, including real estate taxes, insurance, utilities and routine maintenance, in addition to the base rent. Additionally, the lease provides MGP with a right of first offer with respect to MGM Springfield and with respect to any future gaming development by MGM on the undeveloped land adjacent to Empire City, which MGP may exercise should MGM elect to sell either property in the future. Rent under the lease consists of a “base rent” component and a “percentage rent” component. As of September 30, 2020, the base rent represents approximately 91% of the rent payments due under the lease and the percentage rent represents approximately 9% of the rent payments due under the lease. The base rent includes a fixed annual rent escalator of 2.0% for the second through the sixth lease years (as defined in the lease). Thereafter, the annual escalator of 2.0% will be subject to the tenant and, without duplication, the operating subsidiary sublessees of the tenant, collectively meeting an adjusted net revenue to rent ratio of 6.25:1.00 based on their net revenue from the leased properties subject to the lease (as determined in accordance with U.S. GAAP, adjusted to exclude net revenue attributable to certain scheduled subleases and, at the tenant’s option, reimbursed cost revenue). The percentage rent will initially be a fixed amount for approximately the first six years and will then be adjusted every five years based on the average actual annual net revenues of the tenant and, without duplication, the operating subtenants, from the leased properties subject to the lease at such time for the trailing five calendar-year period (calculated by multiplying the average annual net revenues, excluding net revenue attributable to certain scheduled subleases and, at the tenant’s option, reimbursed cost revenue, for the trailing five calendar-year period by 1.4%). As discussed in Note 1, on February 14, 2020, in connection with the MGP BREIT Venture Transaction, the MGM-MGP Master Lease was modified to remove the Mandalay Bay property and the annual rent under the lease was reduced by $133 million. The Company reassessed the lease classification of the lease, which included estimating the fair value of the properties using an income approach and the residual value used in the determination of the implicit rate, and concluded that the lease will continue to be accounted for as an operating lease. Additionally, in connection with the commencement of the fifth lease year on April 1, 2020, and the corresponding 2.0% fixed annual rent escalator that went into effect on such date, the base rent under the MGM-MGP Master Lease increased to $749.9 million, resulting in total annual rent under the MGM-MGP Master Lease of $827.8 million. Straight-line rental revenues from the MGM-MGP Master Lease, which includes the lease incentive asset amortization, were $188.3 million and $580.1 million for the three and nine months ended September 30, 2020 respectively and were $219.8 million and $636.6 million for the three and nine months ended September 30, 2019, respectively. The Company also recognized revenue related to ground lease and other of $6.0 million and $18.1 million for the three and nine months ended September 30, 2020, respectively, and $6.2 million and $18.6 million for the three and nine months ended September 30, 2019, respectively. Under the MGM-MGP Master Lease, future non-cancelable minimum rental cash payments, which are the payments under the initial 10-year term through April 30, 2026 and do not include the four five-year renewal options and, with respect to National Harbor, through August 31, 2024, are as follows as of September 30, 2020: Year ending December 31, (in thousands) 2020 (excluding the nine months ended September 30, 2020 $ 206,941 2021 839,012 2022 784,336 2023 764,861 2024 733,161 Thereafter 893,014 Total $ 4,221,3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Debt consists of the following: September 30, December 31, 2020 2019 (in thousands) Senior secured credit facility: Senior secured term loan A facility $ — $ 399,125 Senior secured term loan B facility — 1,304,625 Senior secured revolving credit facility 100,000 — 5.625% senior notes, due 2024 1,050,000 1,050,000 4.625% senior notes, due 2025 800,000 — 4.50% senior notes, due 2026 500,000 500,000 5.75% senior notes, due 2027 750,000 750,000 4.50% senior notes, due 2028 350,000 350,000 3,550,000 4,353,750 Less: Unamortized discount and debt issuance costs (33,523) (46,396) $ 3,516,477 $ 4,307,354 Operating Partnership credit agreement and bridge facility. At September 30, 2020, the Operating Partnership senior credit facility consisted of a $1.35 billion revolving credit facility. At September 30, 2020, $100.0 million was drawn on the revolving credit facility and the interest rate on the revolving credit facility was 1.85%. In February 2020, i n connection with the MGP BREIT Venture Transaction, the Operating Partnership amended its senior secured credit facility to, among other things, allow for the transaction to occur, permit the incurrence by the Operating Partnership of a nonrecourse guarantee relating to the debt of the MGP BREIT Venture (refer to Note 11 for description of such guarantee), and permit the incurrence of the bridge loan facility. As a result of the transaction and the amendment, the Operating Partnership repaid its $1.3 billion outstanding term loan B facility in full with the proceeds of a bridge facility, which was then assumed by the MGP BREIT Venture as partial consideration for the Operating Partnership’s contribution. Additionally, the Operating Partnership used the proceeds from the settlement of the forward equity issuances made in connection with its November 2019 equity offering and from its “at-the-market offering” (“ATM”) program to pay off the outstanding balance of $399 million of its term loan A facility in full. The Operating Partnership incurred a loss on retirement of debt of $18.1 million recorded in “Other” in the condensed consolidated statements of operations. The Operating Partnership was in compliance with its financial covenants at September 30, 2020. Refer to Note 7 for further discussion of the Company’s interest rate swap agreements. Operating Partnership senior notes. In June 2020, the Operating Partnership issued $800 million in aggregate principal amount of 4.625% senior notes due 2025. The senior notes mature on June 15, 2025. Interest on the senior notes is payable on June 15 and December 15 of each year, commencing on December 15, 2020. The net proceeds from the offering were used in full to repay drawings under the Operating Partnership’s revolving credit facility. Fair value of debt. The estimated fair value of the Operating Partnership’s debt was $3.7 billion at September 30, 2020 and $4.6 billion at December 31, 2019. Fair value was estimated using quoted market prices for the Operating Partnership’s senior notes and senior secured credit facility. Deferred financing costs. The Company recognized non-cash interest expense related to the amortization of deferred financing costs of $2.6 million and $7.3 million during the three and nine months ended September 30, 2020, respectively, and $3.2 million and $9.6 million during the three and nine months ended September 30,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S AND HEDGING ACTIVITIES</t>
        </is>
      </c>
      <c r="B4" s="4" t="inlineStr">
        <is>
          <t xml:space="preserve">DERIVATIVES AND HEDGING ACTIVITIES The Operating Partnership uses derivative instruments to mitigate the effects of interest rate volatility inherent in its variable rate senior credit facility and forecasted debt issuances for the duration and amount of its interest rate swap agreements, which such variable rate could unfavorably impact future earnings and forecasted cash flows. The Operating Partnership and the Company do not use derivative instruments for speculative or trading purposes. The interest rate swaps as of September 30, 2020 are summarized in the table below. Notional Amount Weighted Average Fixed Rate Fair Value Asset (Liability) Effective Date Maturity Date (in thousands, except percentages) Derivatives designated as hedges: $ 300,000 1.158 % $ (11,911) September 6, 2019 December 31, 2024 400,000 2.252 % (56,080) October 1, 2019 December 31, 2029 900,000 1.801 % (42,641) November 30, 2021 December 31, 2024 $ 1,600,000 $ (110,632) Derivatives not designated as hedges: $ 1,200,000 1.844 % $ (23,935) May 3, 2017 November 30, 2021 $ 1,200,000 $ (23,935) $ (134,567) The interest rate swaps as of December 31, 2019 are summarized in the table below. Notional Amount Weighted Average Fixed Rate Fair Value Asset (Liability) Effective Date Maturity Date (in thousands, except percentages) Derivatives designated as hedges: $ 600,000 1.902 % $ (4,106) May 3, 2017 November 30, 2021 300,000 1.158 % 6,529 September 6, 2019 December 31, 2024 400,000 2.252 % (18,743) October 1, 2019 December 31, 2029 900,000 1.801 % (4,915) November 30, 2021 December 31, 2024 $ 2,200,000 $ (21,235) Derivatives not designated as hedges: $ 600,000 1.786 % $ (2,736) May 3, 2017 November 30, 2021 $ 600,000 $ (2,736) $ (23,9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and Partners' Capital</t>
        </is>
      </c>
      <c r="B1" s="2" t="inlineStr">
        <is>
          <t>9 Months Ended</t>
        </is>
      </c>
    </row>
    <row r="2">
      <c r="B2" s="2" t="inlineStr">
        <is>
          <t>Sep. 30, 2020</t>
        </is>
      </c>
    </row>
    <row r="3">
      <c r="A3" s="3" t="inlineStr">
        <is>
          <t>Equity [Abstract]</t>
        </is>
      </c>
    </row>
    <row r="4">
      <c r="A4" s="4" t="inlineStr">
        <is>
          <t>SHAREHOLDERS' EQUITY AND PARTNERS' CAPITAL</t>
        </is>
      </c>
      <c r="B4" s="4" t="inlineStr">
        <is>
          <t xml:space="preserve">SHAREHOLDERS’ EQUITY AND PARTNERS’ CAPITAL MGP shareholders Issuance of Class A shares. On January 31, 2019, the Company completed an offering of 19.6 million Class A shares representing limited liability company interests in a registered public offering, including 2.6 million Class A shares sold pursuant to the exercise in full by the underwriters of their over-allotment option, for net proceeds of approximately $548.4 million. On April 30, 2019, the Company entered into an ATM program where the Company could offer and sell up to an aggregate sales price of $300 million of MGP’s Class A shares through its sales agents at prevailing market prices or agreed-upon prices. During the three months ended September 30, 2019, the Company issued 2.8 million Class A shares under the program for net proceeds of approximately $86.1 million. During the nine months ended September 30, 2019, the Company issued 4.9 million Class A shares under the program for net proceeds of approximately $151.0 million. On February 12, 2020, the Company received net proceeds of approximately $18.7 million for 0.6 million of forward shares settled under the Company’s ATM program. On February 11 through February 13, 2020, the Company received net proceeds of approximately $355.9 million for 12.0 million of forward shares settled related to the Company’s November 2019 equity offering. On February 14, 2020, in connection with the MGP BREIT Venture Transaction, the Company completed a registered sale of 4.9 million Class A shares to BREIT for proceeds of $150.0 million. Operating Partnership capital Issuance of Operating Partnership units. On January 29, 2019, in connection with the Empire City transaction, the Operating Partnership issued 12.9 million Operating Partnership units to a subsidiary of MGM and MGP’s indirect ownership percentage in the Operating Partnership decreased from 26.7% to 25.4%. On January 31, 2019, in connection with the Company’s registered offering of Class A shares, the Operating Partnership issued 19.6 million Operating Partnership units to the Company and MGP’s indirect ownership percentage in the Operating Partnership increased from 25.4% to 30.3%. On March 7, 2019, in connection with the Park MGM transaction, the Operating Partnership issued 1.0 million Operating Partnership units to a subsidiary of MGM and MGP’s indirect ownership percentage in the Operating Partnership decreased from 30.3% to 30.2%. During the three and nine months ended September 30, 2019, in connection with the Company’s issuance of Class A shares under the ATM program, the Operating Partnership issued 2.8 million and 4.9 million Operating Partnership units to the Company, respectively. MGP’s indirect ownership percentage in the Operating Partnership as of September 30, 2019 was 32.3%. In connection with the Company’s settlement of 0.6 million of forward shares issued under the ATM program on February 12, 2020, the Operating Partnership issued 0.6 million Operating Partnership units to the Company. Additionally, in connection with the issuance of 12.0 million Class A shares by the Company under the forward sales agreements on February 11 through February 13, 2020, the Operating Partnership issued 12.0 million Operating Partnership units to the Company. As a result of these issuances, the Company’s indirect ownership percentage in the Operating Partnership increased from 36.3% to 38.8%. On February 14, 2020, in connection with the Company’s registered sale of Class A shares to BREIT, the Operating Partnership issued 4.9 million Operating Partnership units to the Company and MGP’s indirect ownership percentage in the Operating Partnership increased from 38.8% to 39.7%. Northfield OpCo transaction. On April 1, 2019, in connection with the Northfield OpCo transaction, 9.4 million Operating Partnership units were redeemed by the Operating Partnership and MGP’s indirect ownership percentage in the Operating Partnership increased from 30.2% to 31.2%. MGP BREIT Venture Transaction. On February 14, 2020, in connection with the MGP BREIT Venture Transaction, the Operating Partnership issued 2.6 million Operating Partnership units to MGM and the Company’s indirect ownership percentage in the Operating Partnership decreased from 39.7% to 39.4%. Partial redemption of temporary equity. On May 18, 2020, in connection with the redemption waiver discussed in Note 1 and Note 2, the Operating Partnership redeemed 30.3 million Operating Partnership units from MGM for $700 million and the Company’s indirect ownership percentage in the Operating Partnership increased from 39.4% to 43.3%. Accumulated Other Comprehensive Loss. Comprehensive income (loss) includes net income (loss) and all other non-shareholder changes in equity, or other comprehensive income (loss). Elements of the Company’s accumulated other comprehensive loss are reported in the accompanying condensed consolidated statement of shareholders’ equity. The following table summarizes the changes in accumulated other comprehensive loss by component for the three and nine months ended September 30, 2020: Cash Flow Hedges Other Total (in thousands) Balance at June 30, 2020 $ (45,768) $ (7,131) $ (52,899) Other comprehensive loss before reclassifications (5,675) — (5,675) Amounts reclassified from accumulated other comprehensive loss to interest expense 6,404 — 6,404 Other comprehensive income 729 — 729 Less: Other comprehensive income attributable to noncontrolling interest (413) — (413) Balance at September 30, 2020 $ (45,452) $ (7,131) $ (52,583) Balance at December 31, 2019 $ (5,226) $ (1,819) $ (7,045) Other comprehensive loss before reclassifications (115,688) — (115,688) Amounts reclassified from accumulated other comprehensive loss to interest expense 13,706 — 13,706 Other comprehensive loss (101,982) — (101,982) Other changes in accumulated other comprehensive loss: Class A share issuances — (646) (646) Issuance of OP Units — 59 59 Partial redemption of temporary equity — (4,772) (4,772) Other — 47 47 Changes in accumulated other comprehensive loss: (101,982) (5,312) (107,294) Less: Other comprehensive loss attributable to noncontrolling interest 61,756 — 61,756 Balance at September 30, 2020 $ (45,452) $ (7,131) $ (52,583) MGP dividends and Operating Partnership distributions. The Operating Partnership declares and pays distributions. MGP pays its dividends with the receipt of its share of the Operating Partnership’s distribu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lass A Share</t>
        </is>
      </c>
      <c r="B1" s="2" t="inlineStr">
        <is>
          <t>9 Months Ended</t>
        </is>
      </c>
    </row>
    <row r="2">
      <c r="B2" s="2" t="inlineStr">
        <is>
          <t>Sep. 30, 2020</t>
        </is>
      </c>
    </row>
    <row r="3">
      <c r="A3" s="3" t="inlineStr">
        <is>
          <t>Earnings Per Share [Abstract]</t>
        </is>
      </c>
    </row>
    <row r="4">
      <c r="A4" s="4" t="inlineStr">
        <is>
          <t>EARNINGS PER CLASS A SHARE</t>
        </is>
      </c>
      <c r="B4" s="4" t="inlineStr">
        <is>
          <t>EARNINGS PER CLASS A SHARE The table below provides earnings and the number of Class A shares used in the computations of “basic” earnings per share, which utilizes the weighted-average number of Class A shares outstanding without regard to dilutive potential Class A shares, and “diluted” earnings per share, which includes all such shares. Earnings per share has not been presented for the Class B shareholder as the Class B share is not entitled to any economic rights in the Company. Three Months Ended September 30, Nine Months Ended September 30, 2020 2019 2020 2019 (in thousands, except share amounts) Numerator: Income from continuing operations, net of tax $ 97,408 $ 68,553 $ 69,111 $ 186,470 Income from continuing operations attributable to noncontrolling interest (54,030) (46,038) (34,465) (126,924) Adjustment related to redeemable noncontrolling interests 1,232 — — — Income from continuing operations attributable to Class A shares - basic and diluted 44,610 22,515 34,646 59,546 Income from discontinued operations, net of tax — — — 16,216 Income from discontinued operations attributable to noncontrolling interest — — — (11,434) Income from discontinued operations attributable to Class A shares - basic and diluted — — — 4,782 Net income attributable to Class A shares - basic and diluted $ 44,610 $ 22,515 $ 34,646 $ 64,328 Denominator: Weighted average Class A shares outstanding — basic 131,567,362 93,165,443 128,788,161 89,440,552 Effect of dilutive shares for diluted net income per Class A share (1) 132,607 157,497 146,918 204,557 Weighted average Class A shares outstanding — diluted 131,699,969 93,322,940 128,935,079 89,645,109 (1) Less than 0.1 million and 0.1 million shares related to outstanding share-based compensation awards were excluded due to being antidilutive for the three and nine months ended September 30, 2020, respectively. No shares related to outstanding share-based compensation awards were excluded due to being antidilutive for both the three and nine months ended September 30, 2019. (2) Diluted earnings per Class A share does not assume conversion of the Operating Partnership units held by MGM as such conversion would be antidilutive. The table below provides earnings and the number of Operating Partnership units used in the computations of “basic” earnings per Operating Partnership unit, which utilizes the weighted-average number of Operating Partnership units outstanding without regard to dilutive potential Operating Partnership units, and “diluted” earnings per Operating Partnership units, which includes all such Operating Partnership units. Three Months Ended September 30, Nine Months Ended September 30, 2020 2019 2020 2019 (in thousands, except share amounts) Numerator: Income from continuing operations, net of tax $ 97,408 $ 68,553 $ 69,111 $ 186,470 Adjustment related to redeemable capital 1,232 — — — Income from continuing operations, net of tax, attributable to unitholders - basic and diluted 98,640 68,553 69,111 186,470 Income from discontinued operations, net of tax - basic and diluted — — — 16,216 Net income attributable to unitholders - basic and diluted $ 98,640 $ 68,553 $ 69,111 $ 202,686 Denominator: Weighted average Operating Partnership units outstanding — basic 303,579,950 292,867,986 315,642,201 290,661,305 Effect of dilutive shares for diluted net income per Operating Partnership unit (1) 132,607 157,497 146,918 204,557 Weighted average Operating Partnership units outstanding — diluted 303,712,557 293,025,483 315,789,119 290,865,862 (1) Less than 0.1 million and 0.1 million shares related to outstanding share-based compensation awards were excluded due to being antidilutive for the three and nine months ended September 30, 2020, respectively. No shares related to outstanding share-based compensation awards were excluded due to being antidilutive for both the three and nine months ended September 3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0</t>
        </is>
      </c>
      <c r="D1" s="2" t="inlineStr">
        <is>
          <t>Dec. 31, 2019</t>
        </is>
      </c>
    </row>
    <row r="2">
      <c r="A2" s="3" t="inlineStr">
        <is>
          <t>ASSETS</t>
        </is>
      </c>
    </row>
    <row r="3">
      <c r="A3" s="4" t="inlineStr">
        <is>
          <t>Real estate investments, net</t>
        </is>
      </c>
      <c r="C3" s="6" t="n">
        <v>8369090</v>
      </c>
      <c r="D3" s="6" t="n">
        <v>10827972</v>
      </c>
    </row>
    <row r="4">
      <c r="A4" s="4" t="inlineStr">
        <is>
          <t>Lease incentive asset</t>
        </is>
      </c>
      <c r="C4" s="5" t="n">
        <v>512166</v>
      </c>
      <c r="D4" s="5" t="n">
        <v>527181</v>
      </c>
    </row>
    <row r="5">
      <c r="A5" s="4" t="inlineStr">
        <is>
          <t>Investment in unconsolidated affiliate</t>
        </is>
      </c>
      <c r="C5" s="5" t="n">
        <v>807936</v>
      </c>
      <c r="D5" s="5" t="n">
        <v>0</v>
      </c>
    </row>
    <row r="6">
      <c r="A6" s="4" t="inlineStr">
        <is>
          <t>Cash and cash equivalents</t>
        </is>
      </c>
      <c r="C6" s="5" t="n">
        <v>655169</v>
      </c>
      <c r="D6" s="5" t="n">
        <v>202101</v>
      </c>
    </row>
    <row r="7">
      <c r="A7" s="4" t="inlineStr">
        <is>
          <t>Prepaid expenses and other assets</t>
        </is>
      </c>
      <c r="C7" s="5" t="n">
        <v>26537</v>
      </c>
      <c r="D7" s="5" t="n">
        <v>31485</v>
      </c>
    </row>
    <row r="8">
      <c r="A8" s="4" t="inlineStr">
        <is>
          <t>Above market lease, asset</t>
        </is>
      </c>
      <c r="C8" s="5" t="n">
        <v>40260</v>
      </c>
      <c r="D8" s="5" t="n">
        <v>41440</v>
      </c>
    </row>
    <row r="9">
      <c r="A9" s="4" t="inlineStr">
        <is>
          <t>Operating lease right-of-use assets</t>
        </is>
      </c>
      <c r="C9" s="5" t="n">
        <v>280430</v>
      </c>
      <c r="D9" s="5" t="n">
        <v>280093</v>
      </c>
    </row>
    <row r="10">
      <c r="A10" s="4" t="inlineStr">
        <is>
          <t>Total assets</t>
        </is>
      </c>
      <c r="C10" s="5" t="n">
        <v>10691588</v>
      </c>
      <c r="D10" s="5" t="n">
        <v>11910272</v>
      </c>
    </row>
    <row r="11">
      <c r="A11" s="3" t="inlineStr">
        <is>
          <t>Liabilities</t>
        </is>
      </c>
    </row>
    <row r="12">
      <c r="A12" s="4" t="inlineStr">
        <is>
          <t>Debt, net</t>
        </is>
      </c>
      <c r="C12" s="5" t="n">
        <v>3516477</v>
      </c>
      <c r="D12" s="5" t="n">
        <v>4307354</v>
      </c>
    </row>
    <row r="13">
      <c r="A13" s="4" t="inlineStr">
        <is>
          <t>Due to MGM Resorts International and affiliates</t>
        </is>
      </c>
      <c r="C13" s="5" t="n">
        <v>275</v>
      </c>
      <c r="D13" s="5" t="n">
        <v>774</v>
      </c>
    </row>
    <row r="14">
      <c r="A14" s="4" t="inlineStr">
        <is>
          <t>Accounts payable, accrued expenses and other liabilities</t>
        </is>
      </c>
      <c r="C14" s="5" t="n">
        <v>139606</v>
      </c>
      <c r="D14" s="5" t="n">
        <v>37421</v>
      </c>
    </row>
    <row r="15">
      <c r="A15" s="4" t="inlineStr">
        <is>
          <t>Accrued interest</t>
        </is>
      </c>
      <c r="C15" s="5" t="n">
        <v>50753</v>
      </c>
      <c r="D15" s="5" t="n">
        <v>42904</v>
      </c>
    </row>
    <row r="16">
      <c r="A16" s="4" t="inlineStr">
        <is>
          <t>Dividend and distribution payable</t>
        </is>
      </c>
      <c r="C16" s="5" t="n">
        <v>147941</v>
      </c>
      <c r="D16" s="5" t="n">
        <v>147349</v>
      </c>
    </row>
    <row r="17">
      <c r="A17" s="4" t="inlineStr">
        <is>
          <t>Deferred revenue</t>
        </is>
      </c>
      <c r="C17" s="5" t="n">
        <v>143505</v>
      </c>
      <c r="D17" s="5" t="n">
        <v>108593</v>
      </c>
    </row>
    <row r="18">
      <c r="A18" s="4" t="inlineStr">
        <is>
          <t>Deferred income taxes, net</t>
        </is>
      </c>
      <c r="C18" s="5" t="n">
        <v>29909</v>
      </c>
      <c r="D18" s="5" t="n">
        <v>29909</v>
      </c>
    </row>
    <row r="19">
      <c r="A19" s="4" t="inlineStr">
        <is>
          <t>Operating lease liabilities</t>
        </is>
      </c>
      <c r="C19" s="5" t="n">
        <v>340106</v>
      </c>
      <c r="D19" s="5" t="n">
        <v>337956</v>
      </c>
    </row>
    <row r="20">
      <c r="A20" s="4" t="inlineStr">
        <is>
          <t>Total liabilities</t>
        </is>
      </c>
      <c r="C20" s="5" t="n">
        <v>4368572</v>
      </c>
      <c r="D20" s="5" t="n">
        <v>5012260</v>
      </c>
    </row>
    <row r="21">
      <c r="A21" s="4" t="inlineStr">
        <is>
          <t>Commitments and contingencies (Note 11)</t>
        </is>
      </c>
      <c r="C21" s="4" t="inlineStr">
        <is>
          <t xml:space="preserve"> </t>
        </is>
      </c>
      <c r="D21" s="4" t="inlineStr">
        <is>
          <t xml:space="preserve"> </t>
        </is>
      </c>
    </row>
    <row r="22">
      <c r="A22" s="4" t="inlineStr">
        <is>
          <t>Redeemable noncontrolling interest</t>
        </is>
      </c>
      <c r="C22" s="5" t="n">
        <v>700000</v>
      </c>
      <c r="D22" s="5" t="n">
        <v>0</v>
      </c>
    </row>
    <row r="23">
      <c r="A23" s="3" t="inlineStr">
        <is>
          <t>Shareholders' equity</t>
        </is>
      </c>
    </row>
    <row r="24">
      <c r="A24" s="4" t="inlineStr">
        <is>
          <t>Class A shares*: no par value, 1,000,000,000 shares authorized, 131,455,410 and 113,806,820 shares issued and outstanding as of September 30, 2020 and December 31, 2019, respectively</t>
        </is>
      </c>
      <c r="B24" s="4" t="inlineStr">
        <is>
          <t>[1]</t>
        </is>
      </c>
      <c r="C24" s="5" t="n">
        <v>0</v>
      </c>
      <c r="D24" s="5" t="n">
        <v>0</v>
      </c>
    </row>
    <row r="25">
      <c r="A25" s="4" t="inlineStr">
        <is>
          <t>Additional paid-in capital</t>
        </is>
      </c>
      <c r="C25" s="5" t="n">
        <v>2970905</v>
      </c>
      <c r="D25" s="5" t="n">
        <v>2766325</v>
      </c>
    </row>
    <row r="26">
      <c r="A26" s="4" t="inlineStr">
        <is>
          <t>Accumulated deficit</t>
        </is>
      </c>
      <c r="C26" s="5" t="n">
        <v>-400294</v>
      </c>
      <c r="D26" s="5" t="n">
        <v>-244381</v>
      </c>
    </row>
    <row r="27">
      <c r="A27" s="4" t="inlineStr">
        <is>
          <t>Accumulated other comprehensive loss</t>
        </is>
      </c>
      <c r="C27" s="5" t="n">
        <v>-52583</v>
      </c>
      <c r="D27" s="5" t="n">
        <v>-7045</v>
      </c>
    </row>
    <row r="28">
      <c r="A28" s="4" t="inlineStr">
        <is>
          <t>Total Class A shareholders' equity</t>
        </is>
      </c>
      <c r="C28" s="5" t="n">
        <v>2518028</v>
      </c>
      <c r="D28" s="5" t="n">
        <v>2514899</v>
      </c>
    </row>
    <row r="29">
      <c r="A29" s="4" t="inlineStr">
        <is>
          <t>Noncontrolling interest</t>
        </is>
      </c>
      <c r="C29" s="5" t="n">
        <v>3104988</v>
      </c>
      <c r="D29" s="5" t="n">
        <v>4383113</v>
      </c>
    </row>
    <row r="30">
      <c r="A30" s="4" t="inlineStr">
        <is>
          <t>Total shareholders' equity</t>
        </is>
      </c>
      <c r="C30" s="5" t="n">
        <v>5623016</v>
      </c>
      <c r="D30" s="5" t="n">
        <v>6898012</v>
      </c>
    </row>
    <row r="31">
      <c r="A31" s="3" t="inlineStr">
        <is>
          <t>Partners’ capital</t>
        </is>
      </c>
    </row>
    <row r="32">
      <c r="A32" s="4" t="inlineStr">
        <is>
          <t>Total liabilities, redeemable noncontrolling interest, and shareholders' equity</t>
        </is>
      </c>
      <c r="C32" s="5" t="n">
        <v>10691588</v>
      </c>
      <c r="D32" s="5" t="n">
        <v>11910272</v>
      </c>
    </row>
    <row r="33">
      <c r="A33" s="4" t="inlineStr">
        <is>
          <t>MGP Operating Partnership</t>
        </is>
      </c>
    </row>
    <row r="34">
      <c r="A34" s="3" t="inlineStr">
        <is>
          <t>ASSETS</t>
        </is>
      </c>
    </row>
    <row r="35">
      <c r="A35" s="4" t="inlineStr">
        <is>
          <t>Real estate investments, net</t>
        </is>
      </c>
      <c r="C35" s="5" t="n">
        <v>8369090</v>
      </c>
      <c r="D35" s="5" t="n">
        <v>10827972</v>
      </c>
    </row>
    <row r="36">
      <c r="A36" s="4" t="inlineStr">
        <is>
          <t>Lease incentive asset</t>
        </is>
      </c>
      <c r="C36" s="5" t="n">
        <v>512166</v>
      </c>
      <c r="D36" s="5" t="n">
        <v>527181</v>
      </c>
    </row>
    <row r="37">
      <c r="A37" s="4" t="inlineStr">
        <is>
          <t>Investment in unconsolidated affiliate</t>
        </is>
      </c>
      <c r="C37" s="5" t="n">
        <v>807936</v>
      </c>
      <c r="D37" s="5" t="n">
        <v>0</v>
      </c>
    </row>
    <row r="38">
      <c r="A38" s="4" t="inlineStr">
        <is>
          <t>Cash and cash equivalents</t>
        </is>
      </c>
      <c r="C38" s="5" t="n">
        <v>655169</v>
      </c>
      <c r="D38" s="5" t="n">
        <v>202101</v>
      </c>
    </row>
    <row r="39">
      <c r="A39" s="4" t="inlineStr">
        <is>
          <t>Prepaid expenses and other assets</t>
        </is>
      </c>
      <c r="C39" s="5" t="n">
        <v>26537</v>
      </c>
      <c r="D39" s="5" t="n">
        <v>31485</v>
      </c>
    </row>
    <row r="40">
      <c r="A40" s="4" t="inlineStr">
        <is>
          <t>Above market lease, asset</t>
        </is>
      </c>
      <c r="C40" s="5" t="n">
        <v>40260</v>
      </c>
      <c r="D40" s="5" t="n">
        <v>41440</v>
      </c>
    </row>
    <row r="41">
      <c r="A41" s="4" t="inlineStr">
        <is>
          <t>Operating lease right-of-use assets</t>
        </is>
      </c>
      <c r="C41" s="5" t="n">
        <v>280430</v>
      </c>
      <c r="D41" s="5" t="n">
        <v>280093</v>
      </c>
    </row>
    <row r="42">
      <c r="A42" s="4" t="inlineStr">
        <is>
          <t>Total assets</t>
        </is>
      </c>
      <c r="C42" s="5" t="n">
        <v>10691588</v>
      </c>
      <c r="D42" s="5" t="n">
        <v>11910272</v>
      </c>
    </row>
    <row r="43">
      <c r="A43" s="3" t="inlineStr">
        <is>
          <t>Liabilities</t>
        </is>
      </c>
    </row>
    <row r="44">
      <c r="A44" s="4" t="inlineStr">
        <is>
          <t>Debt, net</t>
        </is>
      </c>
      <c r="C44" s="5" t="n">
        <v>3516477</v>
      </c>
      <c r="D44" s="5" t="n">
        <v>4307354</v>
      </c>
    </row>
    <row r="45">
      <c r="A45" s="4" t="inlineStr">
        <is>
          <t>Due to MGM Resorts International and affiliates</t>
        </is>
      </c>
      <c r="C45" s="5" t="n">
        <v>275</v>
      </c>
      <c r="D45" s="5" t="n">
        <v>774</v>
      </c>
    </row>
    <row r="46">
      <c r="A46" s="4" t="inlineStr">
        <is>
          <t>Accounts payable, accrued expenses and other liabilities</t>
        </is>
      </c>
      <c r="C46" s="5" t="n">
        <v>139606</v>
      </c>
      <c r="D46" s="5" t="n">
        <v>37421</v>
      </c>
    </row>
    <row r="47">
      <c r="A47" s="4" t="inlineStr">
        <is>
          <t>Accrued interest</t>
        </is>
      </c>
      <c r="C47" s="5" t="n">
        <v>50753</v>
      </c>
      <c r="D47" s="5" t="n">
        <v>42904</v>
      </c>
    </row>
    <row r="48">
      <c r="A48" s="4" t="inlineStr">
        <is>
          <t>Dividend and distribution payable</t>
        </is>
      </c>
      <c r="C48" s="5" t="n">
        <v>147941</v>
      </c>
      <c r="D48" s="5" t="n">
        <v>147349</v>
      </c>
    </row>
    <row r="49">
      <c r="A49" s="4" t="inlineStr">
        <is>
          <t>Deferred revenue</t>
        </is>
      </c>
      <c r="C49" s="5" t="n">
        <v>143505</v>
      </c>
      <c r="D49" s="5" t="n">
        <v>108593</v>
      </c>
    </row>
    <row r="50">
      <c r="A50" s="4" t="inlineStr">
        <is>
          <t>Deferred income taxes, net</t>
        </is>
      </c>
      <c r="C50" s="5" t="n">
        <v>29909</v>
      </c>
      <c r="D50" s="5" t="n">
        <v>29909</v>
      </c>
    </row>
    <row r="51">
      <c r="A51" s="4" t="inlineStr">
        <is>
          <t>Operating lease liabilities</t>
        </is>
      </c>
      <c r="C51" s="5" t="n">
        <v>340106</v>
      </c>
      <c r="D51" s="5" t="n">
        <v>337956</v>
      </c>
    </row>
    <row r="52">
      <c r="A52" s="4" t="inlineStr">
        <is>
          <t>Total liabilities</t>
        </is>
      </c>
      <c r="C52" s="5" t="n">
        <v>4368572</v>
      </c>
      <c r="D52" s="5" t="n">
        <v>5012260</v>
      </c>
    </row>
    <row r="53">
      <c r="A53" s="4" t="inlineStr">
        <is>
          <t>Commitments and contingencies (Note 11)</t>
        </is>
      </c>
      <c r="C53" s="4" t="inlineStr">
        <is>
          <t xml:space="preserve"> </t>
        </is>
      </c>
      <c r="D53" s="4" t="inlineStr">
        <is>
          <t xml:space="preserve"> </t>
        </is>
      </c>
    </row>
    <row r="54">
      <c r="A54" s="4" t="inlineStr">
        <is>
          <t>Redeemable noncontrolling interest</t>
        </is>
      </c>
      <c r="C54" s="5" t="n">
        <v>700000</v>
      </c>
      <c r="D54" s="5" t="n">
        <v>0</v>
      </c>
    </row>
    <row r="55">
      <c r="A55" s="3" t="inlineStr">
        <is>
          <t>Partners’ capital</t>
        </is>
      </c>
    </row>
    <row r="56">
      <c r="A56" s="4" t="inlineStr">
        <is>
          <t>General partner</t>
        </is>
      </c>
      <c r="C56" s="5" t="n">
        <v>0</v>
      </c>
      <c r="D56" s="5" t="n">
        <v>0</v>
      </c>
    </row>
    <row r="57">
      <c r="A57" s="4" t="inlineStr">
        <is>
          <t>Limited partners*: 303,467,998 and 313,509,363 Operating Partnership units issued and outstanding as of September 30, 2020 and December 31, 2019, respectively.</t>
        </is>
      </c>
      <c r="B57" s="4" t="inlineStr">
        <is>
          <t>[2]</t>
        </is>
      </c>
      <c r="C57" s="5" t="n">
        <v>5623016</v>
      </c>
      <c r="D57" s="5" t="n">
        <v>6898012</v>
      </c>
    </row>
    <row r="58">
      <c r="A58" s="4" t="inlineStr">
        <is>
          <t>Total partners’ capital</t>
        </is>
      </c>
      <c r="C58" s="5" t="n">
        <v>5623016</v>
      </c>
      <c r="D58" s="5" t="n">
        <v>6898012</v>
      </c>
    </row>
    <row r="59">
      <c r="A59" s="4" t="inlineStr">
        <is>
          <t>Total liabilities, redeemable noncontrolling interest, and shareholders' equity</t>
        </is>
      </c>
      <c r="C59" s="6" t="n">
        <v>10691588</v>
      </c>
      <c r="D59" s="6" t="n">
        <v>11910272</v>
      </c>
    </row>
    <row r="60"/>
    <row r="61">
      <c r="A61" s="4" t="inlineStr">
        <is>
          <t>[1]</t>
        </is>
      </c>
      <c r="B61" s="4" t="inlineStr">
        <is>
          <t>Reflects all Class A shares outstanding. See Note 2 for discussion of redeemable noncontrolling interest.</t>
        </is>
      </c>
    </row>
    <row r="62">
      <c r="A62" s="4" t="inlineStr">
        <is>
          <t>[2]</t>
        </is>
      </c>
      <c r="B62" s="4" t="inlineStr">
        <is>
          <t>Reflects all Operating Partnership units outstanding. See Note 2 for discussion of redeemable capital.</t>
        </is>
      </c>
    </row>
  </sheetData>
  <mergeCells count="4">
    <mergeCell ref="A1:B1"/>
    <mergeCell ref="A60:C60"/>
    <mergeCell ref="B61:C61"/>
    <mergeCell ref="B62:C6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Operating Partnership Unit</t>
        </is>
      </c>
      <c r="B1" s="2" t="inlineStr">
        <is>
          <t>9 Months Ended</t>
        </is>
      </c>
    </row>
    <row r="2">
      <c r="B2" s="2" t="inlineStr">
        <is>
          <t>Sep. 30, 2020</t>
        </is>
      </c>
    </row>
    <row r="3">
      <c r="A3" s="3" t="inlineStr">
        <is>
          <t>Earnings Per Share [Abstract]</t>
        </is>
      </c>
    </row>
    <row r="4">
      <c r="A4" s="4" t="inlineStr">
        <is>
          <t>EARNINGS PER OPERATING PARTNERSHIP UNIT</t>
        </is>
      </c>
      <c r="B4" s="4" t="inlineStr">
        <is>
          <t>EARNINGS PER CLASS A SHARE The table below provides earnings and the number of Class A shares used in the computations of “basic” earnings per share, which utilizes the weighted-average number of Class A shares outstanding without regard to dilutive potential Class A shares, and “diluted” earnings per share, which includes all such shares. Earnings per share has not been presented for the Class B shareholder as the Class B share is not entitled to any economic rights in the Company. Three Months Ended September 30, Nine Months Ended September 30, 2020 2019 2020 2019 (in thousands, except share amounts) Numerator: Income from continuing operations, net of tax $ 97,408 $ 68,553 $ 69,111 $ 186,470 Income from continuing operations attributable to noncontrolling interest (54,030) (46,038) (34,465) (126,924) Adjustment related to redeemable noncontrolling interests 1,232 — — — Income from continuing operations attributable to Class A shares - basic and diluted 44,610 22,515 34,646 59,546 Income from discontinued operations, net of tax — — — 16,216 Income from discontinued operations attributable to noncontrolling interest — — — (11,434) Income from discontinued operations attributable to Class A shares - basic and diluted — — — 4,782 Net income attributable to Class A shares - basic and diluted $ 44,610 $ 22,515 $ 34,646 $ 64,328 Denominator: Weighted average Class A shares outstanding — basic 131,567,362 93,165,443 128,788,161 89,440,552 Effect of dilutive shares for diluted net income per Class A share (1) 132,607 157,497 146,918 204,557 Weighted average Class A shares outstanding — diluted 131,699,969 93,322,940 128,935,079 89,645,109 (1) Less than 0.1 million and 0.1 million shares related to outstanding share-based compensation awards were excluded due to being antidilutive for the three and nine months ended September 30, 2020, respectively. No shares related to outstanding share-based compensation awards were excluded due to being antidilutive for both the three and nine months ended September 30, 2019. (2) Diluted earnings per Class A share does not assume conversion of the Operating Partnership units held by MGM as such conversion would be antidilutive. The table below provides earnings and the number of Operating Partnership units used in the computations of “basic” earnings per Operating Partnership unit, which utilizes the weighted-average number of Operating Partnership units outstanding without regard to dilutive potential Operating Partnership units, and “diluted” earnings per Operating Partnership units, which includes all such Operating Partnership units. Three Months Ended September 30, Nine Months Ended September 30, 2020 2019 2020 2019 (in thousands, except share amounts) Numerator: Income from continuing operations, net of tax $ 97,408 $ 68,553 $ 69,111 $ 186,470 Adjustment related to redeemable capital 1,232 — — — Income from continuing operations, net of tax, attributable to unitholders - basic and diluted 98,640 68,553 69,111 186,470 Income from discontinued operations, net of tax - basic and diluted — — — 16,216 Net income attributable to unitholders - basic and diluted $ 98,640 $ 68,553 $ 69,111 $ 202,686 Denominator: Weighted average Operating Partnership units outstanding — basic 303,579,950 292,867,986 315,642,201 290,661,305 Effect of dilutive shares for diluted net income per Operating Partnership unit (1) 132,607 157,497 146,918 204,557 Weighted average Operating Partnership units outstanding — diluted 303,712,557 293,025,483 315,789,119 290,865,862 (1) Less than 0.1 million and 0.1 million shares related to outstanding share-based compensation awards were excluded due to being antidilutive for the three and nine months ended September 30, 2020, respectively. No shares related to outstanding share-based compensation awards were excluded due to being antidilutive for both the three and nine months ended September 3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In the ordinary course of business, from time to time, the Company expects to be subject to legal claims and administrative proceedings, none of which are currently outstanding, which the Company believes could have, individually or in the aggregate, a material adverse effect on its business, financial position, results of operations, or cash flows. MGP BREIT Venture guarantee. The Operating Partnership provides a guarantee for losses incurred by the lenders of the $3.0 billion indebtedness of the MGP BREIT Venture arising out of certain bad acts by the Operating Partnership, its venture partner, or the venture, such as fraud or willful misconduct, based on the party’s percentage ownership of the MGP BREIT Venture, which guarantee is capped at 10% of the principal amount outstanding at the time of the loss. The Operating Partnership and its venture partner have separately indemnified each other for the other party’s share of the overall liability exposure, if at fault. The guarantee is accounted for under ASC 460 at fair value; such value is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U.S. generally accepted accounting principles (“U.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U.S. GAAP for complete financial statements. All adjustments (consisting of normal recurring accruals) considered necessary for a fair statement of results for the interim period have been included. Certain reclassifications have been made to conform the prior period presentation. The Company’s results for the operations of MGM Northfield Park (“Northfield OpCo”), which was transferred to a subsidiary of MGM on April 1, 2019, are reflected in discontinued operations in the condensed consolidated statements of operations for the nine months ended September 30, 2019.</t>
        </is>
      </c>
    </row>
    <row r="5">
      <c r="A5" s="4" t="inlineStr">
        <is>
          <t>Principles of consolidation</t>
        </is>
      </c>
      <c r="B5" s="4" t="inlineStr">
        <is>
          <t>Principles of consolidation. The Company identifies entities for which control is achieved through means other than voting rights and to determine which business enterprise is the primary beneficiary of variable interest entities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The consolidated financial statements of MGP include the accounts of the Operating Partnership, a VIE of which the Company is the primary beneficiary, as well as its wholly owned and majority-owned subsidiaries, which represents all of MGP’s assets and liabilities. As MGP holds what is deemed a majority voting interest in the Operating Partnership through its ownership of the Operating Partnership’s sole general partner, it qualifies for the exemption from providing certain of the required disclosures associated with investments in VIEs. The consolidated financial statements of the Operating Partnership include the accounts of its wholly owned subsidiary, MGP Lessor LLC, which is the MGM-MGP Master Lease landlord, a VIE of which the Operating Partnership is the primary beneficiary. As of September 30, 2020, on a consolidated basis, the MGP Lessor, LLC had total assets of $9.2 billion primarily related to its real estate assets, and total liabilities of $514.6 million primarily related to its deferred revenue and operating lease liabilities. For entities not determined to be VIEs,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All intercompany balances and transactions are eliminated in consolidation. The Company’s investments in unconsolidated affiliates are accounted for under the equity method when the Company can exercise significant influence over, or has joint control of, the unconsolidated affiliate, such as MGP BREIT Venture.</t>
        </is>
      </c>
    </row>
    <row r="6">
      <c r="A6" s="4" t="inlineStr">
        <is>
          <t>Noncontrolling interest</t>
        </is>
      </c>
      <c r="B6" s="4" t="inlineStr">
        <is>
          <t>Noncontrolling interest. MGP presents noncontrolling interest and classifies such interest as a component of consolidated shareholders’ equity, separate from the Company’s Class A shareholders’ equity. Noncontrolling interest in MGP represents Operating Partnership units currently held by subsidiaries of MGM. Comprehensive income or loss of the Operating Partnership is allocated to its noncontrolling interest based on the noncontrolling interest’s ownership percentage in the Operating Partnership except for income tax expenses. Ownership percentage is calculated by dividing the number of Operating Partnership units held by the noncontrolling interest by the total Operating Partnership units held by the noncontrolling interest and the Company. Issuance of additional Class A shares and Operating Partnership units changes the ownership interests of both the noncontrolling interest and the Company. Such transactions and the related proceeds are treated as capital transactions. MGM may tender its Operating Partnership units for redemption by the Operating Partnership in exchange for cash equal to the market price of MGP’s Class A shares at the time of redemption or for unregistered Class A shares on a one-for-one basis. Such election to pay cash or issue Class A shares to satisfy an Operating Partnership unitholder’s redemption request is solely within the control of MGP’s independent conflicts committee. Refer to Note 1 above and to “Redeemable noncontrolling interest and redeemable capital” below for discussion of a waiver agreement relating to MGM’s cash redemption of Operating Partnership units.</t>
        </is>
      </c>
    </row>
    <row r="7">
      <c r="A7" s="4" t="inlineStr">
        <is>
          <t>Redeemable noncontrolling interest and redeemable capital</t>
        </is>
      </c>
      <c r="B7" s="4" t="inlineStr">
        <is>
          <t>Redeemable noncontrolling interest and redeemable capital. As discussed in Note 1, on January 14, 2020 the Operating Partnership agreed to waive its right following the closing of the MGP BREIT Venture Transaction to issue MGP Class A shares, in lieu of cash, to settle redemptions of Operating Partnership units held by MGM up to a maximum cash redemption amount of $1.4 billion. In connection with the waiver, the Operating Partnership and the Company reclassified, from permanent equity to temporary equity, the carrying value of Operating Partnership units that could require cash redemption and remeasured the units to their redemption value. The Operating Partnership units that comprised the $1.4 billion redemption amount were determined based on a 3% discount to the ten-day average closing price prior to the date of determination. At each subsequent reporting period, the carrying value of temporary equity will be remeasured to the greater of: (1) the carrying value of the number of units then considered redeemable, inclusive of the comprehensive income and losses attributed based on a per unit or share basis in accordance with ASC 810 or (2) the redemption value of the number of units that are then redeemable based on the remaining aggregate cash redemption amount and the per share redemption value, except that decreases in the per unit or share redemption will be limited to the amount of previous increases, with the differences between the carrying value and the remeasured value being recorded as an adjustment in additional paid-in capital (in lieu of retained earnings) or limited partners’ capital. While the carrying amount of temporary equity may vary based upon the allocations and reclassifications described above and presented below, the Company’s maximum cash obligation for the redemption of units under the waiver agreement as of September 30, 2020 is $700 million, reflecting the $1.4 billion maximum cash redemption amount less the $700 million redeemed on May 18, 2020.</t>
        </is>
      </c>
    </row>
    <row r="8">
      <c r="A8" s="4" t="inlineStr">
        <is>
          <t>Investments in and advances to unconsolidated affiliate</t>
        </is>
      </c>
      <c r="B8" s="4" t="inlineStr">
        <is>
          <t>I nvestments in and advances to unconsolidated affiliate. The Company has an investment in an unconsolidated affiliate accounted for under the equity method, which is currently comprised of MGP BREIT Venture. Under the equity method, carrying value is adjusted for the Company’s share of the investee’s earnings and losses, as well as distributions from the investee. The Company classifies its share of investee’s earnings as a component of “Other income (expense)”, as the Company’s investment in such unconsolidated affiliate is an extension of the Company’s core business operations.</t>
        </is>
      </c>
    </row>
    <row r="9">
      <c r="A9" s="4" t="inlineStr">
        <is>
          <t>Property transactions, net</t>
        </is>
      </c>
      <c r="B9" s="4" t="inlineStr">
        <is>
          <t>Property transactions, net . Property transactions, net are comprised of transactions related to long-lived assets, such as gains and losses on the disposition of assets.</t>
        </is>
      </c>
    </row>
    <row r="10">
      <c r="A10" s="4" t="inlineStr">
        <is>
          <t>Fair value measurements</t>
        </is>
      </c>
      <c r="B10" s="4" t="inlineStr">
        <is>
          <t>Fair value measurements. Fair value measurements are utilized in the accounting and impairment assessments of its real estate investments and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2 inputs for its debt fair value disclosures. See Note 6; and • Level 2 inputs when measuring the fair value of its interest rate swaps. See Note 7.</t>
        </is>
      </c>
    </row>
    <row r="11">
      <c r="A11" s="4" t="inlineStr">
        <is>
          <t>Reportable segment</t>
        </is>
      </c>
      <c r="B11" s="4" t="inlineStr">
        <is>
          <t>Reportable segment. The Company’s operations consist of investments in real estate, both wholly-owned and through its investment in MGP BREIT Venture, for which all such real estate properties are similar to one another in that they consist of large-scale destination entertainment and leisure resorts and related offerings, whose tenants generally offer casino gaming, hotel, convention, dining, entertainment and retail amenities, have similar economic characteristics and are governed by triple-net operating leases. The operating results of the Company’s wholly-owned and equity method real estate investments are regularly reviewed, in the aggregate, by the chief operating decision maker. As such, the Company has one reportable segment.</t>
        </is>
      </c>
    </row>
    <row r="12">
      <c r="A12" s="4" t="inlineStr">
        <is>
          <t>Income tax provision</t>
        </is>
      </c>
      <c r="B12" s="4" t="inlineStr">
        <is>
          <t>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2.7% and 8.4% for the three and nine months ended September 30, 2020, respectively, and 2.8% and 3.0% on income from continuing operations for the three and nine months ended September 30, 2019, respectively.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MGM-MGP Master Lease landlord is required to join in the filing of a New Jersey consolidated corporation business tax return under the New Jersey Casino Control Act and include in such return its income and expenses associated with its New Jersey assets and is thus subject to an entity level tax in New Jersey. Although the consolidated New Jersey return also includes MGM and certain of its subsidiaries, the Company is required to record New Jersey state income taxes in the accompanying combined and consolidated financial statements as if the MGM-MGP Master Lease landlord was taxed for state purposes on a stand-alone basis. The Company and MGM have entered into a tax sharing agreement providing for an allocation of taxes due in the consolidated New Jersey return. Pursuant to this agreement, the MGM-MGP Master Lease landlord will only be responsible for New Jersey taxes on any gain that may be realized upon a future sale of the New Jersey assets resulting solely from an appreciation in value of such assets over their value on the date they were contributed to the MGM-MGP Master Lease landlord by a subsidiary of MGM. MGM is responsible for all other taxes reported in the New Jersey consolidated return and, accordingly, the income tax balances related to such taxes are reflected within noncontrolling interest within the accompanying financial statements. No amounts were due to MGM under the tax sharing agreement as of September 30, 2020 or December 31, 2019.</t>
        </is>
      </c>
    </row>
    <row r="13">
      <c r="A13" s="4" t="inlineStr">
        <is>
          <t>Recently issued accounting standards</t>
        </is>
      </c>
      <c r="B13" s="4" t="inlineStr">
        <is>
          <t>Recently issued accounting standards. In March 2020, the FASB issued Accounting Standards Update No. 2020-04, Reference Rate Reform (Topic 848): Facilitation of the Effects of Reference Rate Reform on Financial Reporting (“ASU 2020-04”). ASU 2020-04 provides optional expedients for applying U.S. GAAP to reference rate reform related contracts, hedging relationships and other qualifying transactions. Application of these expedients preserve the presentation of derivative instruments consistent with past presentation. The guidance is optional and may be elected when or as reference rate reform activities occur. The Company is currently evaluating whether it will elect practical expedients if and when its hedging and related activities are impa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 (Tables)</t>
        </is>
      </c>
      <c r="B1" s="2" t="inlineStr">
        <is>
          <t>9 Months Ended</t>
        </is>
      </c>
    </row>
    <row r="2">
      <c r="B2" s="2" t="inlineStr">
        <is>
          <t>Sep. 30, 2020</t>
        </is>
      </c>
    </row>
    <row r="3">
      <c r="A3" s="3" t="inlineStr">
        <is>
          <t>Accounting Policies [Abstract]</t>
        </is>
      </c>
    </row>
    <row r="4">
      <c r="A4" s="4" t="inlineStr">
        <is>
          <t>Redeemable Noncontrolling Interest</t>
        </is>
      </c>
      <c r="B4" s="4" t="inlineStr">
        <is>
          <t xml:space="preserve">The Company’s redeemable noncontrolling interest and the Operating Partnership’s redeemable capital was comprised of the following: (in thousands) As of June 30, 2020 $ 700,000 Reclassification and remeasurement adjustments 3,480 Attribution of: Net income 8,159 Cash flow hedges 105 Share-based compensation 54 Deemed contribution - tax sharing agreement 397 MGP dividends and Operating Partnership distributions declared (12,196) Other 1 As of September 30, 2020 $ 700,000 (in thousands) As of January 14, 2020 $ — Reclassification and remeasurement adjustments 1,411,530 Attribution of: Net income 6,600 Partial redemption of temporary equity (692,468) MGP's issuance of Class A shares and Operating Partnership's issuance of units 18,418 MGP BREIT Venture Transaction 16,136 Cash flow hedges (13,957) Share-based compensation 247 Deemed contribution - tax sharing agreement 1,047 MGP dividends and Operating Partnership distributions declared (46,887) Other (666) As of September 30, 2020 $ 7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al Estate Investments - (Tables)</t>
        </is>
      </c>
      <c r="B1" s="2" t="inlineStr">
        <is>
          <t>9 Months Ended</t>
        </is>
      </c>
    </row>
    <row r="2">
      <c r="B2" s="2" t="inlineStr">
        <is>
          <t>Sep. 30, 2020</t>
        </is>
      </c>
    </row>
    <row r="3">
      <c r="A3" s="3" t="inlineStr">
        <is>
          <t>Real Estate [Abstract]</t>
        </is>
      </c>
    </row>
    <row r="4">
      <c r="A4" s="4" t="inlineStr">
        <is>
          <t>Carrying Value of Real Estate Investments</t>
        </is>
      </c>
      <c r="B4" s="4" t="inlineStr">
        <is>
          <t xml:space="preserve">The carrying value of real estate investments is as follows: September 30, 2020 December 31, 2019 (in thousands) Land $ 3,431,228 $ 4,631,013 Buildings, building improvements, land improvements and integral equipment 7,426,639 9,293,483 10,857,867 13,924,496 Less: Accumulated depreciation (2,488,777) (3,096,524) $ 8,369,090 $ 10,827,9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 - (Tables)</t>
        </is>
      </c>
      <c r="B1" s="2" t="inlineStr">
        <is>
          <t>9 Months Ended</t>
        </is>
      </c>
    </row>
    <row r="2">
      <c r="B2" s="2" t="inlineStr">
        <is>
          <t>Sep. 30, 2020</t>
        </is>
      </c>
    </row>
    <row r="3">
      <c r="A3" s="3" t="inlineStr">
        <is>
          <t>Equity Method Investments and Joint Ventures [Abstract]</t>
        </is>
      </c>
    </row>
    <row r="4">
      <c r="A4" s="4" t="inlineStr">
        <is>
          <t>Summary of Equity Method Investments</t>
        </is>
      </c>
      <c r="B4" s="4" t="inlineStr">
        <is>
          <t xml:space="preserve">Summarized results of operations of MGP BREIT Venture are as follows: Three Months Ended September 30, Nine Months Ended September 30, 2020 2020 (in thousands) Net revenues $ 98,681 $ 247,800 Income from continuing operations 50,320 127,799 Net income 50,320 127,7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 (Tables)</t>
        </is>
      </c>
      <c r="B1" s="2" t="inlineStr">
        <is>
          <t>9 Months Ended</t>
        </is>
      </c>
    </row>
    <row r="2">
      <c r="B2" s="2" t="inlineStr">
        <is>
          <t>Sep. 30, 2020</t>
        </is>
      </c>
    </row>
    <row r="3">
      <c r="A3" s="3" t="inlineStr">
        <is>
          <t>Leases [Abstract]</t>
        </is>
      </c>
    </row>
    <row r="4">
      <c r="A4" s="4" t="inlineStr">
        <is>
          <t>Lessor, Operating Lease Minimum Rental Payments</t>
        </is>
      </c>
      <c r="B4" s="4" t="inlineStr">
        <is>
          <t xml:space="preserve">Under the MGM-MGP Master Lease, future non-cancelable minimum rental cash payments, which are the payments under the initial 10-year term through April 30, 2026 and do not include the four five-year renewal options and, with respect to National Harbor, through August 31, 2024, are as follows as of September 30, 2020: Year ending December 31, (in thousands) 2020 (excluding the nine months ended September 30, 2020 $ 206,941 2021 839,012 2022 784,336 2023 764,861 2024 733,161 Thereafter 893,014 Total $ 4,221,3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 (Tables)</t>
        </is>
      </c>
      <c r="B1" s="2" t="inlineStr">
        <is>
          <t>9 Months Ended</t>
        </is>
      </c>
    </row>
    <row r="2">
      <c r="B2" s="2" t="inlineStr">
        <is>
          <t>Sep. 30, 2020</t>
        </is>
      </c>
    </row>
    <row r="3">
      <c r="A3" s="3" t="inlineStr">
        <is>
          <t>Debt Disclosure [Abstract]</t>
        </is>
      </c>
    </row>
    <row r="4">
      <c r="A4" s="4" t="inlineStr">
        <is>
          <t>Debt</t>
        </is>
      </c>
      <c r="B4" s="4" t="inlineStr">
        <is>
          <t xml:space="preserve">Debt consists of the following: September 30, December 31, 2020 2019 (in thousands) Senior secured credit facility: Senior secured term loan A facility $ — $ 399,125 Senior secured term loan B facility — 1,304,625 Senior secured revolving credit facility 100,000 — 5.625% senior notes, due 2024 1,050,000 1,050,000 4.625% senior notes, due 2025 800,000 — 4.50% senior notes, due 2026 500,000 500,000 5.75% senior notes, due 2027 750,000 750,000 4.50% senior notes, due 2028 350,000 350,000 3,550,000 4,353,750 Less: Unamortized discount and debt issuance costs (33,523) (46,396) $ 3,516,477 $ 4,307,3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 (Tables)</t>
        </is>
      </c>
      <c r="B1" s="2" t="inlineStr">
        <is>
          <t>9 Months Ended</t>
        </is>
      </c>
    </row>
    <row r="2">
      <c r="B2" s="2" t="inlineStr">
        <is>
          <t>Sep. 30, 2020</t>
        </is>
      </c>
    </row>
    <row r="3">
      <c r="A3" s="3" t="inlineStr">
        <is>
          <t>Derivative Instruments and Hedging Activities Disclosure [Abstract]</t>
        </is>
      </c>
    </row>
    <row r="4">
      <c r="A4" s="4" t="inlineStr">
        <is>
          <t>Schedule of Interest Rate Derivatives</t>
        </is>
      </c>
      <c r="B4" s="4" t="inlineStr">
        <is>
          <t>The interest rate swaps as of September 30, 2020 are summarized in the table below. Notional Amount Weighted Average Fixed Rate Fair Value Asset (Liability) Effective Date Maturity Date (in thousands, except percentages) Derivatives designated as hedges: $ 300,000 1.158 % $ (11,911) September 6, 2019 December 31, 2024 400,000 2.252 % (56,080) October 1, 2019 December 31, 2029 900,000 1.801 % (42,641) November 30, 2021 December 31, 2024 $ 1,600,000 $ (110,632) Derivatives not designated as hedges: $ 1,200,000 1.844 % $ (23,935) May 3, 2017 November 30, 2021 $ 1,200,000 $ (23,935) $ (134,567) The interest rate swaps as of December 31, 2019 are summarized in the table below. Notional Amount Weighted Average Fixed Rate Fair Value Asset (Liability) Effective Date Maturity Date (in thousands, except percentages) Derivatives designated as hedges: $ 600,000 1.902 % $ (4,106) May 3, 2017 November 30, 2021 300,000 1.158 % 6,529 September 6, 2019 December 31, 2024 400,000 2.252 % (18,743) October 1, 2019 December 31, 2029 900,000 1.801 % (4,915) November 30, 2021 December 31, 2024 $ 2,200,000 $ (21,235) Derivatives not designated as hedges: $ 600,000 1.786 % $ (2,736) May 3, 2017 November 30, 2021 $ 600,000 $ (2,736) $ (23,9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holders' Equity and Partners' Capital - (Tables)</t>
        </is>
      </c>
      <c r="B1" s="2" t="inlineStr">
        <is>
          <t>9 Months Ended</t>
        </is>
      </c>
    </row>
    <row r="2">
      <c r="B2" s="2" t="inlineStr">
        <is>
          <t>Sep. 30, 2020</t>
        </is>
      </c>
    </row>
    <row r="3">
      <c r="A3" s="3" t="inlineStr">
        <is>
          <t>Equity [Abstract]</t>
        </is>
      </c>
    </row>
    <row r="4">
      <c r="A4" s="4" t="inlineStr">
        <is>
          <t>Changes in Accumulated Other Comprehensive Income</t>
        </is>
      </c>
      <c r="B4" s="4" t="inlineStr">
        <is>
          <t>The following table summarizes the changes in accumulated other comprehensive loss by component for the three and nine months ended September 30, 2020: Cash Flow Hedges Other Total (in thousands) Balance at June 30, 2020 $ (45,768) $ (7,131) $ (52,899) Other comprehensive loss before reclassifications (5,675) — (5,675) Amounts reclassified from accumulated other comprehensive loss to interest expense 6,404 — 6,404 Other comprehensive income 729 — 729 Less: Other comprehensive income attributable to noncontrolling interest (413) — (413) Balance at September 30, 2020 $ (45,452) $ (7,131) $ (52,583) Balance at December 31, 2019 $ (5,226) $ (1,819) $ (7,045) Other comprehensive loss before reclassifications (115,688) — (115,688) Amounts reclassified from accumulated other comprehensive loss to interest expense 13,706 — 13,706 Other comprehensive loss (101,982) — (101,982) Other changes in accumulated other comprehensive loss: Class A share issuances — (646) (646) Issuance of OP Units — 59 59 Partial redemption of temporary equity — (4,772) (4,772) Other — 47 47 Changes in accumulated other comprehensive loss: (101,982) (5,312) (107,294) Less: Other comprehensive loss attributable to noncontrolling interest 61,756 — 61,756 Balance at September 30, 2020 $ (45,452) $ (7,131) $ (52,5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Sep. 30, 2020</t>
        </is>
      </c>
      <c r="C1" s="2" t="inlineStr">
        <is>
          <t>Dec. 31, 2019</t>
        </is>
      </c>
    </row>
    <row r="2">
      <c r="A2" s="3" t="inlineStr">
        <is>
          <t>Shareholders' equity</t>
        </is>
      </c>
    </row>
    <row r="3">
      <c r="A3" s="4" t="inlineStr">
        <is>
          <t>Common stock, shares authorized (in shares)</t>
        </is>
      </c>
      <c r="B3" s="5" t="n">
        <v>1000000000</v>
      </c>
      <c r="C3" s="5" t="n">
        <v>1000000000</v>
      </c>
    </row>
    <row r="4">
      <c r="A4" s="4" t="inlineStr">
        <is>
          <t>Common stock, shares, issued (in shares)</t>
        </is>
      </c>
      <c r="B4" s="5" t="n">
        <v>131455410</v>
      </c>
      <c r="C4" s="5" t="n">
        <v>113806820</v>
      </c>
    </row>
    <row r="5">
      <c r="A5" s="4" t="inlineStr">
        <is>
          <t>Common stock, shares outstanding (in shares)</t>
        </is>
      </c>
      <c r="B5" s="5" t="n">
        <v>131455410</v>
      </c>
      <c r="C5" s="5" t="n">
        <v>113806820</v>
      </c>
    </row>
    <row r="6">
      <c r="A6" s="4" t="inlineStr">
        <is>
          <t>MGP Operating Partnership</t>
        </is>
      </c>
    </row>
    <row r="7">
      <c r="A7" s="3" t="inlineStr">
        <is>
          <t>Partners’ capital</t>
        </is>
      </c>
    </row>
    <row r="8">
      <c r="A8" s="4" t="inlineStr">
        <is>
          <t>Partners' capital, units issued (in shares)</t>
        </is>
      </c>
      <c r="B8" s="5" t="n">
        <v>303467998</v>
      </c>
      <c r="C8" s="5" t="n">
        <v>313509363</v>
      </c>
    </row>
    <row r="9">
      <c r="A9" s="4" t="inlineStr">
        <is>
          <t>Partners' capital, units outstanding (in shares)</t>
        </is>
      </c>
      <c r="B9" s="5" t="n">
        <v>303467998</v>
      </c>
      <c r="C9" s="5" t="n">
        <v>313509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lass A Share - (Tables)</t>
        </is>
      </c>
      <c r="B1" s="2" t="inlineStr">
        <is>
          <t>9 Months Ended</t>
        </is>
      </c>
    </row>
    <row r="2">
      <c r="B2" s="2" t="inlineStr">
        <is>
          <t>Sep. 30, 2020</t>
        </is>
      </c>
    </row>
    <row r="3">
      <c r="A3" s="3" t="inlineStr">
        <is>
          <t>Earnings Per Share [Abstract]</t>
        </is>
      </c>
    </row>
    <row r="4">
      <c r="A4" s="4" t="inlineStr">
        <is>
          <t>Earnings and Number of Class A Shares Used in the Calculation of Basic and Diluted Income Per Share</t>
        </is>
      </c>
      <c r="B4" s="4" t="inlineStr">
        <is>
          <t>The table below provides earnings and the number of Class A shares used in the computations of “basic” earnings per share, which utilizes the weighted-average number of Class A shares outstanding without regard to dilutive potential Class A shares, and “diluted” earnings per share, which includes all such shares. Earnings per share has not been presented for the Class B shareholder as the Class B share is not entitled to any economic rights in the Company. Three Months Ended September 30, Nine Months Ended September 30, 2020 2019 2020 2019 (in thousands, except share amounts) Numerator: Income from continuing operations, net of tax $ 97,408 $ 68,553 $ 69,111 $ 186,470 Income from continuing operations attributable to noncontrolling interest (54,030) (46,038) (34,465) (126,924) Adjustment related to redeemable noncontrolling interests 1,232 — — — Income from continuing operations attributable to Class A shares - basic and diluted 44,610 22,515 34,646 59,546 Income from discontinued operations, net of tax — — — 16,216 Income from discontinued operations attributable to noncontrolling interest — — — (11,434) Income from discontinued operations attributable to Class A shares - basic and diluted — — — 4,782 Net income attributable to Class A shares - basic and diluted $ 44,610 $ 22,515 $ 34,646 $ 64,328 Denominator: Weighted average Class A shares outstanding — basic 131,567,362 93,165,443 128,788,161 89,440,552 Effect of dilutive shares for diluted net income per Class A share (1) 132,607 157,497 146,918 204,557 Weighted average Class A shares outstanding — diluted 131,699,969 93,322,940 128,935,079 89,645,109 (1) Less than 0.1 million and 0.1 million shares related to outstanding share-based compensation awards were excluded due to being antidilutive for the three and nine months ended September 30, 2020, respectively. No shares related to outstanding share-based compensation awards were excluded due to being antidilutive for both the three and nine months ended September 30, 2019. (2) Diluted earnings per Class A share does not assume conversion of the Operating Partnership units held by MGM as such conversion would be antidilutive. The table below provides earnings and the number of Operating Partnership units used in the computations of “basic” earnings per Operating Partnership unit, which utilizes the weighted-average number of Operating Partnership units outstanding without regard to dilutive potential Operating Partnership units, and “diluted” earnings per Operating Partnership units, which includes all such Operating Partnership units. Three Months Ended September 30, Nine Months Ended September 30, 2020 2019 2020 2019 (in thousands, except share amounts) Numerator: Income from continuing operations, net of tax $ 97,408 $ 68,553 $ 69,111 $ 186,470 Adjustment related to redeemable capital 1,232 — — — Income from continuing operations, net of tax, attributable to unitholders - basic and diluted 98,640 68,553 69,111 186,470 Income from discontinued operations, net of tax - basic and diluted — — — 16,216 Net income attributable to unitholders - basic and diluted $ 98,640 $ 68,553 $ 69,111 $ 202,686 Denominator: Weighted average Operating Partnership units outstanding — basic 303,579,950 292,867,986 315,642,201 290,661,305 Effect of dilutive shares for diluted net income per Operating Partnership unit (1) 132,607 157,497 146,918 204,557 Weighted average Operating Partnership units outstanding — diluted 303,712,557 293,025,483 315,789,119 290,865,862 (1) Less than 0.1 million and 0.1 million shares related to outstanding share-based compensation awards were excluded due to being antidilutive for the three and nine months ended September 30, 2020, respectively. No shares related to outstanding share-based compensation awards were excluded due to being antidilutive for both the three and nine months ended September 30,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Operating Partnership Unit - (Tables)</t>
        </is>
      </c>
      <c r="B1" s="2" t="inlineStr">
        <is>
          <t>9 Months Ended</t>
        </is>
      </c>
    </row>
    <row r="2">
      <c r="B2" s="2" t="inlineStr">
        <is>
          <t>Sep. 30, 2020</t>
        </is>
      </c>
    </row>
    <row r="3">
      <c r="A3" s="3" t="inlineStr">
        <is>
          <t>Earnings Per Share [Abstract]</t>
        </is>
      </c>
    </row>
    <row r="4">
      <c r="A4" s="4" t="inlineStr">
        <is>
          <t>Net Income and Number of Operating Partnership Units Used in the Calculation of Basic and Diluted Income Per Share</t>
        </is>
      </c>
      <c r="B4" s="4" t="inlineStr">
        <is>
          <t>The table below provides earnings and the number of Class A shares used in the computations of “basic” earnings per share, which utilizes the weighted-average number of Class A shares outstanding without regard to dilutive potential Class A shares, and “diluted” earnings per share, which includes all such shares. Earnings per share has not been presented for the Class B shareholder as the Class B share is not entitled to any economic rights in the Company. Three Months Ended September 30, Nine Months Ended September 30, 2020 2019 2020 2019 (in thousands, except share amounts) Numerator: Income from continuing operations, net of tax $ 97,408 $ 68,553 $ 69,111 $ 186,470 Income from continuing operations attributable to noncontrolling interest (54,030) (46,038) (34,465) (126,924) Adjustment related to redeemable noncontrolling interests 1,232 — — — Income from continuing operations attributable to Class A shares - basic and diluted 44,610 22,515 34,646 59,546 Income from discontinued operations, net of tax — — — 16,216 Income from discontinued operations attributable to noncontrolling interest — — — (11,434) Income from discontinued operations attributable to Class A shares - basic and diluted — — — 4,782 Net income attributable to Class A shares - basic and diluted $ 44,610 $ 22,515 $ 34,646 $ 64,328 Denominator: Weighted average Class A shares outstanding — basic 131,567,362 93,165,443 128,788,161 89,440,552 Effect of dilutive shares for diluted net income per Class A share (1) 132,607 157,497 146,918 204,557 Weighted average Class A shares outstanding — diluted 131,699,969 93,322,940 128,935,079 89,645,109 (1) Less than 0.1 million and 0.1 million shares related to outstanding share-based compensation awards were excluded due to being antidilutive for the three and nine months ended September 30, 2020, respectively. No shares related to outstanding share-based compensation awards were excluded due to being antidilutive for both the three and nine months ended September 30, 2019. (2) Diluted earnings per Class A share does not assume conversion of the Operating Partnership units held by MGM as such conversion would be antidilutive. The table below provides earnings and the number of Operating Partnership units used in the computations of “basic” earnings per Operating Partnership unit, which utilizes the weighted-average number of Operating Partnership units outstanding without regard to dilutive potential Operating Partnership units, and “diluted” earnings per Operating Partnership units, which includes all such Operating Partnership units. Three Months Ended September 30, Nine Months Ended September 30, 2020 2019 2020 2019 (in thousands, except share amounts) Numerator: Income from continuing operations, net of tax $ 97,408 $ 68,553 $ 69,111 $ 186,470 Adjustment related to redeemable capital 1,232 — — — Income from continuing operations, net of tax, attributable to unitholders - basic and diluted 98,640 68,553 69,111 186,470 Income from discontinued operations, net of tax - basic and diluted — — — 16,216 Net income attributable to unitholders - basic and diluted $ 98,640 $ 68,553 $ 69,111 $ 202,686 Denominator: Weighted average Operating Partnership units outstanding — basic 303,579,950 292,867,986 315,642,201 290,661,305 Effect of dilutive shares for diluted net income per Operating Partnership unit (1) 132,607 157,497 146,918 204,557 Weighted average Operating Partnership units outstanding — diluted 303,712,557 293,025,483 315,789,119 290,865,862 (1) Less than 0.1 million and 0.1 million shares related to outstanding share-based compensation awards were excluded due to being antidilutive for the three and nine months ended September 30, 2020, respectively. No shares related to outstanding share-based compensation awards were excluded due to being antidilutive for both the three and nine months ended September 30,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6" customWidth="1" min="2" max="2"/>
    <col width="36" customWidth="1" min="3" max="3"/>
    <col width="21" customWidth="1" min="4" max="4"/>
    <col width="21" customWidth="1" min="5" max="5"/>
    <col width="27" customWidth="1" min="6" max="6"/>
    <col width="20" customWidth="1" min="7" max="7"/>
  </cols>
  <sheetData>
    <row r="1">
      <c r="A1" s="1" t="inlineStr">
        <is>
          <t>Business - Narrative (Details) $ in Thousands</t>
        </is>
      </c>
      <c r="B1" s="2" t="inlineStr">
        <is>
          <t>May 18, 2020USD ($)shares</t>
        </is>
      </c>
      <c r="C1" s="2" t="inlineStr">
        <is>
          <t>Feb. 14, 2020USD ($)extensionshares</t>
        </is>
      </c>
      <c r="D1" s="2" t="inlineStr">
        <is>
          <t>Jan. 14, 2020USD ($)</t>
        </is>
      </c>
      <c r="E1" s="2" t="inlineStr">
        <is>
          <t>Jan. 31, 2019USD ($)</t>
        </is>
      </c>
      <c r="F1" s="2" t="inlineStr">
        <is>
          <t>Sep. 30, 2020USD ($)shares</t>
        </is>
      </c>
      <c r="G1" s="2" t="inlineStr">
        <is>
          <t>Dec. 31, 2019shares</t>
        </is>
      </c>
    </row>
    <row r="2">
      <c r="A2" s="4" t="inlineStr">
        <is>
          <t>MGP Operating Partnership</t>
        </is>
      </c>
    </row>
    <row r="3">
      <c r="A3" s="3" t="inlineStr">
        <is>
          <t>Business And Organization [Line Items]</t>
        </is>
      </c>
    </row>
    <row r="4">
      <c r="A4" s="4" t="inlineStr">
        <is>
          <t>Operating partnership units outstanding (in shares) | shares</t>
        </is>
      </c>
      <c r="F4" s="5" t="n">
        <v>303467998</v>
      </c>
      <c r="G4" s="5" t="n">
        <v>313509363</v>
      </c>
    </row>
    <row r="5">
      <c r="A5" s="4" t="inlineStr">
        <is>
          <t>Partnership agreement, purchase agreement covenant, discount rate</t>
        </is>
      </c>
      <c r="D5" s="4" t="inlineStr">
        <is>
          <t>3.00%</t>
        </is>
      </c>
    </row>
    <row r="6">
      <c r="A6" s="4" t="inlineStr">
        <is>
          <t>Partnership agreement, purchase agreement covenant, operating unit redemption, consideration amount</t>
        </is>
      </c>
      <c r="D6" s="6" t="n">
        <v>1400000</v>
      </c>
    </row>
    <row r="7">
      <c r="A7" s="4" t="inlineStr">
        <is>
          <t>MGP BREIT Venture Lease | Mandalay Bay and MGM Grand Las Vegas | Subsidiaries</t>
        </is>
      </c>
    </row>
    <row r="8">
      <c r="A8" s="3" t="inlineStr">
        <is>
          <t>Business And Organization [Line Items]</t>
        </is>
      </c>
    </row>
    <row r="9">
      <c r="A9" s="4" t="inlineStr">
        <is>
          <t>Lessee, operating lease, term of contract</t>
        </is>
      </c>
      <c r="C9" s="4" t="inlineStr">
        <is>
          <t>30 years</t>
        </is>
      </c>
    </row>
    <row r="10">
      <c r="A10" s="4" t="inlineStr">
        <is>
          <t>Lessee, operating lease, number of options to extend | extension</t>
        </is>
      </c>
      <c r="C10" s="5" t="n">
        <v>2</v>
      </c>
    </row>
    <row r="11">
      <c r="A11" s="4" t="inlineStr">
        <is>
          <t>Lessee, operating lease, escalating base rate, period one</t>
        </is>
      </c>
      <c r="C11" s="4" t="inlineStr">
        <is>
          <t>10 years</t>
        </is>
      </c>
    </row>
    <row r="12">
      <c r="A12" s="4" t="inlineStr">
        <is>
          <t>Operating lease cost</t>
        </is>
      </c>
      <c r="C12" s="6" t="n">
        <v>292000</v>
      </c>
    </row>
    <row r="13">
      <c r="A13" s="4" t="inlineStr">
        <is>
          <t>Lessee, operating lease, annual rent escalator rate, period one</t>
        </is>
      </c>
      <c r="C13" s="4" t="inlineStr">
        <is>
          <t>2.00%</t>
        </is>
      </c>
    </row>
    <row r="14">
      <c r="A14" s="4" t="inlineStr">
        <is>
          <t>Escalating base rate in year one</t>
        </is>
      </c>
      <c r="C14" s="4" t="inlineStr">
        <is>
          <t>15 years</t>
        </is>
      </c>
    </row>
    <row r="15">
      <c r="A15" s="4" t="inlineStr">
        <is>
          <t>Lessee, operating lease, annual rent escalator rate, period two</t>
        </is>
      </c>
      <c r="C15" s="4" t="inlineStr">
        <is>
          <t>2.00%</t>
        </is>
      </c>
    </row>
    <row r="16">
      <c r="A16" s="4" t="inlineStr">
        <is>
          <t>Required spending as percent of net revenue</t>
        </is>
      </c>
      <c r="C16" s="4" t="inlineStr">
        <is>
          <t>3.50%</t>
        </is>
      </c>
    </row>
    <row r="17">
      <c r="A17" s="4" t="inlineStr">
        <is>
          <t>Required spending as a percent of net revenue, rolling period</t>
        </is>
      </c>
      <c r="C17" s="4" t="inlineStr">
        <is>
          <t>5 years</t>
        </is>
      </c>
    </row>
    <row r="18">
      <c r="A18" s="4" t="inlineStr">
        <is>
          <t>MGP BREIT Venture Lease | Mandalay Bay | Subsidiaries</t>
        </is>
      </c>
    </row>
    <row r="19">
      <c r="A19" s="3" t="inlineStr">
        <is>
          <t>Business And Organization [Line Items]</t>
        </is>
      </c>
    </row>
    <row r="20">
      <c r="A20" s="4" t="inlineStr">
        <is>
          <t>Decrease in rent payments due under master lease</t>
        </is>
      </c>
      <c r="C20" s="6" t="n">
        <v>133000</v>
      </c>
    </row>
    <row r="21">
      <c r="A21" s="4" t="inlineStr">
        <is>
          <t>Common Class A</t>
        </is>
      </c>
    </row>
    <row r="22">
      <c r="A22" s="3" t="inlineStr">
        <is>
          <t>Business And Organization [Line Items]</t>
        </is>
      </c>
    </row>
    <row r="23">
      <c r="A23" s="4" t="inlineStr">
        <is>
          <t>Sale of stock, consideration received on transaction</t>
        </is>
      </c>
      <c r="E23" s="6" t="n">
        <v>548400</v>
      </c>
    </row>
    <row r="24">
      <c r="A24" s="4" t="inlineStr">
        <is>
          <t>MGP BREIT Venture Transaction | Common Class A</t>
        </is>
      </c>
    </row>
    <row r="25">
      <c r="A25" s="3" t="inlineStr">
        <is>
          <t>Business And Organization [Line Items]</t>
        </is>
      </c>
    </row>
    <row r="26">
      <c r="A26" s="4" t="inlineStr">
        <is>
          <t>Sale of stock, number of shares issued in transaction (in shares) | shares</t>
        </is>
      </c>
      <c r="C26" s="5" t="n">
        <v>4900000</v>
      </c>
    </row>
    <row r="27">
      <c r="A27" s="4" t="inlineStr">
        <is>
          <t>Sale of stock, consideration received on transaction</t>
        </is>
      </c>
      <c r="C27" s="6" t="n">
        <v>150000</v>
      </c>
    </row>
    <row r="28">
      <c r="A28" s="4" t="inlineStr">
        <is>
          <t>Maximum | MGP BREIT Venture Lease | Mandalay Bay and MGM Grand Las Vegas | Subsidiaries</t>
        </is>
      </c>
    </row>
    <row r="29">
      <c r="A29" s="3" t="inlineStr">
        <is>
          <t>Business And Organization [Line Items]</t>
        </is>
      </c>
    </row>
    <row r="30">
      <c r="A30" s="4" t="inlineStr">
        <is>
          <t>Lessee, operating lease, annual rent escalator rate, period two, variable rate</t>
        </is>
      </c>
      <c r="C30" s="4" t="inlineStr">
        <is>
          <t>3.00%</t>
        </is>
      </c>
    </row>
    <row r="31">
      <c r="A31" s="4" t="inlineStr">
        <is>
          <t>Exchange of Operating Partnership Units to MGP's Class A Shares</t>
        </is>
      </c>
    </row>
    <row r="32">
      <c r="A32" s="3" t="inlineStr">
        <is>
          <t>Business And Organization [Line Items]</t>
        </is>
      </c>
    </row>
    <row r="33">
      <c r="A33" s="4" t="inlineStr">
        <is>
          <t>Operating partnership unit conversion ratio</t>
        </is>
      </c>
      <c r="F33" s="5" t="n">
        <v>1</v>
      </c>
    </row>
    <row r="34">
      <c r="A34" s="4" t="inlineStr">
        <is>
          <t>MGP Operating Partnership</t>
        </is>
      </c>
    </row>
    <row r="35">
      <c r="A35" s="3" t="inlineStr">
        <is>
          <t>Business And Organization [Line Items]</t>
        </is>
      </c>
    </row>
    <row r="36">
      <c r="A36" s="4" t="inlineStr">
        <is>
          <t>Operating partnership units outstanding (in shares) | shares</t>
        </is>
      </c>
      <c r="F36" s="5" t="n">
        <v>303500000</v>
      </c>
    </row>
    <row r="37">
      <c r="A37" s="4" t="inlineStr">
        <is>
          <t>Ownership percentage acquired ( as a percent )</t>
        </is>
      </c>
      <c r="F37" s="4" t="inlineStr">
        <is>
          <t>43.30%</t>
        </is>
      </c>
    </row>
    <row r="38">
      <c r="A38" s="4" t="inlineStr">
        <is>
          <t>Partnership agreement, purchase agreement covenant, discount rate</t>
        </is>
      </c>
      <c r="D38" s="4" t="inlineStr">
        <is>
          <t>3.00%</t>
        </is>
      </c>
    </row>
    <row r="39">
      <c r="A39" s="4" t="inlineStr">
        <is>
          <t>Partnership agreement, purchase agreement covenant, operating unit redemption, consideration amount</t>
        </is>
      </c>
      <c r="D39" s="6" t="n">
        <v>1400000</v>
      </c>
    </row>
    <row r="40">
      <c r="A40" s="4" t="inlineStr">
        <is>
          <t>Operating Partnership units redeemed (in units) | shares</t>
        </is>
      </c>
      <c r="B40" s="5" t="n">
        <v>30300000</v>
      </c>
    </row>
    <row r="41">
      <c r="A41" s="4" t="inlineStr">
        <is>
          <t>Amount of Operating Partnership units redeemed</t>
        </is>
      </c>
      <c r="B41" s="6" t="n">
        <v>700000</v>
      </c>
      <c r="F41" s="6" t="n">
        <v>700000</v>
      </c>
    </row>
    <row r="42">
      <c r="A42" s="4" t="inlineStr">
        <is>
          <t>MGP Operating Partnership | MGM</t>
        </is>
      </c>
    </row>
    <row r="43">
      <c r="A43" s="3" t="inlineStr">
        <is>
          <t>Business And Organization [Line Items]</t>
        </is>
      </c>
    </row>
    <row r="44">
      <c r="A44" s="4" t="inlineStr">
        <is>
          <t>Operating partnership units held (in shares) | shares</t>
        </is>
      </c>
      <c r="F44" s="5" t="n">
        <v>172000000</v>
      </c>
    </row>
    <row r="45">
      <c r="A45" s="4" t="inlineStr">
        <is>
          <t>Increase in ownership interest in operating partnership ( as a percent )</t>
        </is>
      </c>
      <c r="F45" s="4" t="inlineStr">
        <is>
          <t>56.70%</t>
        </is>
      </c>
    </row>
    <row r="46">
      <c r="A46" s="4" t="inlineStr">
        <is>
          <t>MGP BREIT Venture Transaction | MGM</t>
        </is>
      </c>
    </row>
    <row r="47">
      <c r="A47" s="3" t="inlineStr">
        <is>
          <t>Business And Organization [Line Items]</t>
        </is>
      </c>
    </row>
    <row r="48">
      <c r="A48" s="4" t="inlineStr">
        <is>
          <t>Proceeds from sale of equity method investments</t>
        </is>
      </c>
      <c r="C48" s="6" t="n">
        <v>2400000</v>
      </c>
    </row>
    <row r="49">
      <c r="A49" s="4" t="inlineStr">
        <is>
          <t>MGP BREIT Venture Transaction | MGP Operating Partnership</t>
        </is>
      </c>
    </row>
    <row r="50">
      <c r="A50" s="3" t="inlineStr">
        <is>
          <t>Business And Organization [Line Items]</t>
        </is>
      </c>
    </row>
    <row r="51">
      <c r="A51" s="4" t="inlineStr">
        <is>
          <t>Controlling interest, ownership percentage</t>
        </is>
      </c>
      <c r="C51" s="4" t="inlineStr">
        <is>
          <t>50.10%</t>
        </is>
      </c>
    </row>
    <row r="52">
      <c r="A52" s="4" t="inlineStr">
        <is>
          <t>Proceeds from sale of equity method investments</t>
        </is>
      </c>
      <c r="C52" s="6" t="n">
        <v>2100000</v>
      </c>
    </row>
    <row r="53">
      <c r="A53" s="4" t="inlineStr">
        <is>
          <t>Sale of stock, number of shares issued in transaction (in shares) | shares</t>
        </is>
      </c>
      <c r="C53" s="5" t="n">
        <v>2600000</v>
      </c>
    </row>
    <row r="54">
      <c r="A54" s="4" t="inlineStr">
        <is>
          <t>Sale of stock, equity value of venture issued, percent</t>
        </is>
      </c>
      <c r="C54" s="4" t="inlineStr">
        <is>
          <t>5.00%</t>
        </is>
      </c>
    </row>
    <row r="55">
      <c r="A55" s="4" t="inlineStr">
        <is>
          <t>MGP BREIT Venture Transaction | Secured Debt</t>
        </is>
      </c>
    </row>
    <row r="56">
      <c r="A56" s="3" t="inlineStr">
        <is>
          <t>Business And Organization [Line Items]</t>
        </is>
      </c>
    </row>
    <row r="57">
      <c r="A57" s="4" t="inlineStr">
        <is>
          <t>Notes reduction</t>
        </is>
      </c>
      <c r="C57" s="6" t="n">
        <v>1300000</v>
      </c>
    </row>
    <row r="58">
      <c r="A58" s="4" t="inlineStr">
        <is>
          <t>MGP BREIT Venture Transaction | Blackstone Real Estate Income Trust, Inc.</t>
        </is>
      </c>
    </row>
    <row r="59">
      <c r="A59" s="3" t="inlineStr">
        <is>
          <t>Business And Organization [Line Items]</t>
        </is>
      </c>
    </row>
    <row r="60">
      <c r="A60" s="4" t="inlineStr">
        <is>
          <t>Noncontrolling interest, ownership percentage by noncontrolling owners</t>
        </is>
      </c>
      <c r="C60" s="4" t="inlineStr">
        <is>
          <t>49.9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14" customWidth="1" min="5" max="5"/>
    <col width="28" customWidth="1" min="6" max="6"/>
    <col width="14" customWidth="1" min="7" max="7"/>
    <col width="21" customWidth="1" min="8" max="8"/>
  </cols>
  <sheetData>
    <row r="1">
      <c r="A1" s="1" t="inlineStr">
        <is>
          <t>Summary of Significant Accounting Policies - Narrative (Details) $ in Thousands</t>
        </is>
      </c>
      <c r="B1" s="2" t="inlineStr">
        <is>
          <t>May 18, 2020USD ($)</t>
        </is>
      </c>
      <c r="C1" s="2" t="inlineStr">
        <is>
          <t>Jan. 14, 2020USD ($)</t>
        </is>
      </c>
      <c r="D1" s="2" t="inlineStr">
        <is>
          <t>Sep. 30, 2020USD ($)</t>
        </is>
      </c>
      <c r="E1" s="2" t="inlineStr">
        <is>
          <t>Sep. 30, 2019</t>
        </is>
      </c>
      <c r="F1" s="2" t="inlineStr">
        <is>
          <t>Sep. 30, 2020USD ($)segment</t>
        </is>
      </c>
      <c r="G1" s="2" t="inlineStr">
        <is>
          <t>Sep. 30, 2019</t>
        </is>
      </c>
      <c r="H1" s="2" t="inlineStr">
        <is>
          <t>Dec. 31, 2019USD ($)</t>
        </is>
      </c>
    </row>
    <row r="2">
      <c r="A2" s="3" t="inlineStr">
        <is>
          <t>Summary Of Significant Accounting Policies [Line Items]</t>
        </is>
      </c>
    </row>
    <row r="3">
      <c r="A3" s="4" t="inlineStr">
        <is>
          <t>Maximum exposure to loss, assets</t>
        </is>
      </c>
      <c r="D3" s="6" t="n">
        <v>10691588</v>
      </c>
      <c r="F3" s="6" t="n">
        <v>10691588</v>
      </c>
      <c r="H3" s="6" t="n">
        <v>11910272</v>
      </c>
    </row>
    <row r="4">
      <c r="A4" s="4" t="inlineStr">
        <is>
          <t>Maximum exposure to loss, liabilities</t>
        </is>
      </c>
      <c r="D4" s="6" t="n">
        <v>4368572</v>
      </c>
      <c r="F4" s="6" t="n">
        <v>4368572</v>
      </c>
      <c r="H4" s="6" t="n">
        <v>5012260</v>
      </c>
    </row>
    <row r="5">
      <c r="A5" s="4" t="inlineStr">
        <is>
          <t>Number of segments | segment</t>
        </is>
      </c>
      <c r="F5" s="5" t="n">
        <v>1</v>
      </c>
    </row>
    <row r="6">
      <c r="A6" s="4" t="inlineStr">
        <is>
          <t>Effective tax rate</t>
        </is>
      </c>
      <c r="D6" s="4" t="inlineStr">
        <is>
          <t>2.70%</t>
        </is>
      </c>
      <c r="E6" s="4" t="inlineStr">
        <is>
          <t>2.80%</t>
        </is>
      </c>
      <c r="F6" s="4" t="inlineStr">
        <is>
          <t>8.40%</t>
        </is>
      </c>
      <c r="G6" s="4" t="inlineStr">
        <is>
          <t>3.00%</t>
        </is>
      </c>
    </row>
    <row r="7">
      <c r="A7" s="4" t="inlineStr">
        <is>
          <t>MGP Operating Partnership</t>
        </is>
      </c>
    </row>
    <row r="8">
      <c r="A8" s="3" t="inlineStr">
        <is>
          <t>Summary Of Significant Accounting Policies [Line Items]</t>
        </is>
      </c>
    </row>
    <row r="9">
      <c r="A9" s="4" t="inlineStr">
        <is>
          <t>Partnership agreement, purchase agreement covenant, operating unit redemption, consideration amount</t>
        </is>
      </c>
      <c r="C9" s="6" t="n">
        <v>1400000</v>
      </c>
    </row>
    <row r="10">
      <c r="A10" s="4" t="inlineStr">
        <is>
          <t>Partnership agreement, purchase agreement covenant, discount rate</t>
        </is>
      </c>
      <c r="C10" s="4" t="inlineStr">
        <is>
          <t>3.00%</t>
        </is>
      </c>
    </row>
    <row r="11">
      <c r="A11" s="4" t="inlineStr">
        <is>
          <t>Amount of Operating Partnership units redeemed</t>
        </is>
      </c>
      <c r="B11" s="6" t="n">
        <v>700000</v>
      </c>
      <c r="F11" s="6" t="n">
        <v>700000</v>
      </c>
    </row>
    <row r="12">
      <c r="A12" s="4" t="inlineStr">
        <is>
          <t>Variable Interest Entity | MGP Operating Partnership</t>
        </is>
      </c>
    </row>
    <row r="13">
      <c r="A13" s="3" t="inlineStr">
        <is>
          <t>Summary Of Significant Accounting Policies [Line Items]</t>
        </is>
      </c>
    </row>
    <row r="14">
      <c r="A14" s="4" t="inlineStr">
        <is>
          <t>Maximum exposure to loss, assets</t>
        </is>
      </c>
      <c r="D14" s="6" t="n">
        <v>9200000</v>
      </c>
      <c r="F14" s="5" t="n">
        <v>9200000</v>
      </c>
    </row>
    <row r="15">
      <c r="A15" s="4" t="inlineStr">
        <is>
          <t>Maximum exposure to loss, liabilities</t>
        </is>
      </c>
      <c r="D15" s="6" t="n">
        <v>514600</v>
      </c>
      <c r="F15" s="6" t="n">
        <v>514600</v>
      </c>
    </row>
    <row r="16">
      <c r="A16" s="4" t="inlineStr">
        <is>
          <t>Exchange of Operating Partnership Units to MGP's Class A Shares</t>
        </is>
      </c>
    </row>
    <row r="17">
      <c r="A17" s="3" t="inlineStr">
        <is>
          <t>Summary Of Significant Accounting Policies [Line Items]</t>
        </is>
      </c>
    </row>
    <row r="18">
      <c r="A18" s="4" t="inlineStr">
        <is>
          <t>Operating partnership unit conversion ratio</t>
        </is>
      </c>
      <c r="F18"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s>
  <sheetData>
    <row r="1">
      <c r="A1" s="1" t="inlineStr">
        <is>
          <t>Summary of Significant Accounting Policies - Redeemable Noncontrolling Interest (Details) - USD ($) shares in Thousands, $ in Thousands</t>
        </is>
      </c>
      <c r="B1" s="2" t="inlineStr">
        <is>
          <t>3 Months Ended</t>
        </is>
      </c>
      <c r="C1" s="2" t="inlineStr">
        <is>
          <t>6 Months Ended</t>
        </is>
      </c>
      <c r="D1" s="2" t="inlineStr">
        <is>
          <t>9 Months Ended</t>
        </is>
      </c>
    </row>
    <row r="2">
      <c r="B2" s="2" t="inlineStr">
        <is>
          <t>Sep. 30, 2020</t>
        </is>
      </c>
      <c r="C2" s="2" t="inlineStr">
        <is>
          <t>Jun. 30, 2020</t>
        </is>
      </c>
      <c r="D2" s="2" t="inlineStr">
        <is>
          <t>Sep. 30, 2020</t>
        </is>
      </c>
    </row>
    <row r="3">
      <c r="A3" s="3" t="inlineStr">
        <is>
          <t>Increase (Decrease) in Temporary Equity [Roll Forward]</t>
        </is>
      </c>
    </row>
    <row r="4">
      <c r="A4" s="4" t="inlineStr">
        <is>
          <t>Beginning balance</t>
        </is>
      </c>
      <c r="B4" s="6" t="n">
        <v>700000</v>
      </c>
      <c r="C4" s="6" t="n">
        <v>0</v>
      </c>
    </row>
    <row r="5">
      <c r="A5" s="4" t="inlineStr">
        <is>
          <t>Reclassification and remeasurement adjustments</t>
        </is>
      </c>
      <c r="B5" s="5" t="n">
        <v>3480</v>
      </c>
      <c r="C5" s="5" t="n">
        <v>1411530</v>
      </c>
    </row>
    <row r="6">
      <c r="A6" s="4" t="inlineStr">
        <is>
          <t>Net income (loss)</t>
        </is>
      </c>
      <c r="B6" s="6" t="n">
        <v>8159</v>
      </c>
      <c r="C6" s="5" t="n">
        <v>6600</v>
      </c>
    </row>
    <row r="7">
      <c r="A7" s="4" t="inlineStr">
        <is>
          <t>Partial redemption of temporary equity*</t>
        </is>
      </c>
      <c r="C7" s="5" t="n">
        <v>-692468</v>
      </c>
      <c r="D7" s="6" t="n">
        <v>-7532</v>
      </c>
      <c r="E7" s="4" t="inlineStr">
        <is>
          <t>[1]</t>
        </is>
      </c>
    </row>
    <row r="8">
      <c r="A8" s="4" t="inlineStr">
        <is>
          <t>MGP's issuance of Class A shares and Operating Partnership's issuance of units</t>
        </is>
      </c>
      <c r="B8" s="5" t="n">
        <v>18418</v>
      </c>
      <c r="D8" s="5" t="n">
        <v>18418</v>
      </c>
    </row>
    <row r="9">
      <c r="A9" s="4" t="inlineStr">
        <is>
          <t>MGP BREIT Venture Transaction</t>
        </is>
      </c>
      <c r="C9" s="5" t="n">
        <v>16136</v>
      </c>
    </row>
    <row r="10">
      <c r="A10" s="4" t="inlineStr">
        <is>
          <t>Cash flow hedges</t>
        </is>
      </c>
      <c r="B10" s="6" t="n">
        <v>105</v>
      </c>
      <c r="C10" s="5" t="n">
        <v>-13957</v>
      </c>
    </row>
    <row r="11">
      <c r="A11" s="4" t="inlineStr">
        <is>
          <t>Share-based compensation</t>
        </is>
      </c>
      <c r="B11" s="5" t="n">
        <v>54</v>
      </c>
      <c r="C11" s="5" t="n">
        <v>247</v>
      </c>
    </row>
    <row r="12">
      <c r="A12" s="4" t="inlineStr">
        <is>
          <t>Deemed contribution - tax sharing agreement</t>
        </is>
      </c>
      <c r="B12" s="5" t="n">
        <v>397</v>
      </c>
      <c r="C12" s="5" t="n">
        <v>1047</v>
      </c>
    </row>
    <row r="13">
      <c r="A13" s="4" t="inlineStr">
        <is>
          <t>MGP dividends and Operating Partnership distributions declared</t>
        </is>
      </c>
      <c r="B13" s="5" t="n">
        <v>-12196</v>
      </c>
      <c r="C13" s="5" t="n">
        <v>-46887</v>
      </c>
    </row>
    <row r="14">
      <c r="A14" s="4" t="inlineStr">
        <is>
          <t>Other</t>
        </is>
      </c>
      <c r="B14" s="5" t="n">
        <v>1</v>
      </c>
      <c r="C14" s="5" t="n">
        <v>-666</v>
      </c>
    </row>
    <row r="15">
      <c r="A15" s="4" t="inlineStr">
        <is>
          <t>Ending balance</t>
        </is>
      </c>
      <c r="B15" s="6" t="n">
        <v>700000</v>
      </c>
      <c r="C15" s="6" t="n">
        <v>700000</v>
      </c>
      <c r="D15" s="6" t="n">
        <v>700000</v>
      </c>
    </row>
    <row r="16"/>
    <row r="17">
      <c r="A17" s="4" t="inlineStr">
        <is>
          <t>[1]</t>
        </is>
      </c>
      <c r="B17" s="4" t="inlineStr">
        <is>
          <t>Excludes amounts attributable to redeemable noncontrolling interest. See Note 2.</t>
        </is>
      </c>
    </row>
  </sheetData>
  <mergeCells count="5">
    <mergeCell ref="A1:A2"/>
    <mergeCell ref="D1:E1"/>
    <mergeCell ref="D2:E2"/>
    <mergeCell ref="A16:E16"/>
    <mergeCell ref="B17:E1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al Estate Investments - Narrative (Details) - USD ($) $ in Thousands</t>
        </is>
      </c>
      <c r="B1" s="2" t="inlineStr">
        <is>
          <t>Feb. 14, 2020</t>
        </is>
      </c>
      <c r="C1" s="2" t="inlineStr">
        <is>
          <t>Sep. 30, 2020</t>
        </is>
      </c>
      <c r="D1" s="2" t="inlineStr">
        <is>
          <t>Dec. 31, 2019</t>
        </is>
      </c>
    </row>
    <row r="2">
      <c r="A2" s="3" t="inlineStr">
        <is>
          <t>Real Estate Properties [Line Items]</t>
        </is>
      </c>
    </row>
    <row r="3">
      <c r="A3" s="4" t="inlineStr">
        <is>
          <t>Carrying value of property</t>
        </is>
      </c>
      <c r="C3" s="6" t="n">
        <v>8369090</v>
      </c>
      <c r="D3" s="6" t="n">
        <v>10827972</v>
      </c>
    </row>
    <row r="4">
      <c r="A4" s="4" t="inlineStr">
        <is>
          <t>Gains (losses) on sales of investment real estate</t>
        </is>
      </c>
      <c r="B4" s="6" t="n">
        <v>193100</v>
      </c>
    </row>
    <row r="5">
      <c r="A5" s="4" t="inlineStr">
        <is>
          <t>MGP Operating Partnership</t>
        </is>
      </c>
    </row>
    <row r="6">
      <c r="A6" s="3" t="inlineStr">
        <is>
          <t>Real Estate Properties [Line Items]</t>
        </is>
      </c>
    </row>
    <row r="7">
      <c r="A7" s="4" t="inlineStr">
        <is>
          <t>Carrying value of property</t>
        </is>
      </c>
      <c r="C7" s="6" t="n">
        <v>8369090</v>
      </c>
      <c r="D7" s="6" t="n">
        <v>10827972</v>
      </c>
    </row>
    <row r="8">
      <c r="A8" s="4" t="inlineStr">
        <is>
          <t>MGP Operating Partnership | MGP BREIT Venture Transaction</t>
        </is>
      </c>
    </row>
    <row r="9">
      <c r="A9" s="3" t="inlineStr">
        <is>
          <t>Real Estate Properties [Line Items]</t>
        </is>
      </c>
    </row>
    <row r="10">
      <c r="A10" s="4" t="inlineStr">
        <is>
          <t>Proceeds from sale of equity method investments</t>
        </is>
      </c>
      <c r="B10" s="6" t="n">
        <v>2100000</v>
      </c>
    </row>
    <row r="11">
      <c r="A11" s="4" t="inlineStr">
        <is>
          <t>Controlling interest, ownership percentage</t>
        </is>
      </c>
      <c r="B11" s="4" t="inlineStr">
        <is>
          <t>50.10%</t>
        </is>
      </c>
    </row>
    <row r="12">
      <c r="A12" s="4" t="inlineStr">
        <is>
          <t>Carrying value of property</t>
        </is>
      </c>
      <c r="B12" s="6" t="n">
        <v>2300000</v>
      </c>
    </row>
    <row r="13">
      <c r="A13" s="4" t="inlineStr">
        <is>
          <t>Selling costs</t>
        </is>
      </c>
      <c r="B13" s="5" t="n">
        <v>10000</v>
      </c>
    </row>
    <row r="14">
      <c r="A14" s="4" t="inlineStr">
        <is>
          <t>Secured Debt | MGP BREIT Venture Transaction</t>
        </is>
      </c>
    </row>
    <row r="15">
      <c r="A15" s="3" t="inlineStr">
        <is>
          <t>Real Estate Properties [Line Items]</t>
        </is>
      </c>
    </row>
    <row r="16">
      <c r="A16" s="4" t="inlineStr">
        <is>
          <t>Notes reduction</t>
        </is>
      </c>
      <c r="B16" s="6" t="n">
        <v>13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Carrying Value of Investments (Details) - USD ($) $ in Thousands</t>
        </is>
      </c>
      <c r="B1" s="2" t="inlineStr">
        <is>
          <t>Sep. 30, 2020</t>
        </is>
      </c>
      <c r="C1" s="2" t="inlineStr">
        <is>
          <t>Dec. 31, 2019</t>
        </is>
      </c>
    </row>
    <row r="2">
      <c r="A2" s="3" t="inlineStr">
        <is>
          <t>Real Estate Properties [Line Items]</t>
        </is>
      </c>
    </row>
    <row r="3">
      <c r="A3" s="4" t="inlineStr">
        <is>
          <t>Real estate investments, gross</t>
        </is>
      </c>
      <c r="B3" s="6" t="n">
        <v>10857867</v>
      </c>
      <c r="C3" s="6" t="n">
        <v>13924496</v>
      </c>
    </row>
    <row r="4">
      <c r="A4" s="4" t="inlineStr">
        <is>
          <t>Less: Accumulated depreciation</t>
        </is>
      </c>
      <c r="B4" s="5" t="n">
        <v>-2488777</v>
      </c>
      <c r="C4" s="5" t="n">
        <v>-3096524</v>
      </c>
    </row>
    <row r="5">
      <c r="A5" s="4" t="inlineStr">
        <is>
          <t>Real estate investments, net</t>
        </is>
      </c>
      <c r="B5" s="5" t="n">
        <v>8369090</v>
      </c>
      <c r="C5" s="5" t="n">
        <v>10827972</v>
      </c>
    </row>
    <row r="6">
      <c r="A6" s="4" t="inlineStr">
        <is>
          <t>Land</t>
        </is>
      </c>
    </row>
    <row r="7">
      <c r="A7" s="3" t="inlineStr">
        <is>
          <t>Real Estate Properties [Line Items]</t>
        </is>
      </c>
    </row>
    <row r="8">
      <c r="A8" s="4" t="inlineStr">
        <is>
          <t>Real estate investments, gross</t>
        </is>
      </c>
      <c r="B8" s="5" t="n">
        <v>3431228</v>
      </c>
      <c r="C8" s="5" t="n">
        <v>4631013</v>
      </c>
    </row>
    <row r="9">
      <c r="A9" s="4" t="inlineStr">
        <is>
          <t>Buildings, building improvements, land improvements and integral equipment</t>
        </is>
      </c>
    </row>
    <row r="10">
      <c r="A10" s="3" t="inlineStr">
        <is>
          <t>Real Estate Properties [Line Items]</t>
        </is>
      </c>
    </row>
    <row r="11">
      <c r="A11" s="4" t="inlineStr">
        <is>
          <t>Real estate investments, gross</t>
        </is>
      </c>
      <c r="B11" s="6" t="n">
        <v>7426639</v>
      </c>
      <c r="C11" s="6" t="n">
        <v>92934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Affiliate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Income from unconsolidated affiliate</t>
        </is>
      </c>
      <c r="B4" s="6" t="n">
        <v>25210</v>
      </c>
      <c r="C4" s="6" t="n">
        <v>0</v>
      </c>
      <c r="D4" s="6" t="n">
        <v>64026</v>
      </c>
      <c r="E4" s="6" t="n">
        <v>0</v>
      </c>
    </row>
    <row r="5">
      <c r="A5" s="4" t="inlineStr">
        <is>
          <t>Distributions from unconsolidated affiliate</t>
        </is>
      </c>
      <c r="D5" s="5" t="n">
        <v>58090</v>
      </c>
      <c r="E5" s="5" t="n">
        <v>0</v>
      </c>
    </row>
    <row r="6">
      <c r="A6" s="4" t="inlineStr">
        <is>
          <t>MGP Operating Partnership</t>
        </is>
      </c>
    </row>
    <row r="7">
      <c r="A7" s="3" t="inlineStr">
        <is>
          <t>Schedule of Equity Method Investments [Line Items]</t>
        </is>
      </c>
    </row>
    <row r="8">
      <c r="A8" s="4" t="inlineStr">
        <is>
          <t>Income from unconsolidated affiliate</t>
        </is>
      </c>
      <c r="B8" s="6" t="n">
        <v>25210</v>
      </c>
      <c r="C8" s="6" t="n">
        <v>0</v>
      </c>
      <c r="D8" s="5" t="n">
        <v>64026</v>
      </c>
      <c r="E8" s="5" t="n">
        <v>0</v>
      </c>
    </row>
    <row r="9">
      <c r="A9" s="4" t="inlineStr">
        <is>
          <t>Distributions from unconsolidated affiliate</t>
        </is>
      </c>
      <c r="D9" s="6" t="n">
        <v>58090</v>
      </c>
      <c r="E9" s="6" t="n">
        <v>0</v>
      </c>
    </row>
    <row r="10">
      <c r="A10" s="4" t="inlineStr">
        <is>
          <t>MGP BREIT Venture | MGP Operating Partnership</t>
        </is>
      </c>
    </row>
    <row r="11">
      <c r="A11" s="3" t="inlineStr">
        <is>
          <t>Schedule of Equity Method Investments [Line Items]</t>
        </is>
      </c>
    </row>
    <row r="12">
      <c r="A12" s="4" t="inlineStr">
        <is>
          <t>Controlling interest, ownership percentage</t>
        </is>
      </c>
      <c r="B12" s="4" t="inlineStr">
        <is>
          <t>50.10%</t>
        </is>
      </c>
      <c r="D12" s="4" t="inlineStr">
        <is>
          <t>50.10%</t>
        </is>
      </c>
    </row>
    <row r="13">
      <c r="A13" s="4" t="inlineStr">
        <is>
          <t>Income from unconsolidated affiliate</t>
        </is>
      </c>
      <c r="B13" s="6" t="n">
        <v>25200</v>
      </c>
      <c r="D13" s="6" t="n">
        <v>64000</v>
      </c>
    </row>
    <row r="14">
      <c r="A14" s="4" t="inlineStr">
        <is>
          <t>Distributions from unconsolidated affiliate</t>
        </is>
      </c>
      <c r="B14" s="6" t="n">
        <v>22900</v>
      </c>
      <c r="D14" s="6" t="n">
        <v>581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Affiliate - MGP BREIT Venture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Income from continuing operations</t>
        </is>
      </c>
      <c r="B4" s="6" t="n">
        <v>100140</v>
      </c>
      <c r="C4" s="6" t="n">
        <v>70532</v>
      </c>
      <c r="D4" s="6" t="n">
        <v>75475</v>
      </c>
      <c r="E4" s="6" t="n">
        <v>192241</v>
      </c>
    </row>
    <row r="5">
      <c r="A5" s="4" t="inlineStr">
        <is>
          <t>Net income</t>
        </is>
      </c>
      <c r="B5" s="5" t="n">
        <v>97408</v>
      </c>
      <c r="C5" s="6" t="n">
        <v>68553</v>
      </c>
      <c r="D5" s="5" t="n">
        <v>69111</v>
      </c>
      <c r="E5" s="6" t="n">
        <v>202686</v>
      </c>
    </row>
    <row r="6">
      <c r="A6" s="4" t="inlineStr">
        <is>
          <t>MGP BREIT Venture</t>
        </is>
      </c>
    </row>
    <row r="7">
      <c r="A7" s="3" t="inlineStr">
        <is>
          <t>Schedule of Equity Method Investments [Line Items]</t>
        </is>
      </c>
    </row>
    <row r="8">
      <c r="A8" s="4" t="inlineStr">
        <is>
          <t>Net revenues</t>
        </is>
      </c>
      <c r="B8" s="5" t="n">
        <v>98681</v>
      </c>
      <c r="D8" s="5" t="n">
        <v>247800</v>
      </c>
    </row>
    <row r="9">
      <c r="A9" s="4" t="inlineStr">
        <is>
          <t>Income from continuing operations</t>
        </is>
      </c>
      <c r="B9" s="5" t="n">
        <v>50320</v>
      </c>
      <c r="D9" s="5" t="n">
        <v>127799</v>
      </c>
    </row>
    <row r="10">
      <c r="A10" s="4" t="inlineStr">
        <is>
          <t>Net income</t>
        </is>
      </c>
      <c r="B10" s="6" t="n">
        <v>50320</v>
      </c>
      <c r="D10" s="6" t="n">
        <v>12779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1" customWidth="1" min="1" max="1"/>
    <col width="21" customWidth="1" min="2" max="2"/>
    <col width="30" customWidth="1" min="3" max="3"/>
    <col width="21" customWidth="1" min="4" max="4"/>
    <col width="30" customWidth="1" min="5" max="5"/>
    <col width="21" customWidth="1" min="6" max="6"/>
    <col width="21" customWidth="1" min="7" max="7"/>
  </cols>
  <sheetData>
    <row r="1">
      <c r="A1" s="1" t="inlineStr">
        <is>
          <t>Leases - Narrative (Details) $ in Millions</t>
        </is>
      </c>
      <c r="B1" s="2" t="inlineStr">
        <is>
          <t>Apr. 01, 2020USD ($)</t>
        </is>
      </c>
      <c r="C1" s="2" t="inlineStr">
        <is>
          <t>Sep. 30, 2020USD ($)extension</t>
        </is>
      </c>
      <c r="D1" s="2" t="inlineStr">
        <is>
          <t>Sep. 30, 2019USD ($)</t>
        </is>
      </c>
      <c r="E1" s="2" t="inlineStr">
        <is>
          <t>Sep. 30, 2020USD ($)extension</t>
        </is>
      </c>
      <c r="F1" s="2" t="inlineStr">
        <is>
          <t>Sep. 30, 2019USD ($)</t>
        </is>
      </c>
      <c r="G1" s="2" t="inlineStr">
        <is>
          <t>Feb. 14, 2020USD ($)</t>
        </is>
      </c>
    </row>
    <row r="2">
      <c r="A2" s="3" t="inlineStr">
        <is>
          <t>Leases [Line Items]</t>
        </is>
      </c>
    </row>
    <row r="3">
      <c r="A3" s="4" t="inlineStr">
        <is>
          <t>Number of lease extension options | extension</t>
        </is>
      </c>
      <c r="C3" s="5" t="n">
        <v>4</v>
      </c>
    </row>
    <row r="4">
      <c r="A4" s="4" t="inlineStr">
        <is>
          <t>Percent of rent payments, base rent</t>
        </is>
      </c>
      <c r="C4" s="4" t="inlineStr">
        <is>
          <t>91.00%</t>
        </is>
      </c>
      <c r="E4" s="4" t="inlineStr">
        <is>
          <t>91.00%</t>
        </is>
      </c>
    </row>
    <row r="5">
      <c r="A5" s="4" t="inlineStr">
        <is>
          <t>Percent of rent payment, percentage rent</t>
        </is>
      </c>
      <c r="C5" s="4" t="inlineStr">
        <is>
          <t>9.00%</t>
        </is>
      </c>
      <c r="E5" s="4" t="inlineStr">
        <is>
          <t>9.00%</t>
        </is>
      </c>
    </row>
    <row r="6">
      <c r="A6" s="4" t="inlineStr">
        <is>
          <t>Adjusted net revenue to rent ratio</t>
        </is>
      </c>
      <c r="E6" s="4" t="inlineStr">
        <is>
          <t>625.00%</t>
        </is>
      </c>
    </row>
    <row r="7">
      <c r="A7" s="4" t="inlineStr">
        <is>
          <t>Initial period of fixed rent remaining term</t>
        </is>
      </c>
      <c r="E7" s="4" t="inlineStr">
        <is>
          <t>6 years</t>
        </is>
      </c>
    </row>
    <row r="8">
      <c r="A8" s="4" t="inlineStr">
        <is>
          <t>Subsequent period of variable rent amount</t>
        </is>
      </c>
      <c r="E8" s="4" t="inlineStr">
        <is>
          <t>5 years</t>
        </is>
      </c>
    </row>
    <row r="9">
      <c r="A9" s="4" t="inlineStr">
        <is>
          <t>Tenant Reimbursements</t>
        </is>
      </c>
    </row>
    <row r="10">
      <c r="A10" s="3" t="inlineStr">
        <is>
          <t>Leases [Line Items]</t>
        </is>
      </c>
    </row>
    <row r="11">
      <c r="A11" s="4" t="inlineStr">
        <is>
          <t>Operating lease, lease income</t>
        </is>
      </c>
      <c r="C11" s="6" t="n">
        <v>6</v>
      </c>
      <c r="D11" s="10" t="n">
        <v>6.2</v>
      </c>
      <c r="E11" s="10" t="n">
        <v>18.1</v>
      </c>
      <c r="F11" s="10" t="n">
        <v>18.6</v>
      </c>
    </row>
    <row r="12">
      <c r="A12" s="4" t="inlineStr">
        <is>
          <t>Master Lease</t>
        </is>
      </c>
    </row>
    <row r="13">
      <c r="A13" s="3" t="inlineStr">
        <is>
          <t>Leases [Line Items]</t>
        </is>
      </c>
    </row>
    <row r="14">
      <c r="A14" s="4" t="inlineStr">
        <is>
          <t>Initial lease term (in years)</t>
        </is>
      </c>
      <c r="C14" s="4" t="inlineStr">
        <is>
          <t>10 years</t>
        </is>
      </c>
      <c r="E14" s="4" t="inlineStr">
        <is>
          <t>10 years</t>
        </is>
      </c>
    </row>
    <row r="15">
      <c r="A15" s="4" t="inlineStr">
        <is>
          <t>Number of lease extension options | extension</t>
        </is>
      </c>
      <c r="E15" s="5" t="n">
        <v>4</v>
      </c>
    </row>
    <row r="16">
      <c r="A16" s="4" t="inlineStr">
        <is>
          <t>Lease extension term</t>
        </is>
      </c>
      <c r="C16" s="4" t="inlineStr">
        <is>
          <t>5 years</t>
        </is>
      </c>
      <c r="E16" s="4" t="inlineStr">
        <is>
          <t>5 years</t>
        </is>
      </c>
    </row>
    <row r="17">
      <c r="A17" s="4" t="inlineStr">
        <is>
          <t>Master Lease | Rental Properties</t>
        </is>
      </c>
    </row>
    <row r="18">
      <c r="A18" s="3" t="inlineStr">
        <is>
          <t>Leases [Line Items]</t>
        </is>
      </c>
    </row>
    <row r="19">
      <c r="A19" s="4" t="inlineStr">
        <is>
          <t>Operating lease, lease income</t>
        </is>
      </c>
      <c r="C19" s="10" t="n">
        <v>188.3</v>
      </c>
      <c r="D19" s="10" t="n">
        <v>219.8</v>
      </c>
      <c r="E19" s="10" t="n">
        <v>580.1</v>
      </c>
      <c r="F19" s="10" t="n">
        <v>636.6</v>
      </c>
    </row>
    <row r="20">
      <c r="A20" s="4" t="inlineStr">
        <is>
          <t>Master Lease Base Rent</t>
        </is>
      </c>
    </row>
    <row r="21">
      <c r="A21" s="3" t="inlineStr">
        <is>
          <t>Leases [Line Items]</t>
        </is>
      </c>
    </row>
    <row r="22">
      <c r="A22" s="4" t="inlineStr">
        <is>
          <t>Lessor, operating lease, variable lease payment, annual rent escalator</t>
        </is>
      </c>
      <c r="C22" s="4" t="inlineStr">
        <is>
          <t>2.00%</t>
        </is>
      </c>
      <c r="E22" s="4" t="inlineStr">
        <is>
          <t>2.00%</t>
        </is>
      </c>
    </row>
    <row r="23">
      <c r="A23" s="4" t="inlineStr">
        <is>
          <t>Increase (decrease) in rent payments due under master lease</t>
        </is>
      </c>
      <c r="B23" s="10" t="n">
        <v>749.9</v>
      </c>
    </row>
    <row r="24">
      <c r="A24" s="4" t="inlineStr">
        <is>
          <t>Annual contractual rent growth rate</t>
        </is>
      </c>
      <c r="B24" s="4" t="inlineStr">
        <is>
          <t>2.00%</t>
        </is>
      </c>
    </row>
    <row r="25">
      <c r="A25" s="4" t="inlineStr">
        <is>
          <t>Annual rent</t>
        </is>
      </c>
      <c r="B25" s="10" t="n">
        <v>827.8</v>
      </c>
    </row>
    <row r="26">
      <c r="A26" s="4" t="inlineStr">
        <is>
          <t>Master Lease Percentage Rent</t>
        </is>
      </c>
    </row>
    <row r="27">
      <c r="A27" s="3" t="inlineStr">
        <is>
          <t>Leases [Line Items]</t>
        </is>
      </c>
    </row>
    <row r="28">
      <c r="A28" s="4" t="inlineStr">
        <is>
          <t>Operating leases fixed amount adjustment multiplier</t>
        </is>
      </c>
      <c r="E28" s="4" t="inlineStr">
        <is>
          <t>1.40%</t>
        </is>
      </c>
    </row>
    <row r="29">
      <c r="A29" s="4" t="inlineStr">
        <is>
          <t>Subsidiaries | Mandalay Bay | MGP BREIT Venture Lease</t>
        </is>
      </c>
    </row>
    <row r="30">
      <c r="A30" s="3" t="inlineStr">
        <is>
          <t>Leases [Line Items]</t>
        </is>
      </c>
    </row>
    <row r="31">
      <c r="A31" s="4" t="inlineStr">
        <is>
          <t>Increase (decrease) in rent payments due under master lease</t>
        </is>
      </c>
      <c r="G31" s="6" t="n">
        <v>-1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194342</v>
      </c>
      <c r="C3" s="6" t="n">
        <v>226011</v>
      </c>
      <c r="D3" s="6" t="n">
        <v>598254</v>
      </c>
      <c r="E3" s="6" t="n">
        <v>655193</v>
      </c>
    </row>
    <row r="4">
      <c r="A4" s="3" t="inlineStr">
        <is>
          <t>Expenses</t>
        </is>
      </c>
    </row>
    <row r="5">
      <c r="A5" s="4" t="inlineStr">
        <is>
          <t>Depreciation</t>
        </is>
      </c>
      <c r="B5" s="5" t="n">
        <v>58240</v>
      </c>
      <c r="C5" s="5" t="n">
        <v>71957</v>
      </c>
      <c r="D5" s="5" t="n">
        <v>178692</v>
      </c>
      <c r="E5" s="5" t="n">
        <v>223062</v>
      </c>
    </row>
    <row r="6">
      <c r="A6" s="4" t="inlineStr">
        <is>
          <t>Property transactions, net</t>
        </is>
      </c>
      <c r="B6" s="5" t="n">
        <v>0</v>
      </c>
      <c r="C6" s="5" t="n">
        <v>9921</v>
      </c>
      <c r="D6" s="5" t="n">
        <v>194990</v>
      </c>
      <c r="E6" s="5" t="n">
        <v>11344</v>
      </c>
    </row>
    <row r="7">
      <c r="A7" s="4" t="inlineStr">
        <is>
          <t>Ground lease expense</t>
        </is>
      </c>
      <c r="B7" s="5" t="n">
        <v>5920</v>
      </c>
      <c r="C7" s="5" t="n">
        <v>5920</v>
      </c>
      <c r="D7" s="5" t="n">
        <v>17760</v>
      </c>
      <c r="E7" s="5" t="n">
        <v>17760</v>
      </c>
    </row>
    <row r="8">
      <c r="A8" s="4" t="inlineStr">
        <is>
          <t>Acquisition-related expenses</t>
        </is>
      </c>
      <c r="B8" s="5" t="n">
        <v>0</v>
      </c>
      <c r="C8" s="5" t="n">
        <v>92</v>
      </c>
      <c r="D8" s="5" t="n">
        <v>980</v>
      </c>
      <c r="E8" s="5" t="n">
        <v>8891</v>
      </c>
    </row>
    <row r="9">
      <c r="A9" s="4" t="inlineStr">
        <is>
          <t>General and administrative</t>
        </is>
      </c>
      <c r="B9" s="5" t="n">
        <v>3476</v>
      </c>
      <c r="C9" s="5" t="n">
        <v>4476</v>
      </c>
      <c r="D9" s="5" t="n">
        <v>12089</v>
      </c>
      <c r="E9" s="5" t="n">
        <v>12305</v>
      </c>
    </row>
    <row r="10">
      <c r="A10" s="4" t="inlineStr">
        <is>
          <t>Total Expenses</t>
        </is>
      </c>
      <c r="B10" s="5" t="n">
        <v>67636</v>
      </c>
      <c r="C10" s="5" t="n">
        <v>92366</v>
      </c>
      <c r="D10" s="5" t="n">
        <v>404511</v>
      </c>
      <c r="E10" s="5" t="n">
        <v>273362</v>
      </c>
    </row>
    <row r="11">
      <c r="A11" s="3" t="inlineStr">
        <is>
          <t>Other income (expense)</t>
        </is>
      </c>
    </row>
    <row r="12">
      <c r="A12" s="4" t="inlineStr">
        <is>
          <t>Income from unconsolidated affiliate</t>
        </is>
      </c>
      <c r="B12" s="5" t="n">
        <v>25210</v>
      </c>
      <c r="C12" s="5" t="n">
        <v>0</v>
      </c>
      <c r="D12" s="5" t="n">
        <v>64026</v>
      </c>
      <c r="E12" s="5" t="n">
        <v>0</v>
      </c>
    </row>
    <row r="13">
      <c r="A13" s="4" t="inlineStr">
        <is>
          <t>Interest income</t>
        </is>
      </c>
      <c r="B13" s="5" t="n">
        <v>533</v>
      </c>
      <c r="C13" s="5" t="n">
        <v>241</v>
      </c>
      <c r="D13" s="5" t="n">
        <v>3903</v>
      </c>
      <c r="E13" s="5" t="n">
        <v>2189</v>
      </c>
    </row>
    <row r="14">
      <c r="A14" s="4" t="inlineStr">
        <is>
          <t>Interest expense</t>
        </is>
      </c>
      <c r="B14" s="5" t="n">
        <v>-59974</v>
      </c>
      <c r="C14" s="5" t="n">
        <v>-63048</v>
      </c>
      <c r="D14" s="5" t="n">
        <v>-164549</v>
      </c>
      <c r="E14" s="5" t="n">
        <v>-190973</v>
      </c>
    </row>
    <row r="15">
      <c r="A15" s="4" t="inlineStr">
        <is>
          <t>Gain (loss) on unhedged interest rate swaps, net</t>
        </is>
      </c>
      <c r="B15" s="5" t="n">
        <v>7701</v>
      </c>
      <c r="C15" s="5" t="n">
        <v>0</v>
      </c>
      <c r="D15" s="5" t="n">
        <v>-2831</v>
      </c>
      <c r="E15" s="5" t="n">
        <v>0</v>
      </c>
    </row>
    <row r="16">
      <c r="A16" s="4" t="inlineStr">
        <is>
          <t>Other</t>
        </is>
      </c>
      <c r="B16" s="5" t="n">
        <v>-36</v>
      </c>
      <c r="C16" s="5" t="n">
        <v>-306</v>
      </c>
      <c r="D16" s="5" t="n">
        <v>-18817</v>
      </c>
      <c r="E16" s="5" t="n">
        <v>-806</v>
      </c>
    </row>
    <row r="17">
      <c r="A17" s="4" t="inlineStr">
        <is>
          <t>Non-operating income (expense)</t>
        </is>
      </c>
      <c r="B17" s="5" t="n">
        <v>-26566</v>
      </c>
      <c r="C17" s="5" t="n">
        <v>-63113</v>
      </c>
      <c r="D17" s="5" t="n">
        <v>-118268</v>
      </c>
      <c r="E17" s="5" t="n">
        <v>-189590</v>
      </c>
    </row>
    <row r="18">
      <c r="A18" s="4" t="inlineStr">
        <is>
          <t>Income from continuing operations before income taxes</t>
        </is>
      </c>
      <c r="B18" s="5" t="n">
        <v>100140</v>
      </c>
      <c r="C18" s="5" t="n">
        <v>70532</v>
      </c>
      <c r="D18" s="5" t="n">
        <v>75475</v>
      </c>
      <c r="E18" s="5" t="n">
        <v>192241</v>
      </c>
    </row>
    <row r="19">
      <c r="A19" s="4" t="inlineStr">
        <is>
          <t>Provision for income taxes</t>
        </is>
      </c>
      <c r="B19" s="5" t="n">
        <v>-2732</v>
      </c>
      <c r="C19" s="5" t="n">
        <v>-1979</v>
      </c>
      <c r="D19" s="5" t="n">
        <v>-6364</v>
      </c>
      <c r="E19" s="5" t="n">
        <v>-5771</v>
      </c>
    </row>
    <row r="20">
      <c r="A20" s="4" t="inlineStr">
        <is>
          <t>Income from continuing operations, net of tax</t>
        </is>
      </c>
      <c r="B20" s="5" t="n">
        <v>97408</v>
      </c>
      <c r="C20" s="5" t="n">
        <v>68553</v>
      </c>
      <c r="D20" s="5" t="n">
        <v>69111</v>
      </c>
      <c r="E20" s="5" t="n">
        <v>186470</v>
      </c>
    </row>
    <row r="21">
      <c r="A21" s="4" t="inlineStr">
        <is>
          <t>Income from discontinued operations, net of tax</t>
        </is>
      </c>
      <c r="B21" s="5" t="n">
        <v>0</v>
      </c>
      <c r="C21" s="5" t="n">
        <v>0</v>
      </c>
      <c r="D21" s="5" t="n">
        <v>0</v>
      </c>
      <c r="E21" s="5" t="n">
        <v>16216</v>
      </c>
    </row>
    <row r="22">
      <c r="A22" s="4" t="inlineStr">
        <is>
          <t>Net income</t>
        </is>
      </c>
      <c r="B22" s="5" t="n">
        <v>97408</v>
      </c>
      <c r="C22" s="5" t="n">
        <v>68553</v>
      </c>
      <c r="D22" s="5" t="n">
        <v>69111</v>
      </c>
      <c r="E22" s="5" t="n">
        <v>202686</v>
      </c>
    </row>
    <row r="23">
      <c r="A23" s="4" t="inlineStr">
        <is>
          <t>Less: Net income attributable to noncontrolling interest</t>
        </is>
      </c>
      <c r="B23" s="5" t="n">
        <v>-54030</v>
      </c>
      <c r="C23" s="5" t="n">
        <v>-46038</v>
      </c>
      <c r="D23" s="5" t="n">
        <v>-34465</v>
      </c>
      <c r="E23" s="5" t="n">
        <v>-138358</v>
      </c>
    </row>
    <row r="24">
      <c r="A24" s="4" t="inlineStr">
        <is>
          <t>Income from discontinued operations attributable to Class A shares - basic and diluted</t>
        </is>
      </c>
      <c r="B24" s="6" t="n">
        <v>43378</v>
      </c>
      <c r="C24" s="6" t="n">
        <v>22515</v>
      </c>
      <c r="D24" s="6" t="n">
        <v>34646</v>
      </c>
      <c r="E24" s="6" t="n">
        <v>64328</v>
      </c>
    </row>
    <row r="25">
      <c r="A25" s="3" t="inlineStr">
        <is>
          <t>Weighted average Class A shares outstanding:</t>
        </is>
      </c>
    </row>
    <row r="26">
      <c r="A26" s="4" t="inlineStr">
        <is>
          <t>Basic (in shares)</t>
        </is>
      </c>
      <c r="B26" s="5" t="n">
        <v>131567362</v>
      </c>
      <c r="C26" s="5" t="n">
        <v>93165443</v>
      </c>
      <c r="D26" s="5" t="n">
        <v>128788161</v>
      </c>
      <c r="E26" s="5" t="n">
        <v>89440552</v>
      </c>
    </row>
    <row r="27">
      <c r="A27" s="4" t="inlineStr">
        <is>
          <t>Diluted (in shares)</t>
        </is>
      </c>
      <c r="B27" s="5" t="n">
        <v>131699969</v>
      </c>
      <c r="C27" s="5" t="n">
        <v>93322940</v>
      </c>
      <c r="D27" s="5" t="n">
        <v>128935079</v>
      </c>
      <c r="E27" s="5" t="n">
        <v>89645109</v>
      </c>
    </row>
    <row r="28">
      <c r="A28" s="4" t="inlineStr">
        <is>
          <t>MGP Operating Partnership</t>
        </is>
      </c>
    </row>
    <row r="29">
      <c r="A29" s="4" t="inlineStr">
        <is>
          <t>Revenues</t>
        </is>
      </c>
      <c r="B29" s="6" t="n">
        <v>194342</v>
      </c>
      <c r="C29" s="6" t="n">
        <v>226011</v>
      </c>
      <c r="D29" s="6" t="n">
        <v>598254</v>
      </c>
      <c r="E29" s="6" t="n">
        <v>655193</v>
      </c>
    </row>
    <row r="30">
      <c r="A30" s="3" t="inlineStr">
        <is>
          <t>Expenses</t>
        </is>
      </c>
    </row>
    <row r="31">
      <c r="A31" s="4" t="inlineStr">
        <is>
          <t>Depreciation</t>
        </is>
      </c>
      <c r="B31" s="5" t="n">
        <v>58240</v>
      </c>
      <c r="C31" s="5" t="n">
        <v>71957</v>
      </c>
      <c r="D31" s="5" t="n">
        <v>178692</v>
      </c>
      <c r="E31" s="5" t="n">
        <v>223062</v>
      </c>
    </row>
    <row r="32">
      <c r="A32" s="4" t="inlineStr">
        <is>
          <t>Property transactions, net</t>
        </is>
      </c>
      <c r="B32" s="5" t="n">
        <v>0</v>
      </c>
      <c r="C32" s="5" t="n">
        <v>9921</v>
      </c>
      <c r="D32" s="5" t="n">
        <v>194990</v>
      </c>
      <c r="E32" s="5" t="n">
        <v>11344</v>
      </c>
    </row>
    <row r="33">
      <c r="A33" s="4" t="inlineStr">
        <is>
          <t>Ground lease expense</t>
        </is>
      </c>
      <c r="B33" s="5" t="n">
        <v>5920</v>
      </c>
      <c r="C33" s="5" t="n">
        <v>5920</v>
      </c>
      <c r="D33" s="5" t="n">
        <v>17760</v>
      </c>
      <c r="E33" s="5" t="n">
        <v>17760</v>
      </c>
    </row>
    <row r="34">
      <c r="A34" s="4" t="inlineStr">
        <is>
          <t>Acquisition-related expenses</t>
        </is>
      </c>
      <c r="B34" s="5" t="n">
        <v>0</v>
      </c>
      <c r="C34" s="5" t="n">
        <v>92</v>
      </c>
      <c r="D34" s="5" t="n">
        <v>980</v>
      </c>
      <c r="E34" s="5" t="n">
        <v>8891</v>
      </c>
    </row>
    <row r="35">
      <c r="A35" s="4" t="inlineStr">
        <is>
          <t>General and administrative</t>
        </is>
      </c>
      <c r="B35" s="5" t="n">
        <v>3476</v>
      </c>
      <c r="C35" s="5" t="n">
        <v>4476</v>
      </c>
      <c r="D35" s="5" t="n">
        <v>12089</v>
      </c>
      <c r="E35" s="5" t="n">
        <v>12305</v>
      </c>
    </row>
    <row r="36">
      <c r="A36" s="4" t="inlineStr">
        <is>
          <t>Total Expenses</t>
        </is>
      </c>
      <c r="B36" s="5" t="n">
        <v>67636</v>
      </c>
      <c r="C36" s="5" t="n">
        <v>92366</v>
      </c>
      <c r="D36" s="5" t="n">
        <v>404511</v>
      </c>
      <c r="E36" s="5" t="n">
        <v>273362</v>
      </c>
    </row>
    <row r="37">
      <c r="A37" s="3" t="inlineStr">
        <is>
          <t>Other income (expense)</t>
        </is>
      </c>
    </row>
    <row r="38">
      <c r="A38" s="4" t="inlineStr">
        <is>
          <t>Income from unconsolidated affiliate</t>
        </is>
      </c>
      <c r="B38" s="5" t="n">
        <v>25210</v>
      </c>
      <c r="C38" s="5" t="n">
        <v>0</v>
      </c>
      <c r="D38" s="5" t="n">
        <v>64026</v>
      </c>
      <c r="E38" s="5" t="n">
        <v>0</v>
      </c>
    </row>
    <row r="39">
      <c r="A39" s="4" t="inlineStr">
        <is>
          <t>Interest income</t>
        </is>
      </c>
      <c r="B39" s="5" t="n">
        <v>533</v>
      </c>
      <c r="C39" s="5" t="n">
        <v>241</v>
      </c>
      <c r="D39" s="5" t="n">
        <v>3903</v>
      </c>
      <c r="E39" s="5" t="n">
        <v>2189</v>
      </c>
    </row>
    <row r="40">
      <c r="A40" s="4" t="inlineStr">
        <is>
          <t>Interest expense</t>
        </is>
      </c>
      <c r="B40" s="5" t="n">
        <v>-59974</v>
      </c>
      <c r="C40" s="5" t="n">
        <v>-63048</v>
      </c>
      <c r="D40" s="5" t="n">
        <v>-164549</v>
      </c>
      <c r="E40" s="5" t="n">
        <v>-190973</v>
      </c>
    </row>
    <row r="41">
      <c r="A41" s="4" t="inlineStr">
        <is>
          <t>Gain (loss) on unhedged interest rate swaps, net</t>
        </is>
      </c>
      <c r="B41" s="5" t="n">
        <v>7701</v>
      </c>
      <c r="C41" s="5" t="n">
        <v>0</v>
      </c>
      <c r="D41" s="5" t="n">
        <v>-2831</v>
      </c>
      <c r="E41" s="5" t="n">
        <v>0</v>
      </c>
    </row>
    <row r="42">
      <c r="A42" s="4" t="inlineStr">
        <is>
          <t>Other</t>
        </is>
      </c>
      <c r="B42" s="5" t="n">
        <v>-36</v>
      </c>
      <c r="C42" s="5" t="n">
        <v>-306</v>
      </c>
      <c r="D42" s="5" t="n">
        <v>-18817</v>
      </c>
      <c r="E42" s="5" t="n">
        <v>-806</v>
      </c>
    </row>
    <row r="43">
      <c r="A43" s="4" t="inlineStr">
        <is>
          <t>Non-operating income (expense)</t>
        </is>
      </c>
      <c r="B43" s="5" t="n">
        <v>-26566</v>
      </c>
      <c r="C43" s="5" t="n">
        <v>-63113</v>
      </c>
      <c r="D43" s="5" t="n">
        <v>-118268</v>
      </c>
      <c r="E43" s="5" t="n">
        <v>-189590</v>
      </c>
    </row>
    <row r="44">
      <c r="A44" s="4" t="inlineStr">
        <is>
          <t>Income from continuing operations before income taxes</t>
        </is>
      </c>
      <c r="B44" s="5" t="n">
        <v>100140</v>
      </c>
      <c r="C44" s="5" t="n">
        <v>70532</v>
      </c>
      <c r="D44" s="5" t="n">
        <v>75475</v>
      </c>
      <c r="E44" s="5" t="n">
        <v>192241</v>
      </c>
    </row>
    <row r="45">
      <c r="A45" s="4" t="inlineStr">
        <is>
          <t>Provision for income taxes</t>
        </is>
      </c>
      <c r="B45" s="5" t="n">
        <v>-2732</v>
      </c>
      <c r="C45" s="5" t="n">
        <v>-1979</v>
      </c>
      <c r="D45" s="5" t="n">
        <v>-6364</v>
      </c>
      <c r="E45" s="5" t="n">
        <v>-5771</v>
      </c>
    </row>
    <row r="46">
      <c r="A46" s="4" t="inlineStr">
        <is>
          <t>Income from continuing operations, net of tax</t>
        </is>
      </c>
      <c r="B46" s="5" t="n">
        <v>97408</v>
      </c>
      <c r="C46" s="5" t="n">
        <v>68553</v>
      </c>
      <c r="D46" s="5" t="n">
        <v>69111</v>
      </c>
      <c r="E46" s="5" t="n">
        <v>186470</v>
      </c>
    </row>
    <row r="47">
      <c r="A47" s="4" t="inlineStr">
        <is>
          <t>Income from discontinued operations, net of tax</t>
        </is>
      </c>
      <c r="B47" s="5" t="n">
        <v>0</v>
      </c>
      <c r="C47" s="5" t="n">
        <v>0</v>
      </c>
      <c r="D47" s="5" t="n">
        <v>0</v>
      </c>
      <c r="E47" s="5" t="n">
        <v>16216</v>
      </c>
    </row>
    <row r="48">
      <c r="A48" s="4" t="inlineStr">
        <is>
          <t>Net income</t>
        </is>
      </c>
      <c r="B48" s="6" t="n">
        <v>97408</v>
      </c>
      <c r="C48" s="6" t="n">
        <v>68553</v>
      </c>
      <c r="D48" s="6" t="n">
        <v>69111</v>
      </c>
      <c r="E48" s="6" t="n">
        <v>202686</v>
      </c>
    </row>
    <row r="49">
      <c r="A49" s="3" t="inlineStr">
        <is>
          <t>Weighted average Operating Partnership units outstanding</t>
        </is>
      </c>
    </row>
    <row r="50">
      <c r="A50" s="4" t="inlineStr">
        <is>
          <t>Basic (in shares)</t>
        </is>
      </c>
      <c r="B50" s="5" t="n">
        <v>303579950</v>
      </c>
      <c r="C50" s="5" t="n">
        <v>292867986</v>
      </c>
      <c r="D50" s="5" t="n">
        <v>315642201</v>
      </c>
      <c r="E50" s="5" t="n">
        <v>290661305</v>
      </c>
    </row>
    <row r="51">
      <c r="A51" s="4" t="inlineStr">
        <is>
          <t>Diluted (in shares)</t>
        </is>
      </c>
      <c r="B51" s="5" t="n">
        <v>303712557</v>
      </c>
      <c r="C51" s="5" t="n">
        <v>293025483</v>
      </c>
      <c r="D51" s="5" t="n">
        <v>315789119</v>
      </c>
      <c r="E51" s="5" t="n">
        <v>290865862</v>
      </c>
    </row>
    <row r="52">
      <c r="A52" s="4" t="inlineStr">
        <is>
          <t>Net income (loss) per Operating Partnership unit (basic) (in dollars per share)</t>
        </is>
      </c>
      <c r="B52" s="7" t="n">
        <v>0.32</v>
      </c>
      <c r="C52" s="7" t="n">
        <v>0.23</v>
      </c>
      <c r="D52" s="7" t="n">
        <v>0.22</v>
      </c>
      <c r="E52" s="7" t="n">
        <v>0.7</v>
      </c>
    </row>
    <row r="53">
      <c r="A53" s="4" t="inlineStr">
        <is>
          <t>Net income (loss) per Operating Partnership unit (diluted) (in dollars per share)</t>
        </is>
      </c>
      <c r="B53" s="7" t="n">
        <v>0.32</v>
      </c>
      <c r="C53" s="7" t="n">
        <v>0.23</v>
      </c>
      <c r="D53" s="7" t="n">
        <v>0.22</v>
      </c>
      <c r="E53" s="7" t="n">
        <v>0.7</v>
      </c>
    </row>
    <row r="54">
      <c r="A54" s="4" t="inlineStr">
        <is>
          <t>Class A Shares</t>
        </is>
      </c>
    </row>
    <row r="55">
      <c r="A55" s="3" t="inlineStr">
        <is>
          <t>Weighted average Class A shares outstanding:</t>
        </is>
      </c>
    </row>
    <row r="56">
      <c r="A56" s="4" t="inlineStr">
        <is>
          <t>Basic (in shares)</t>
        </is>
      </c>
      <c r="B56" s="5" t="n">
        <v>131567362</v>
      </c>
      <c r="C56" s="5" t="n">
        <v>93165443</v>
      </c>
      <c r="D56" s="5" t="n">
        <v>128788161</v>
      </c>
      <c r="E56" s="5" t="n">
        <v>89440552</v>
      </c>
    </row>
    <row r="57">
      <c r="A57" s="4" t="inlineStr">
        <is>
          <t>Diluted (in shares)</t>
        </is>
      </c>
      <c r="B57" s="5" t="n">
        <v>131699969</v>
      </c>
      <c r="C57" s="5" t="n">
        <v>93322940</v>
      </c>
      <c r="D57" s="5" t="n">
        <v>128935079</v>
      </c>
      <c r="E57" s="5" t="n">
        <v>89645109</v>
      </c>
    </row>
    <row r="58">
      <c r="A58" s="4" t="inlineStr">
        <is>
          <t>Income from continuing operations per Class A share (basic) (in usd per share)</t>
        </is>
      </c>
      <c r="B58" s="7" t="n">
        <v>0.34</v>
      </c>
      <c r="C58" s="7" t="n">
        <v>0.24</v>
      </c>
      <c r="D58" s="7" t="n">
        <v>0.27</v>
      </c>
      <c r="E58" s="7" t="n">
        <v>0.67</v>
      </c>
    </row>
    <row r="59">
      <c r="A59" s="4" t="inlineStr">
        <is>
          <t>Income from discontinued operations per Class A share (basic) (in usd per share)</t>
        </is>
      </c>
      <c r="B59" s="5" t="n">
        <v>0</v>
      </c>
      <c r="C59" s="5" t="n">
        <v>0</v>
      </c>
      <c r="D59" s="5" t="n">
        <v>0</v>
      </c>
      <c r="E59" s="8" t="n">
        <v>0.05</v>
      </c>
    </row>
    <row r="60">
      <c r="A60" s="4" t="inlineStr">
        <is>
          <t>Earnings per Class A share (basic) (in usd per share)</t>
        </is>
      </c>
      <c r="B60" s="8" t="n">
        <v>0.34</v>
      </c>
      <c r="C60" s="8" t="n">
        <v>0.24</v>
      </c>
      <c r="D60" s="8" t="n">
        <v>0.27</v>
      </c>
      <c r="E60" s="8" t="n">
        <v>0.72</v>
      </c>
    </row>
    <row r="61">
      <c r="A61" s="4" t="inlineStr">
        <is>
          <t>Income from continuing operations per Class A share (diluted) (in usd per share)</t>
        </is>
      </c>
      <c r="B61" s="8" t="n">
        <v>0.34</v>
      </c>
      <c r="C61" s="8" t="n">
        <v>0.24</v>
      </c>
      <c r="D61" s="8" t="n">
        <v>0.27</v>
      </c>
      <c r="E61" s="8" t="n">
        <v>0.67</v>
      </c>
    </row>
    <row r="62">
      <c r="A62" s="4" t="inlineStr">
        <is>
          <t>Income from discontinued operations per Class A share (diluted) (in usd per share)</t>
        </is>
      </c>
      <c r="B62" s="5" t="n">
        <v>0</v>
      </c>
      <c r="C62" s="5" t="n">
        <v>0</v>
      </c>
      <c r="D62" s="5" t="n">
        <v>0</v>
      </c>
      <c r="E62" s="8" t="n">
        <v>0.05</v>
      </c>
    </row>
    <row r="63">
      <c r="A63" s="4" t="inlineStr">
        <is>
          <t>Earnings per Class A share (diluted) (in usd per share)</t>
        </is>
      </c>
      <c r="B63" s="7" t="n">
        <v>0.34</v>
      </c>
      <c r="C63" s="7" t="n">
        <v>0.24</v>
      </c>
      <c r="D63" s="7" t="n">
        <v>0.27</v>
      </c>
      <c r="E63" s="7" t="n">
        <v>0.72</v>
      </c>
    </row>
    <row r="64">
      <c r="A64" s="4" t="inlineStr">
        <is>
          <t>Rental revenue</t>
        </is>
      </c>
    </row>
    <row r="65">
      <c r="A65" s="4" t="inlineStr">
        <is>
          <t>Revenues</t>
        </is>
      </c>
      <c r="B65" s="6" t="n">
        <v>188303</v>
      </c>
      <c r="C65" s="6" t="n">
        <v>219847</v>
      </c>
      <c r="D65" s="6" t="n">
        <v>580138</v>
      </c>
      <c r="E65" s="6" t="n">
        <v>636575</v>
      </c>
    </row>
    <row r="66">
      <c r="A66" s="4" t="inlineStr">
        <is>
          <t>Rental revenue | MGP Operating Partnership</t>
        </is>
      </c>
    </row>
    <row r="67">
      <c r="A67" s="4" t="inlineStr">
        <is>
          <t>Revenues</t>
        </is>
      </c>
      <c r="B67" s="5" t="n">
        <v>188303</v>
      </c>
      <c r="C67" s="5" t="n">
        <v>219847</v>
      </c>
      <c r="D67" s="5" t="n">
        <v>580138</v>
      </c>
      <c r="E67" s="5" t="n">
        <v>636575</v>
      </c>
    </row>
    <row r="68">
      <c r="A68" s="4" t="inlineStr">
        <is>
          <t>Ground lease and other</t>
        </is>
      </c>
    </row>
    <row r="69">
      <c r="A69" s="4" t="inlineStr">
        <is>
          <t>Revenues</t>
        </is>
      </c>
      <c r="B69" s="5" t="n">
        <v>6039</v>
      </c>
      <c r="C69" s="5" t="n">
        <v>6164</v>
      </c>
      <c r="D69" s="5" t="n">
        <v>18116</v>
      </c>
      <c r="E69" s="5" t="n">
        <v>18618</v>
      </c>
    </row>
    <row r="70">
      <c r="A70" s="4" t="inlineStr">
        <is>
          <t>Ground lease and other | MGP Operating Partnership</t>
        </is>
      </c>
    </row>
    <row r="71">
      <c r="A71" s="4" t="inlineStr">
        <is>
          <t>Revenues</t>
        </is>
      </c>
      <c r="B71" s="6" t="n">
        <v>6039</v>
      </c>
      <c r="C71" s="6" t="n">
        <v>6164</v>
      </c>
      <c r="D71" s="6" t="n">
        <v>18116</v>
      </c>
      <c r="E71" s="6" t="n">
        <v>18618</v>
      </c>
    </row>
    <row r="72">
      <c r="A72" s="4" t="inlineStr">
        <is>
          <t>Continuing Operations | MGP Operating Partnership</t>
        </is>
      </c>
    </row>
    <row r="73">
      <c r="A73" s="3" t="inlineStr">
        <is>
          <t>Weighted average Operating Partnership units outstanding</t>
        </is>
      </c>
    </row>
    <row r="74">
      <c r="A74" s="4" t="inlineStr">
        <is>
          <t>Net income (loss) per Operating Partnership unit (basic) (in dollars per share)</t>
        </is>
      </c>
      <c r="B74" s="7" t="n">
        <v>0.32</v>
      </c>
      <c r="C74" s="7" t="n">
        <v>0.23</v>
      </c>
      <c r="D74" s="7" t="n">
        <v>0.22</v>
      </c>
      <c r="E74" s="7" t="n">
        <v>0.64</v>
      </c>
    </row>
    <row r="75">
      <c r="A75" s="4" t="inlineStr">
        <is>
          <t>Net income (loss) per Operating Partnership unit (diluted) (in dollars per share)</t>
        </is>
      </c>
      <c r="B75" s="8" t="n">
        <v>0.32</v>
      </c>
      <c r="C75" s="8" t="n">
        <v>0.23</v>
      </c>
      <c r="D75" s="8" t="n">
        <v>0.22</v>
      </c>
      <c r="E75" s="8" t="n">
        <v>0.64</v>
      </c>
    </row>
    <row r="76">
      <c r="A76" s="4" t="inlineStr">
        <is>
          <t>Discontinued Operations | MGP Operating Partnership</t>
        </is>
      </c>
    </row>
    <row r="77">
      <c r="A77" s="3" t="inlineStr">
        <is>
          <t>Weighted average Operating Partnership units outstanding</t>
        </is>
      </c>
    </row>
    <row r="78">
      <c r="A78" s="4" t="inlineStr">
        <is>
          <t>Net income (loss) per Operating Partnership unit (basic) (in dollars per share)</t>
        </is>
      </c>
      <c r="B78" s="5" t="n">
        <v>0</v>
      </c>
      <c r="C78" s="5" t="n">
        <v>0</v>
      </c>
      <c r="D78" s="5" t="n">
        <v>0</v>
      </c>
      <c r="E78" s="8" t="n">
        <v>0.06</v>
      </c>
    </row>
    <row r="79">
      <c r="A79" s="4" t="inlineStr">
        <is>
          <t>Net income (loss) per Operating Partnership unit (diluted) (in dollars per share)</t>
        </is>
      </c>
      <c r="B79" s="6" t="n">
        <v>0</v>
      </c>
      <c r="C79" s="6" t="n">
        <v>0</v>
      </c>
      <c r="D79" s="6" t="n">
        <v>0</v>
      </c>
      <c r="E79" s="7" t="n">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Leases - Operating Lease Minimum Rental Payments (Details) $ in Thousands</t>
        </is>
      </c>
      <c r="B1" s="2" t="inlineStr">
        <is>
          <t>Sep. 30, 2020USD ($)</t>
        </is>
      </c>
    </row>
    <row r="2">
      <c r="A2" s="3" t="inlineStr">
        <is>
          <t>Leases [Abstract]</t>
        </is>
      </c>
    </row>
    <row r="3">
      <c r="A3" s="4" t="inlineStr">
        <is>
          <t>2020 (excluding the nine months ended September 30, 2020</t>
        </is>
      </c>
      <c r="B3" s="6" t="n">
        <v>206941</v>
      </c>
    </row>
    <row r="4">
      <c r="A4" s="4" t="inlineStr">
        <is>
          <t>2021</t>
        </is>
      </c>
      <c r="B4" s="5" t="n">
        <v>839012</v>
      </c>
    </row>
    <row r="5">
      <c r="A5" s="4" t="inlineStr">
        <is>
          <t>2022</t>
        </is>
      </c>
      <c r="B5" s="5" t="n">
        <v>784336</v>
      </c>
    </row>
    <row r="6">
      <c r="A6" s="4" t="inlineStr">
        <is>
          <t>2023</t>
        </is>
      </c>
      <c r="B6" s="5" t="n">
        <v>764861</v>
      </c>
    </row>
    <row r="7">
      <c r="A7" s="4" t="inlineStr">
        <is>
          <t>2024</t>
        </is>
      </c>
      <c r="B7" s="5" t="n">
        <v>733161</v>
      </c>
    </row>
    <row r="8">
      <c r="A8" s="4" t="inlineStr">
        <is>
          <t>Thereafter</t>
        </is>
      </c>
      <c r="B8" s="5" t="n">
        <v>893014</v>
      </c>
    </row>
    <row r="9">
      <c r="A9" s="4" t="inlineStr">
        <is>
          <t>Total</t>
        </is>
      </c>
      <c r="B9" s="6" t="n">
        <v>42213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Debt Outstanding (Details) - USD ($) $ in Thousands</t>
        </is>
      </c>
      <c r="B1" s="2" t="inlineStr">
        <is>
          <t>Sep. 30, 2020</t>
        </is>
      </c>
      <c r="C1" s="2" t="inlineStr">
        <is>
          <t>Dec. 31, 2019</t>
        </is>
      </c>
    </row>
    <row r="2">
      <c r="A2" s="3" t="inlineStr">
        <is>
          <t>Debt Instrument [Line Items]</t>
        </is>
      </c>
    </row>
    <row r="3">
      <c r="A3" s="4" t="inlineStr">
        <is>
          <t>Long-term debt</t>
        </is>
      </c>
      <c r="B3" s="6" t="n">
        <v>3550000</v>
      </c>
      <c r="C3" s="6" t="n">
        <v>4353750</v>
      </c>
    </row>
    <row r="4">
      <c r="A4" s="4" t="inlineStr">
        <is>
          <t>Less: Unamortized discount and debt issuance costs</t>
        </is>
      </c>
      <c r="B4" s="5" t="n">
        <v>-33523</v>
      </c>
      <c r="C4" s="5" t="n">
        <v>-46396</v>
      </c>
    </row>
    <row r="5">
      <c r="A5" s="4" t="inlineStr">
        <is>
          <t>Long-term debt, net</t>
        </is>
      </c>
      <c r="B5" s="5" t="n">
        <v>3516477</v>
      </c>
      <c r="C5" s="5" t="n">
        <v>4307354</v>
      </c>
    </row>
    <row r="6">
      <c r="A6" s="4" t="inlineStr">
        <is>
          <t>Senior secured term loan A facility | Term Loan</t>
        </is>
      </c>
    </row>
    <row r="7">
      <c r="A7" s="3" t="inlineStr">
        <is>
          <t>Debt Instrument [Line Items]</t>
        </is>
      </c>
    </row>
    <row r="8">
      <c r="A8" s="4" t="inlineStr">
        <is>
          <t>Senior secured term loan</t>
        </is>
      </c>
      <c r="B8" s="5" t="n">
        <v>0</v>
      </c>
      <c r="C8" s="5" t="n">
        <v>399125</v>
      </c>
    </row>
    <row r="9">
      <c r="A9" s="4" t="inlineStr">
        <is>
          <t>Senior secured term loan B facility | Term Loan</t>
        </is>
      </c>
    </row>
    <row r="10">
      <c r="A10" s="3" t="inlineStr">
        <is>
          <t>Debt Instrument [Line Items]</t>
        </is>
      </c>
    </row>
    <row r="11">
      <c r="A11" s="4" t="inlineStr">
        <is>
          <t>Senior secured term loan</t>
        </is>
      </c>
      <c r="B11" s="5" t="n">
        <v>0</v>
      </c>
      <c r="C11" s="5" t="n">
        <v>1304625</v>
      </c>
    </row>
    <row r="12">
      <c r="A12" s="4" t="inlineStr">
        <is>
          <t>Senior secured revolving credit facility | Revolving Credit Facility</t>
        </is>
      </c>
    </row>
    <row r="13">
      <c r="A13" s="3" t="inlineStr">
        <is>
          <t>Debt Instrument [Line Items]</t>
        </is>
      </c>
    </row>
    <row r="14">
      <c r="A14" s="4" t="inlineStr">
        <is>
          <t>Credit facility</t>
        </is>
      </c>
      <c r="B14" s="5" t="n">
        <v>100000</v>
      </c>
      <c r="C14" s="5" t="n">
        <v>0</v>
      </c>
    </row>
    <row r="15">
      <c r="A15" s="4" t="inlineStr">
        <is>
          <t>5.625% senior notes, due 2024 | Senior Notes</t>
        </is>
      </c>
    </row>
    <row r="16">
      <c r="A16" s="3" t="inlineStr">
        <is>
          <t>Debt Instrument [Line Items]</t>
        </is>
      </c>
    </row>
    <row r="17">
      <c r="A17" s="4" t="inlineStr">
        <is>
          <t>Senior notes</t>
        </is>
      </c>
      <c r="B17" s="6" t="n">
        <v>1050000</v>
      </c>
      <c r="C17" s="5" t="n">
        <v>1050000</v>
      </c>
    </row>
    <row r="18">
      <c r="A18" s="4" t="inlineStr">
        <is>
          <t>Interest rate</t>
        </is>
      </c>
      <c r="B18" s="4" t="inlineStr">
        <is>
          <t>5.625%</t>
        </is>
      </c>
    </row>
    <row r="19">
      <c r="A19" s="4" t="inlineStr">
        <is>
          <t>4.625% senior notes, due 2025 | Senior Notes</t>
        </is>
      </c>
    </row>
    <row r="20">
      <c r="A20" s="3" t="inlineStr">
        <is>
          <t>Debt Instrument [Line Items]</t>
        </is>
      </c>
    </row>
    <row r="21">
      <c r="A21" s="4" t="inlineStr">
        <is>
          <t>Senior notes</t>
        </is>
      </c>
      <c r="B21" s="6" t="n">
        <v>800000</v>
      </c>
      <c r="C21" s="5" t="n">
        <v>0</v>
      </c>
    </row>
    <row r="22">
      <c r="A22" s="4" t="inlineStr">
        <is>
          <t>Interest rate</t>
        </is>
      </c>
      <c r="B22" s="4" t="inlineStr">
        <is>
          <t>4.625%</t>
        </is>
      </c>
    </row>
    <row r="23">
      <c r="A23" s="4" t="inlineStr">
        <is>
          <t>4.50% senior notes, due 2026 | Senior Notes</t>
        </is>
      </c>
    </row>
    <row r="24">
      <c r="A24" s="3" t="inlineStr">
        <is>
          <t>Debt Instrument [Line Items]</t>
        </is>
      </c>
    </row>
    <row r="25">
      <c r="A25" s="4" t="inlineStr">
        <is>
          <t>Senior notes</t>
        </is>
      </c>
      <c r="B25" s="6" t="n">
        <v>500000</v>
      </c>
      <c r="C25" s="5" t="n">
        <v>500000</v>
      </c>
    </row>
    <row r="26">
      <c r="A26" s="4" t="inlineStr">
        <is>
          <t>Interest rate</t>
        </is>
      </c>
      <c r="B26" s="4" t="inlineStr">
        <is>
          <t>4.50%</t>
        </is>
      </c>
    </row>
    <row r="27">
      <c r="A27" s="4" t="inlineStr">
        <is>
          <t>5.75% senior notes due 2027 | Senior Notes</t>
        </is>
      </c>
    </row>
    <row r="28">
      <c r="A28" s="3" t="inlineStr">
        <is>
          <t>Debt Instrument [Line Items]</t>
        </is>
      </c>
    </row>
    <row r="29">
      <c r="A29" s="4" t="inlineStr">
        <is>
          <t>Senior notes</t>
        </is>
      </c>
      <c r="B29" s="6" t="n">
        <v>750000</v>
      </c>
      <c r="C29" s="5" t="n">
        <v>750000</v>
      </c>
    </row>
    <row r="30">
      <c r="A30" s="4" t="inlineStr">
        <is>
          <t>Interest rate</t>
        </is>
      </c>
      <c r="B30" s="4" t="inlineStr">
        <is>
          <t>5.75%</t>
        </is>
      </c>
    </row>
    <row r="31">
      <c r="A31" s="4" t="inlineStr">
        <is>
          <t>4.50% senior notes, due 2028 | Senior Notes</t>
        </is>
      </c>
    </row>
    <row r="32">
      <c r="A32" s="3" t="inlineStr">
        <is>
          <t>Debt Instrument [Line Items]</t>
        </is>
      </c>
    </row>
    <row r="33">
      <c r="A33" s="4" t="inlineStr">
        <is>
          <t>Senior notes</t>
        </is>
      </c>
      <c r="B33" s="6" t="n">
        <v>350000</v>
      </c>
      <c r="C33" s="6" t="n">
        <v>350000</v>
      </c>
    </row>
    <row r="34">
      <c r="A34" s="4" t="inlineStr">
        <is>
          <t>Interest rate</t>
        </is>
      </c>
      <c r="B34" s="4" t="inlineStr">
        <is>
          <t>4.5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5" customWidth="1" min="6" max="6"/>
  </cols>
  <sheetData>
    <row r="1">
      <c r="A1" s="1" t="inlineStr">
        <is>
          <t>Debt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Instrument [Line Items]</t>
        </is>
      </c>
    </row>
    <row r="4">
      <c r="A4" s="4" t="inlineStr">
        <is>
          <t>Loss on retirement of debt</t>
        </is>
      </c>
      <c r="D4" s="6" t="n">
        <v>18129000</v>
      </c>
      <c r="E4" s="6" t="n">
        <v>0</v>
      </c>
    </row>
    <row r="5">
      <c r="A5" s="4" t="inlineStr">
        <is>
          <t>Estimated fair value of long-term debt</t>
        </is>
      </c>
      <c r="B5" s="6" t="n">
        <v>3700000000</v>
      </c>
      <c r="D5" s="5" t="n">
        <v>3700000000</v>
      </c>
      <c r="F5" s="6" t="n">
        <v>4600000000</v>
      </c>
    </row>
    <row r="6">
      <c r="A6" s="4" t="inlineStr">
        <is>
          <t>Amortization of deferred financing costs</t>
        </is>
      </c>
      <c r="B6" s="6" t="n">
        <v>2600000</v>
      </c>
      <c r="C6" s="6" t="n">
        <v>3200000</v>
      </c>
      <c r="D6" s="6" t="n">
        <v>7300000</v>
      </c>
      <c r="E6" s="5" t="n">
        <v>9600000</v>
      </c>
    </row>
    <row r="7">
      <c r="A7" s="4" t="inlineStr">
        <is>
          <t>Senior Notes | 4.625% senior notes, due 2025</t>
        </is>
      </c>
    </row>
    <row r="8">
      <c r="A8" s="3" t="inlineStr">
        <is>
          <t>Debt Instrument [Line Items]</t>
        </is>
      </c>
    </row>
    <row r="9">
      <c r="A9" s="4" t="inlineStr">
        <is>
          <t>Interest rate</t>
        </is>
      </c>
      <c r="B9" s="4" t="inlineStr">
        <is>
          <t>4.625%</t>
        </is>
      </c>
      <c r="D9" s="4" t="inlineStr">
        <is>
          <t>4.625%</t>
        </is>
      </c>
    </row>
    <row r="10">
      <c r="A10" s="4" t="inlineStr">
        <is>
          <t>Revolving Credit Facility | Senior Secured Revolving Credit Facility</t>
        </is>
      </c>
    </row>
    <row r="11">
      <c r="A11" s="3" t="inlineStr">
        <is>
          <t>Debt Instrument [Line Items]</t>
        </is>
      </c>
    </row>
    <row r="12">
      <c r="A12" s="4" t="inlineStr">
        <is>
          <t>Credit facility</t>
        </is>
      </c>
      <c r="B12" s="6" t="n">
        <v>100000000</v>
      </c>
      <c r="D12" s="6" t="n">
        <v>100000000</v>
      </c>
      <c r="F12" s="6" t="n">
        <v>0</v>
      </c>
    </row>
    <row r="13">
      <c r="A13" s="4" t="inlineStr">
        <is>
          <t>MGP Operating Partnership</t>
        </is>
      </c>
    </row>
    <row r="14">
      <c r="A14" s="3" t="inlineStr">
        <is>
          <t>Debt Instrument [Line Items]</t>
        </is>
      </c>
    </row>
    <row r="15">
      <c r="A15" s="4" t="inlineStr">
        <is>
          <t>Loss on retirement of debt</t>
        </is>
      </c>
      <c r="D15" s="5" t="n">
        <v>18129000</v>
      </c>
      <c r="E15" s="6" t="n">
        <v>0</v>
      </c>
    </row>
    <row r="16">
      <c r="A16" s="4" t="inlineStr">
        <is>
          <t>MGP Operating Partnership | Senior Notes | 4.625% senior notes, due 2025</t>
        </is>
      </c>
    </row>
    <row r="17">
      <c r="A17" s="3" t="inlineStr">
        <is>
          <t>Debt Instrument [Line Items]</t>
        </is>
      </c>
    </row>
    <row r="18">
      <c r="A18" s="4" t="inlineStr">
        <is>
          <t>Amount of debt issued</t>
        </is>
      </c>
      <c r="B18" s="6" t="n">
        <v>800000000</v>
      </c>
      <c r="D18" s="6" t="n">
        <v>800000000</v>
      </c>
    </row>
    <row r="19">
      <c r="A19" s="4" t="inlineStr">
        <is>
          <t>Interest rate</t>
        </is>
      </c>
      <c r="B19" s="4" t="inlineStr">
        <is>
          <t>4.625%</t>
        </is>
      </c>
      <c r="D19" s="4" t="inlineStr">
        <is>
          <t>4.625%</t>
        </is>
      </c>
    </row>
    <row r="20">
      <c r="A20" s="4" t="inlineStr">
        <is>
          <t>MGP Operating Partnership | Revolving Credit Facility | Senior Secured Revolving Credit Facility</t>
        </is>
      </c>
    </row>
    <row r="21">
      <c r="A21" s="3" t="inlineStr">
        <is>
          <t>Debt Instrument [Line Items]</t>
        </is>
      </c>
    </row>
    <row r="22">
      <c r="A22" s="4" t="inlineStr">
        <is>
          <t>Borrowing capacity under credit facility</t>
        </is>
      </c>
      <c r="B22" s="6" t="n">
        <v>1350000000</v>
      </c>
      <c r="D22" s="6" t="n">
        <v>1350000000</v>
      </c>
    </row>
    <row r="23">
      <c r="A23" s="4" t="inlineStr">
        <is>
          <t>Credit facility</t>
        </is>
      </c>
      <c r="B23" s="6" t="n">
        <v>100000000</v>
      </c>
      <c r="D23" s="6" t="n">
        <v>100000000</v>
      </c>
    </row>
    <row r="24">
      <c r="A24" s="4" t="inlineStr">
        <is>
          <t>Interest rate</t>
        </is>
      </c>
      <c r="B24" s="4" t="inlineStr">
        <is>
          <t>1.85%</t>
        </is>
      </c>
      <c r="D24" s="4" t="inlineStr">
        <is>
          <t>1.85%</t>
        </is>
      </c>
    </row>
    <row r="25">
      <c r="A25" s="4" t="inlineStr">
        <is>
          <t>MGP Operating Partnership | Term Loan | Senior Secured Term Loan A Facility</t>
        </is>
      </c>
    </row>
    <row r="26">
      <c r="A26" s="3" t="inlineStr">
        <is>
          <t>Debt Instrument [Line Items]</t>
        </is>
      </c>
    </row>
    <row r="27">
      <c r="A27" s="4" t="inlineStr">
        <is>
          <t>Repayments of debt</t>
        </is>
      </c>
      <c r="D27" s="6" t="n">
        <v>399000000</v>
      </c>
    </row>
    <row r="28">
      <c r="A28" s="4" t="inlineStr">
        <is>
          <t>MGP Operating Partnership | Term Loan | Senior Secured Term Loan B Facility</t>
        </is>
      </c>
    </row>
    <row r="29">
      <c r="A29" s="3" t="inlineStr">
        <is>
          <t>Debt Instrument [Line Items]</t>
        </is>
      </c>
    </row>
    <row r="30">
      <c r="A30" s="4" t="inlineStr">
        <is>
          <t>Repayments of debt</t>
        </is>
      </c>
      <c r="D30" s="6" t="n">
        <v>1300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Interest Rate Derivatives (Details) - USD ($) $ in Thousands</t>
        </is>
      </c>
      <c r="B1" s="2" t="inlineStr">
        <is>
          <t>Sep. 30, 2020</t>
        </is>
      </c>
      <c r="C1" s="2" t="inlineStr">
        <is>
          <t>Dec. 31, 2019</t>
        </is>
      </c>
    </row>
    <row r="2">
      <c r="A2" s="3" t="inlineStr">
        <is>
          <t>Derivative [Line Items]</t>
        </is>
      </c>
    </row>
    <row r="3">
      <c r="A3" s="4" t="inlineStr">
        <is>
          <t>Fair Value Asset (Liability)</t>
        </is>
      </c>
      <c r="B3" s="6" t="n">
        <v>-134567</v>
      </c>
      <c r="C3" s="6" t="n">
        <v>-23971</v>
      </c>
    </row>
    <row r="4">
      <c r="A4" s="4" t="inlineStr">
        <is>
          <t>Designated as Hedging Instrument</t>
        </is>
      </c>
    </row>
    <row r="5">
      <c r="A5" s="3" t="inlineStr">
        <is>
          <t>Derivative [Line Items]</t>
        </is>
      </c>
    </row>
    <row r="6">
      <c r="A6" s="4" t="inlineStr">
        <is>
          <t>Notional Amount</t>
        </is>
      </c>
      <c r="B6" s="5" t="n">
        <v>1600000</v>
      </c>
      <c r="C6" s="5" t="n">
        <v>2200000</v>
      </c>
    </row>
    <row r="7">
      <c r="A7" s="4" t="inlineStr">
        <is>
          <t>Fair Value Asset (Liability)</t>
        </is>
      </c>
      <c r="B7" s="5" t="n">
        <v>-110632</v>
      </c>
      <c r="C7" s="5" t="n">
        <v>-21235</v>
      </c>
    </row>
    <row r="8">
      <c r="A8" s="4" t="inlineStr">
        <is>
          <t>Not Designated as Hedging Instrument</t>
        </is>
      </c>
    </row>
    <row r="9">
      <c r="A9" s="3" t="inlineStr">
        <is>
          <t>Derivative [Line Items]</t>
        </is>
      </c>
    </row>
    <row r="10">
      <c r="A10" s="4" t="inlineStr">
        <is>
          <t>Notional Amount</t>
        </is>
      </c>
      <c r="B10" s="5" t="n">
        <v>1200000</v>
      </c>
      <c r="C10" s="5" t="n">
        <v>600000</v>
      </c>
    </row>
    <row r="11">
      <c r="A11" s="4" t="inlineStr">
        <is>
          <t>Fair Value Asset (Liability)</t>
        </is>
      </c>
      <c r="B11" s="5" t="n">
        <v>-23935</v>
      </c>
      <c r="C11" s="5" t="n">
        <v>-2736</v>
      </c>
    </row>
    <row r="12">
      <c r="A12" s="4" t="inlineStr">
        <is>
          <t>Interest Rate Swap Effective May 3, 2017, One | Not Designated as Hedging Instrument</t>
        </is>
      </c>
    </row>
    <row r="13">
      <c r="A13" s="3" t="inlineStr">
        <is>
          <t>Derivative [Line Items]</t>
        </is>
      </c>
    </row>
    <row r="14">
      <c r="A14" s="4" t="inlineStr">
        <is>
          <t>Notional Amount</t>
        </is>
      </c>
      <c r="B14" s="6" t="n">
        <v>900000</v>
      </c>
    </row>
    <row r="15">
      <c r="A15" s="4" t="inlineStr">
        <is>
          <t>Weighted Average Fixed Rate</t>
        </is>
      </c>
      <c r="B15" s="4" t="inlineStr">
        <is>
          <t>1.801%</t>
        </is>
      </c>
    </row>
    <row r="16">
      <c r="A16" s="4" t="inlineStr">
        <is>
          <t>Fair Value Asset (Liability)</t>
        </is>
      </c>
      <c r="B16" s="6" t="n">
        <v>-42641</v>
      </c>
    </row>
    <row r="17">
      <c r="A17" s="4" t="inlineStr">
        <is>
          <t>Interest Rate Swap Effective May 3, 2017, Two | Designated as Hedging Instrument</t>
        </is>
      </c>
    </row>
    <row r="18">
      <c r="A18" s="3" t="inlineStr">
        <is>
          <t>Derivative [Line Items]</t>
        </is>
      </c>
    </row>
    <row r="19">
      <c r="A19" s="4" t="inlineStr">
        <is>
          <t>Notional Amount</t>
        </is>
      </c>
      <c r="C19" s="6" t="n">
        <v>600000</v>
      </c>
    </row>
    <row r="20">
      <c r="A20" s="4" t="inlineStr">
        <is>
          <t>Weighted Average Fixed Rate</t>
        </is>
      </c>
      <c r="C20" s="4" t="inlineStr">
        <is>
          <t>1.902%</t>
        </is>
      </c>
    </row>
    <row r="21">
      <c r="A21" s="4" t="inlineStr">
        <is>
          <t>Fair Value Asset (Liability)</t>
        </is>
      </c>
      <c r="C21" s="6" t="n">
        <v>-4106</v>
      </c>
    </row>
    <row r="22">
      <c r="A22" s="4" t="inlineStr">
        <is>
          <t>Interest Rate Swap Effective May 3, 2017, Two | Not Designated as Hedging Instrument</t>
        </is>
      </c>
    </row>
    <row r="23">
      <c r="A23" s="3" t="inlineStr">
        <is>
          <t>Derivative [Line Items]</t>
        </is>
      </c>
    </row>
    <row r="24">
      <c r="A24" s="4" t="inlineStr">
        <is>
          <t>Notional Amount</t>
        </is>
      </c>
      <c r="C24" s="6" t="n">
        <v>600000</v>
      </c>
    </row>
    <row r="25">
      <c r="A25" s="4" t="inlineStr">
        <is>
          <t>Weighted Average Fixed Rate</t>
        </is>
      </c>
      <c r="C25" s="4" t="inlineStr">
        <is>
          <t>1.786%</t>
        </is>
      </c>
    </row>
    <row r="26">
      <c r="A26" s="4" t="inlineStr">
        <is>
          <t>Fair Value Asset (Liability)</t>
        </is>
      </c>
      <c r="C26" s="6" t="n">
        <v>-2736</v>
      </c>
    </row>
    <row r="27">
      <c r="A27" s="4" t="inlineStr">
        <is>
          <t>Interest Rate Swap Effective Sep 6, 2019 | Designated as Hedging Instrument</t>
        </is>
      </c>
    </row>
    <row r="28">
      <c r="A28" s="3" t="inlineStr">
        <is>
          <t>Derivative [Line Items]</t>
        </is>
      </c>
    </row>
    <row r="29">
      <c r="A29" s="4" t="inlineStr">
        <is>
          <t>Notional Amount</t>
        </is>
      </c>
      <c r="B29" s="6" t="n">
        <v>300000</v>
      </c>
      <c r="C29" s="6" t="n">
        <v>300000</v>
      </c>
    </row>
    <row r="30">
      <c r="A30" s="4" t="inlineStr">
        <is>
          <t>Weighted Average Fixed Rate</t>
        </is>
      </c>
      <c r="B30" s="4" t="inlineStr">
        <is>
          <t>1.158%</t>
        </is>
      </c>
      <c r="C30" s="4" t="inlineStr">
        <is>
          <t>1.158%</t>
        </is>
      </c>
    </row>
    <row r="31">
      <c r="A31" s="4" t="inlineStr">
        <is>
          <t>Fair Value Asset (Liability)</t>
        </is>
      </c>
      <c r="B31" s="6" t="n">
        <v>-11911</v>
      </c>
      <c r="C31" s="6" t="n">
        <v>6529</v>
      </c>
    </row>
    <row r="32">
      <c r="A32" s="4" t="inlineStr">
        <is>
          <t>Interest Rate Swap Effective Oct 1, 2019 | Designated as Hedging Instrument</t>
        </is>
      </c>
    </row>
    <row r="33">
      <c r="A33" s="3" t="inlineStr">
        <is>
          <t>Derivative [Line Items]</t>
        </is>
      </c>
    </row>
    <row r="34">
      <c r="A34" s="4" t="inlineStr">
        <is>
          <t>Notional Amount</t>
        </is>
      </c>
      <c r="B34" s="6" t="n">
        <v>400000</v>
      </c>
      <c r="C34" s="6" t="n">
        <v>400000</v>
      </c>
    </row>
    <row r="35">
      <c r="A35" s="4" t="inlineStr">
        <is>
          <t>Weighted Average Fixed Rate</t>
        </is>
      </c>
      <c r="B35" s="4" t="inlineStr">
        <is>
          <t>2.252%</t>
        </is>
      </c>
      <c r="C35" s="4" t="inlineStr">
        <is>
          <t>2.252%</t>
        </is>
      </c>
    </row>
    <row r="36">
      <c r="A36" s="4" t="inlineStr">
        <is>
          <t>Fair Value Asset (Liability)</t>
        </is>
      </c>
      <c r="B36" s="6" t="n">
        <v>-56080</v>
      </c>
      <c r="C36" s="6" t="n">
        <v>-18743</v>
      </c>
    </row>
    <row r="37">
      <c r="A37" s="4" t="inlineStr">
        <is>
          <t>Interest Rate Swap Effective Nov 30, 2021 | Designated as Hedging Instrument</t>
        </is>
      </c>
    </row>
    <row r="38">
      <c r="A38" s="3" t="inlineStr">
        <is>
          <t>Derivative [Line Items]</t>
        </is>
      </c>
    </row>
    <row r="39">
      <c r="A39" s="4" t="inlineStr">
        <is>
          <t>Notional Amount</t>
        </is>
      </c>
      <c r="B39" s="6" t="n">
        <v>1200000</v>
      </c>
      <c r="C39" s="6" t="n">
        <v>900000</v>
      </c>
    </row>
    <row r="40">
      <c r="A40" s="4" t="inlineStr">
        <is>
          <t>Weighted Average Fixed Rate</t>
        </is>
      </c>
      <c r="B40" s="4" t="inlineStr">
        <is>
          <t>1.844%</t>
        </is>
      </c>
      <c r="C40" s="4" t="inlineStr">
        <is>
          <t>1.801%</t>
        </is>
      </c>
    </row>
    <row r="41">
      <c r="A41" s="4" t="inlineStr">
        <is>
          <t>Fair Value Asset (Liability)</t>
        </is>
      </c>
      <c r="B41" s="6" t="n">
        <v>-23935</v>
      </c>
      <c r="C41" s="6" t="n">
        <v>-49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Gain (loss) on unhedged interest rate swaps, net</t>
        </is>
      </c>
      <c r="B4" s="6" t="n">
        <v>7701</v>
      </c>
      <c r="C4" s="6" t="n">
        <v>0</v>
      </c>
      <c r="D4" s="6" t="n">
        <v>-2831</v>
      </c>
      <c r="E4" s="6" t="n">
        <v>0</v>
      </c>
    </row>
    <row r="5">
      <c r="A5" s="4" t="inlineStr">
        <is>
          <t>Interest Rate Swaps | MGP Operating Partnership</t>
        </is>
      </c>
    </row>
    <row r="6">
      <c r="A6" s="3" t="inlineStr">
        <is>
          <t>Derivative [Line Items]</t>
        </is>
      </c>
    </row>
    <row r="7">
      <c r="A7" s="4" t="inlineStr">
        <is>
          <t>Gain (loss) on unhedged interest rate swaps, net</t>
        </is>
      </c>
      <c r="B7" s="6" t="n">
        <v>7700</v>
      </c>
      <c r="D7" s="6" t="n">
        <v>-28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s' Equity and Partners' Capital - Narrative (Details) - USD ($) $ / shares in Units, $ in Thousands</t>
        </is>
      </c>
      <c r="B1" s="2" t="inlineStr">
        <is>
          <t>Oct. 15, 2020</t>
        </is>
      </c>
      <c r="C1" s="2" t="inlineStr">
        <is>
          <t>May 18, 2020</t>
        </is>
      </c>
      <c r="D1" s="2" t="inlineStr">
        <is>
          <t>Feb. 14, 2020</t>
        </is>
      </c>
      <c r="E1" s="2" t="inlineStr">
        <is>
          <t>Feb. 13, 2020</t>
        </is>
      </c>
      <c r="F1" s="2" t="inlineStr">
        <is>
          <t>Feb. 12, 2020</t>
        </is>
      </c>
      <c r="G1" s="2" t="inlineStr">
        <is>
          <t>Apr. 01, 2019</t>
        </is>
      </c>
      <c r="H1" s="2" t="inlineStr">
        <is>
          <t>Mar. 07, 2019</t>
        </is>
      </c>
      <c r="I1" s="2" t="inlineStr">
        <is>
          <t>Jan. 31, 2019</t>
        </is>
      </c>
      <c r="J1" s="2" t="inlineStr">
        <is>
          <t>Jan. 29, 2019</t>
        </is>
      </c>
      <c r="K1" s="2" t="inlineStr">
        <is>
          <t>Sep. 30, 2019</t>
        </is>
      </c>
      <c r="L1" s="2" t="inlineStr">
        <is>
          <t>Sep. 30, 2020</t>
        </is>
      </c>
      <c r="M1" s="2" t="inlineStr">
        <is>
          <t>Sep. 30, 2019</t>
        </is>
      </c>
      <c r="N1" s="2" t="inlineStr">
        <is>
          <t>Feb. 15, 2020</t>
        </is>
      </c>
      <c r="O1" s="2" t="inlineStr">
        <is>
          <t>Apr. 30, 2019</t>
        </is>
      </c>
      <c r="P1" s="2" t="inlineStr">
        <is>
          <t>Jan. 28, 2019</t>
        </is>
      </c>
    </row>
    <row r="2">
      <c r="A2" s="4" t="inlineStr">
        <is>
          <t>Northfield | Operating Partnership Units</t>
        </is>
      </c>
    </row>
    <row r="3">
      <c r="A3" s="3" t="inlineStr">
        <is>
          <t>Class of Stock [Line Items]</t>
        </is>
      </c>
    </row>
    <row r="4">
      <c r="A4" s="4" t="inlineStr">
        <is>
          <t>Ownership percentage</t>
        </is>
      </c>
      <c r="G4" s="4" t="inlineStr">
        <is>
          <t>31.20%</t>
        </is>
      </c>
    </row>
    <row r="5">
      <c r="A5" s="4" t="inlineStr">
        <is>
          <t>Operating partnership units</t>
        </is>
      </c>
      <c r="G5" s="6" t="n">
        <v>9400</v>
      </c>
    </row>
    <row r="6">
      <c r="A6" s="4" t="inlineStr">
        <is>
          <t>Empire City | Operating Partnership Units</t>
        </is>
      </c>
    </row>
    <row r="7">
      <c r="A7" s="3" t="inlineStr">
        <is>
          <t>Class of Stock [Line Items]</t>
        </is>
      </c>
    </row>
    <row r="8">
      <c r="A8" s="4" t="inlineStr">
        <is>
          <t>Sale of stock, number of shares issued in transaction (in shares)</t>
        </is>
      </c>
      <c r="J8" s="5" t="n">
        <v>12900000</v>
      </c>
    </row>
    <row r="9">
      <c r="A9" s="4" t="inlineStr">
        <is>
          <t>Park MGM Lease Transaction | Operating Partnership Units</t>
        </is>
      </c>
    </row>
    <row r="10">
      <c r="A10" s="3" t="inlineStr">
        <is>
          <t>Class of Stock [Line Items]</t>
        </is>
      </c>
    </row>
    <row r="11">
      <c r="A11" s="4" t="inlineStr">
        <is>
          <t>Sale of stock, number of shares issued in transaction (in shares)</t>
        </is>
      </c>
      <c r="H11" s="5" t="n">
        <v>1000000</v>
      </c>
    </row>
    <row r="12">
      <c r="A12" s="4" t="inlineStr">
        <is>
          <t>Ownership percentage</t>
        </is>
      </c>
      <c r="H12" s="4" t="inlineStr">
        <is>
          <t>30.20%</t>
        </is>
      </c>
    </row>
    <row r="13">
      <c r="A13" s="4" t="inlineStr">
        <is>
          <t>MGP Operating Partnership</t>
        </is>
      </c>
    </row>
    <row r="14">
      <c r="A14" s="3" t="inlineStr">
        <is>
          <t>Class of Stock [Line Items]</t>
        </is>
      </c>
    </row>
    <row r="15">
      <c r="A15" s="4" t="inlineStr">
        <is>
          <t>Operating Partnership units redeemed (in units)</t>
        </is>
      </c>
      <c r="C15" s="5" t="n">
        <v>30300000</v>
      </c>
    </row>
    <row r="16">
      <c r="A16" s="4" t="inlineStr">
        <is>
          <t>Amount of Operating Partnership units redeemed</t>
        </is>
      </c>
      <c r="C16" s="6" t="n">
        <v>700000</v>
      </c>
      <c r="L16" s="6" t="n">
        <v>700000</v>
      </c>
    </row>
    <row r="17">
      <c r="A17" s="4" t="inlineStr">
        <is>
          <t>Class A Shares</t>
        </is>
      </c>
    </row>
    <row r="18">
      <c r="A18" s="3" t="inlineStr">
        <is>
          <t>Class of Stock [Line Items]</t>
        </is>
      </c>
    </row>
    <row r="19">
      <c r="A19" s="4" t="inlineStr">
        <is>
          <t>Sale of stock, consideration received on transaction</t>
        </is>
      </c>
      <c r="I19" s="6" t="n">
        <v>548400</v>
      </c>
    </row>
    <row r="20">
      <c r="A20" s="4" t="inlineStr">
        <is>
          <t>Class A Shares | MGP Operating Partnership | Operating Partnership Units</t>
        </is>
      </c>
    </row>
    <row r="21">
      <c r="A21" s="3" t="inlineStr">
        <is>
          <t>Class of Stock [Line Items]</t>
        </is>
      </c>
    </row>
    <row r="22">
      <c r="A22" s="4" t="inlineStr">
        <is>
          <t>Sale of stock, number of shares issued in transaction (in shares)</t>
        </is>
      </c>
      <c r="I22" s="5" t="n">
        <v>19600000</v>
      </c>
    </row>
    <row r="23">
      <c r="A23" s="4" t="inlineStr">
        <is>
          <t>Ownership percentage</t>
        </is>
      </c>
      <c r="I23" s="4" t="inlineStr">
        <is>
          <t>30.30%</t>
        </is>
      </c>
    </row>
    <row r="24">
      <c r="A24" s="4" t="inlineStr">
        <is>
          <t>Class A Shares | Subsequent Event</t>
        </is>
      </c>
    </row>
    <row r="25">
      <c r="A25" s="3" t="inlineStr">
        <is>
          <t>Class of Stock [Line Items]</t>
        </is>
      </c>
    </row>
    <row r="26">
      <c r="A26" s="4" t="inlineStr">
        <is>
          <t>Dividends (in dollars per share)</t>
        </is>
      </c>
      <c r="B26" s="9" t="n">
        <v>0.4875</v>
      </c>
    </row>
    <row r="27">
      <c r="A27" s="4" t="inlineStr">
        <is>
          <t>Dividends (in dollars per share)</t>
        </is>
      </c>
      <c r="B27" s="9" t="n">
        <v>0.4875</v>
      </c>
    </row>
    <row r="28">
      <c r="A28" s="4" t="inlineStr">
        <is>
          <t>At-The-Market-Offering Program | Operating Partnership Units</t>
        </is>
      </c>
    </row>
    <row r="29">
      <c r="A29" s="3" t="inlineStr">
        <is>
          <t>Class of Stock [Line Items]</t>
        </is>
      </c>
    </row>
    <row r="30">
      <c r="A30" s="4" t="inlineStr">
        <is>
          <t>Sale of stock, number of shares issued in transaction (in shares)</t>
        </is>
      </c>
      <c r="K30" s="5" t="n">
        <v>2800000</v>
      </c>
      <c r="M30" s="5" t="n">
        <v>4900000</v>
      </c>
    </row>
    <row r="31">
      <c r="A31" s="4" t="inlineStr">
        <is>
          <t>Ownership percentage</t>
        </is>
      </c>
      <c r="K31" s="4" t="inlineStr">
        <is>
          <t>32.30%</t>
        </is>
      </c>
      <c r="M31" s="4" t="inlineStr">
        <is>
          <t>32.30%</t>
        </is>
      </c>
    </row>
    <row r="32">
      <c r="A32" s="4" t="inlineStr">
        <is>
          <t>At-The-Market-Offering Program | Class A Shares</t>
        </is>
      </c>
    </row>
    <row r="33">
      <c r="A33" s="3" t="inlineStr">
        <is>
          <t>Class of Stock [Line Items]</t>
        </is>
      </c>
    </row>
    <row r="34">
      <c r="A34" s="4" t="inlineStr">
        <is>
          <t>Sale of stock, consideration received on transaction</t>
        </is>
      </c>
      <c r="F34" s="6" t="n">
        <v>18700</v>
      </c>
      <c r="K34" s="6" t="n">
        <v>86100</v>
      </c>
      <c r="M34" s="6" t="n">
        <v>151000</v>
      </c>
    </row>
    <row r="35">
      <c r="A35" s="4" t="inlineStr">
        <is>
          <t>Sale of stock, number of shares issued in transaction (in shares)</t>
        </is>
      </c>
      <c r="F35" s="5" t="n">
        <v>600000</v>
      </c>
      <c r="K35" s="5" t="n">
        <v>2800000</v>
      </c>
      <c r="M35" s="5" t="n">
        <v>4900000</v>
      </c>
    </row>
    <row r="36">
      <c r="A36" s="4" t="inlineStr">
        <is>
          <t>Aggregate sales price</t>
        </is>
      </c>
      <c r="O36" s="6" t="n">
        <v>300000</v>
      </c>
    </row>
    <row r="37">
      <c r="A37" s="4" t="inlineStr">
        <is>
          <t>At-The-Market-Offering Program | MGP Operating Partnership | Class A Shares</t>
        </is>
      </c>
    </row>
    <row r="38">
      <c r="A38" s="3" t="inlineStr">
        <is>
          <t>Class of Stock [Line Items]</t>
        </is>
      </c>
    </row>
    <row r="39">
      <c r="A39" s="4" t="inlineStr">
        <is>
          <t>Sale of stock, number of shares issued in transaction (in shares)</t>
        </is>
      </c>
      <c r="F39" s="5" t="n">
        <v>600000</v>
      </c>
    </row>
    <row r="40">
      <c r="A40" s="4" t="inlineStr">
        <is>
          <t>Forward Purchase Agreement | Class A Shares</t>
        </is>
      </c>
    </row>
    <row r="41">
      <c r="A41" s="3" t="inlineStr">
        <is>
          <t>Class of Stock [Line Items]</t>
        </is>
      </c>
    </row>
    <row r="42">
      <c r="A42" s="4" t="inlineStr">
        <is>
          <t>Sale of stock, consideration received on transaction</t>
        </is>
      </c>
      <c r="E42" s="6" t="n">
        <v>355900</v>
      </c>
    </row>
    <row r="43">
      <c r="A43" s="4" t="inlineStr">
        <is>
          <t>Sale of stock, number of shares issued in transaction (in shares)</t>
        </is>
      </c>
      <c r="E43" s="5" t="n">
        <v>12000000</v>
      </c>
    </row>
    <row r="44">
      <c r="A44" s="4" t="inlineStr">
        <is>
          <t>Forward Purchase Agreement | MGP Operating Partnership | Class A Shares</t>
        </is>
      </c>
    </row>
    <row r="45">
      <c r="A45" s="3" t="inlineStr">
        <is>
          <t>Class of Stock [Line Items]</t>
        </is>
      </c>
    </row>
    <row r="46">
      <c r="A46" s="4" t="inlineStr">
        <is>
          <t>Sale of stock, number of shares issued in transaction (in shares)</t>
        </is>
      </c>
      <c r="E46" s="5" t="n">
        <v>12000000</v>
      </c>
    </row>
    <row r="47">
      <c r="A47" s="4" t="inlineStr">
        <is>
          <t>MGP BREIT Venture Transaction | Class A Shares</t>
        </is>
      </c>
    </row>
    <row r="48">
      <c r="A48" s="3" t="inlineStr">
        <is>
          <t>Class of Stock [Line Items]</t>
        </is>
      </c>
    </row>
    <row r="49">
      <c r="A49" s="4" t="inlineStr">
        <is>
          <t>Sale of stock, consideration received on transaction</t>
        </is>
      </c>
      <c r="D49" s="6" t="n">
        <v>150000</v>
      </c>
    </row>
    <row r="50">
      <c r="A50" s="4" t="inlineStr">
        <is>
          <t>Sale of stock, number of shares issued in transaction (in shares)</t>
        </is>
      </c>
      <c r="D50" s="5" t="n">
        <v>4900000</v>
      </c>
    </row>
    <row r="51">
      <c r="A51" s="4" t="inlineStr">
        <is>
          <t>Public Stock Offering | Class A Shares</t>
        </is>
      </c>
    </row>
    <row r="52">
      <c r="A52" s="3" t="inlineStr">
        <is>
          <t>Class of Stock [Line Items]</t>
        </is>
      </c>
    </row>
    <row r="53">
      <c r="A53" s="4" t="inlineStr">
        <is>
          <t>Sale of stock, number of shares issued in transaction (in shares)</t>
        </is>
      </c>
      <c r="D53" s="5" t="n">
        <v>4900000</v>
      </c>
      <c r="I53" s="5" t="n">
        <v>19600000</v>
      </c>
    </row>
    <row r="54">
      <c r="A54" s="4" t="inlineStr">
        <is>
          <t>Ownership percentage</t>
        </is>
      </c>
      <c r="E54" s="4" t="inlineStr">
        <is>
          <t>38.80%</t>
        </is>
      </c>
      <c r="F54" s="4" t="inlineStr">
        <is>
          <t>36.30%</t>
        </is>
      </c>
      <c r="J54" s="4" t="inlineStr">
        <is>
          <t>25.40%</t>
        </is>
      </c>
      <c r="P54" s="4" t="inlineStr">
        <is>
          <t>26.70%</t>
        </is>
      </c>
    </row>
    <row r="55">
      <c r="A55" s="4" t="inlineStr">
        <is>
          <t>Over-Allotment Option | Class A Shares</t>
        </is>
      </c>
    </row>
    <row r="56">
      <c r="A56" s="3" t="inlineStr">
        <is>
          <t>Class of Stock [Line Items]</t>
        </is>
      </c>
    </row>
    <row r="57">
      <c r="A57" s="4" t="inlineStr">
        <is>
          <t>Sale of stock, number of shares issued in transaction (in shares)</t>
        </is>
      </c>
      <c r="I57" s="5" t="n">
        <v>2600000</v>
      </c>
    </row>
    <row r="58">
      <c r="A58" s="4" t="inlineStr">
        <is>
          <t>MGP BREIT Venture Transaction</t>
        </is>
      </c>
    </row>
    <row r="59">
      <c r="A59" s="3" t="inlineStr">
        <is>
          <t>Class of Stock [Line Items]</t>
        </is>
      </c>
    </row>
    <row r="60">
      <c r="A60" s="4" t="inlineStr">
        <is>
          <t>Ownership percentage</t>
        </is>
      </c>
      <c r="C60" s="4" t="inlineStr">
        <is>
          <t>43.30%</t>
        </is>
      </c>
      <c r="D60" s="4" t="inlineStr">
        <is>
          <t>39.70%</t>
        </is>
      </c>
      <c r="N60" s="4" t="inlineStr">
        <is>
          <t>39.40%</t>
        </is>
      </c>
    </row>
    <row r="61">
      <c r="A61" s="4" t="inlineStr">
        <is>
          <t>MGP BREIT Venture Transaction | MGP Operating Partnership</t>
        </is>
      </c>
    </row>
    <row r="62">
      <c r="A62" s="3" t="inlineStr">
        <is>
          <t>Class of Stock [Line Items]</t>
        </is>
      </c>
    </row>
    <row r="63">
      <c r="A63" s="4" t="inlineStr">
        <is>
          <t>Operating partnership units</t>
        </is>
      </c>
      <c r="D63" s="6" t="n">
        <v>2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5" customWidth="1" min="7" max="7"/>
    <col width="13" customWidth="1" min="8" max="8"/>
    <col width="14" customWidth="1" min="9" max="9"/>
  </cols>
  <sheetData>
    <row r="1">
      <c r="A1" s="1" t="inlineStr">
        <is>
          <t>Shareholders' Equity and Partners' Capital - Changes in Accumulated Other Comprehensive Income (Details) - USD ($) $ in Thousands</t>
        </is>
      </c>
      <c r="C1" s="2" t="inlineStr">
        <is>
          <t>3 Months Ended</t>
        </is>
      </c>
      <c r="F1" s="2" t="inlineStr">
        <is>
          <t>6 Months Ended</t>
        </is>
      </c>
      <c r="G1" s="2" t="inlineStr">
        <is>
          <t>9 Months Ended</t>
        </is>
      </c>
    </row>
    <row r="2">
      <c r="C2" s="2" t="inlineStr">
        <is>
          <t>Sep. 30, 2020</t>
        </is>
      </c>
      <c r="E2" s="2" t="inlineStr">
        <is>
          <t>Sep. 30, 2019</t>
        </is>
      </c>
      <c r="F2" s="2" t="inlineStr">
        <is>
          <t>Jun. 30, 2020</t>
        </is>
      </c>
      <c r="G2" s="2" t="inlineStr">
        <is>
          <t>Sep. 30, 2020</t>
        </is>
      </c>
      <c r="I2" s="2" t="inlineStr">
        <is>
          <t>Sep. 30, 2019</t>
        </is>
      </c>
    </row>
    <row r="3">
      <c r="A3" s="3" t="inlineStr">
        <is>
          <t>AOCI [Roll Forward]</t>
        </is>
      </c>
    </row>
    <row r="4">
      <c r="A4" s="4" t="inlineStr">
        <is>
          <t>Beginning Balance</t>
        </is>
      </c>
      <c r="C4" s="6" t="n">
        <v>5669446</v>
      </c>
      <c r="E4" s="6" t="n">
        <v>6386532</v>
      </c>
      <c r="G4" s="6" t="n">
        <v>6898012</v>
      </c>
      <c r="I4" s="6" t="n">
        <v>5845506</v>
      </c>
    </row>
    <row r="5">
      <c r="A5" s="4" t="inlineStr">
        <is>
          <t>Other comprehensive loss before reclassifications</t>
        </is>
      </c>
      <c r="C5" s="5" t="n">
        <v>-5675</v>
      </c>
      <c r="G5" s="5" t="n">
        <v>-115688</v>
      </c>
    </row>
    <row r="6">
      <c r="A6" s="4" t="inlineStr">
        <is>
          <t>Amounts reclassified from accumulated other comprehensive loss to interest expense</t>
        </is>
      </c>
      <c r="C6" s="5" t="n">
        <v>6404</v>
      </c>
      <c r="G6" s="5" t="n">
        <v>13706</v>
      </c>
    </row>
    <row r="7">
      <c r="A7" s="4" t="inlineStr">
        <is>
          <t>Other comprehensive income (loss)</t>
        </is>
      </c>
      <c r="C7" s="5" t="n">
        <v>729</v>
      </c>
      <c r="E7" s="5" t="n">
        <v>-19270</v>
      </c>
      <c r="G7" s="5" t="n">
        <v>-101982</v>
      </c>
      <c r="I7" s="5" t="n">
        <v>-65657</v>
      </c>
    </row>
    <row r="8">
      <c r="A8" s="4" t="inlineStr">
        <is>
          <t>Class A share issuances</t>
        </is>
      </c>
      <c r="G8" s="5" t="n">
        <v>-646</v>
      </c>
    </row>
    <row r="9">
      <c r="A9" s="4" t="inlineStr">
        <is>
          <t>Issuance of OP Units</t>
        </is>
      </c>
      <c r="G9" s="5" t="n">
        <v>59</v>
      </c>
    </row>
    <row r="10">
      <c r="A10" s="4" t="inlineStr">
        <is>
          <t>Partial redemption of temporary equity*</t>
        </is>
      </c>
      <c r="F10" s="6" t="n">
        <v>-692468</v>
      </c>
      <c r="G10" s="5" t="n">
        <v>-7532</v>
      </c>
      <c r="H10" s="4" t="inlineStr">
        <is>
          <t>[1]</t>
        </is>
      </c>
    </row>
    <row r="11">
      <c r="A11" s="4" t="inlineStr">
        <is>
          <t>Other</t>
        </is>
      </c>
      <c r="C11" s="5" t="n">
        <v>2</v>
      </c>
      <c r="D11" s="4" t="inlineStr">
        <is>
          <t>[2]</t>
        </is>
      </c>
      <c r="E11" s="5" t="n">
        <v>-1342</v>
      </c>
      <c r="G11" s="5" t="n">
        <v>-105</v>
      </c>
      <c r="H11" s="4" t="inlineStr">
        <is>
          <t>[1]</t>
        </is>
      </c>
      <c r="I11" s="5" t="n">
        <v>-2088</v>
      </c>
    </row>
    <row r="12">
      <c r="A12" s="4" t="inlineStr">
        <is>
          <t>Changes in accumulated other comprehensive loss:</t>
        </is>
      </c>
      <c r="G12" s="5" t="n">
        <v>-107294</v>
      </c>
    </row>
    <row r="13">
      <c r="A13" s="4" t="inlineStr">
        <is>
          <t>Less: Other comprehensive income attributable to noncontrolling interest</t>
        </is>
      </c>
      <c r="C13" s="5" t="n">
        <v>-413</v>
      </c>
      <c r="G13" s="5" t="n">
        <v>61756</v>
      </c>
    </row>
    <row r="14">
      <c r="A14" s="4" t="inlineStr">
        <is>
          <t>Ending Balance</t>
        </is>
      </c>
      <c r="C14" s="5" t="n">
        <v>5623016</v>
      </c>
      <c r="E14" s="5" t="n">
        <v>6384304</v>
      </c>
      <c r="F14" s="5" t="n">
        <v>5669446</v>
      </c>
      <c r="G14" s="5" t="n">
        <v>5623016</v>
      </c>
      <c r="I14" s="5" t="n">
        <v>6384304</v>
      </c>
    </row>
    <row r="15">
      <c r="A15" s="4" t="inlineStr">
        <is>
          <t>AOCI Attributable to Parent</t>
        </is>
      </c>
    </row>
    <row r="16">
      <c r="A16" s="3" t="inlineStr">
        <is>
          <t>AOCI [Roll Forward]</t>
        </is>
      </c>
    </row>
    <row r="17">
      <c r="A17" s="4" t="inlineStr">
        <is>
          <t>Beginning Balance</t>
        </is>
      </c>
      <c r="C17" s="5" t="n">
        <v>-52899</v>
      </c>
      <c r="E17" s="5" t="n">
        <v>-9696</v>
      </c>
      <c r="G17" s="5" t="n">
        <v>-7045</v>
      </c>
      <c r="I17" s="5" t="n">
        <v>4208</v>
      </c>
    </row>
    <row r="18">
      <c r="A18" s="4" t="inlineStr">
        <is>
          <t>Other comprehensive income (loss)</t>
        </is>
      </c>
      <c r="I18" s="5" t="n">
        <v>-20597</v>
      </c>
    </row>
    <row r="19">
      <c r="A19" s="4" t="inlineStr">
        <is>
          <t>Partial redemption of temporary equity*</t>
        </is>
      </c>
      <c r="B19" s="4" t="inlineStr">
        <is>
          <t>[1]</t>
        </is>
      </c>
      <c r="G19" s="5" t="n">
        <v>-4772</v>
      </c>
    </row>
    <row r="20">
      <c r="A20" s="4" t="inlineStr">
        <is>
          <t>Other</t>
        </is>
      </c>
      <c r="B20" s="4" t="inlineStr">
        <is>
          <t>[1]</t>
        </is>
      </c>
      <c r="G20" s="5" t="n">
        <v>47</v>
      </c>
    </row>
    <row r="21">
      <c r="A21" s="4" t="inlineStr">
        <is>
          <t>Ending Balance</t>
        </is>
      </c>
      <c r="C21" s="5" t="n">
        <v>-52583</v>
      </c>
      <c r="E21" s="5" t="n">
        <v>-16129</v>
      </c>
      <c r="F21" s="5" t="n">
        <v>-52899</v>
      </c>
      <c r="G21" s="5" t="n">
        <v>-52583</v>
      </c>
      <c r="I21" s="5" t="n">
        <v>-16129</v>
      </c>
    </row>
    <row r="22">
      <c r="A22" s="4" t="inlineStr">
        <is>
          <t>Cash Flow Hedges Attributable to Parent [Member]</t>
        </is>
      </c>
    </row>
    <row r="23">
      <c r="A23" s="3" t="inlineStr">
        <is>
          <t>AOCI [Roll Forward]</t>
        </is>
      </c>
    </row>
    <row r="24">
      <c r="A24" s="4" t="inlineStr">
        <is>
          <t>Beginning Balance</t>
        </is>
      </c>
      <c r="C24" s="5" t="n">
        <v>-45768</v>
      </c>
      <c r="G24" s="5" t="n">
        <v>-5226</v>
      </c>
    </row>
    <row r="25">
      <c r="A25" s="4" t="inlineStr">
        <is>
          <t>Ending Balance</t>
        </is>
      </c>
      <c r="C25" s="5" t="n">
        <v>-45452</v>
      </c>
      <c r="F25" s="5" t="n">
        <v>-45768</v>
      </c>
      <c r="G25" s="5" t="n">
        <v>-45452</v>
      </c>
    </row>
    <row r="26">
      <c r="A26" s="4" t="inlineStr">
        <is>
          <t>Cash Flow Hedges Including Portion Attributable to Noncontrolling Interest</t>
        </is>
      </c>
    </row>
    <row r="27">
      <c r="A27" s="3" t="inlineStr">
        <is>
          <t>AOCI [Roll Forward]</t>
        </is>
      </c>
    </row>
    <row r="28">
      <c r="A28" s="4" t="inlineStr">
        <is>
          <t>Other comprehensive loss before reclassifications</t>
        </is>
      </c>
      <c r="C28" s="5" t="n">
        <v>-5675</v>
      </c>
      <c r="G28" s="5" t="n">
        <v>-115688</v>
      </c>
    </row>
    <row r="29">
      <c r="A29" s="4" t="inlineStr">
        <is>
          <t>Amounts reclassified from accumulated other comprehensive loss to interest expense</t>
        </is>
      </c>
      <c r="C29" s="5" t="n">
        <v>6404</v>
      </c>
      <c r="G29" s="5" t="n">
        <v>13706</v>
      </c>
    </row>
    <row r="30">
      <c r="A30" s="4" t="inlineStr">
        <is>
          <t>Other comprehensive income (loss)</t>
        </is>
      </c>
      <c r="C30" s="5" t="n">
        <v>729</v>
      </c>
      <c r="G30" s="5" t="n">
        <v>-101982</v>
      </c>
    </row>
    <row r="31">
      <c r="A31" s="4" t="inlineStr">
        <is>
          <t>Class A share issuances</t>
        </is>
      </c>
      <c r="G31" s="5" t="n">
        <v>0</v>
      </c>
    </row>
    <row r="32">
      <c r="A32" s="4" t="inlineStr">
        <is>
          <t>Issuance of OP Units</t>
        </is>
      </c>
      <c r="G32" s="5" t="n">
        <v>0</v>
      </c>
    </row>
    <row r="33">
      <c r="A33" s="4" t="inlineStr">
        <is>
          <t>Partial redemption of temporary equity*</t>
        </is>
      </c>
      <c r="G33" s="5" t="n">
        <v>0</v>
      </c>
    </row>
    <row r="34">
      <c r="A34" s="4" t="inlineStr">
        <is>
          <t>Other</t>
        </is>
      </c>
      <c r="G34" s="5" t="n">
        <v>0</v>
      </c>
    </row>
    <row r="35">
      <c r="A35" s="4" t="inlineStr">
        <is>
          <t>Changes in accumulated other comprehensive loss:</t>
        </is>
      </c>
      <c r="G35" s="5" t="n">
        <v>-101982</v>
      </c>
    </row>
    <row r="36">
      <c r="A36" s="4" t="inlineStr">
        <is>
          <t>Cash Flow Hedges Including Noncontrolling Interest</t>
        </is>
      </c>
    </row>
    <row r="37">
      <c r="A37" s="3" t="inlineStr">
        <is>
          <t>AOCI [Roll Forward]</t>
        </is>
      </c>
    </row>
    <row r="38">
      <c r="A38" s="4" t="inlineStr">
        <is>
          <t>Less: Other comprehensive income attributable to noncontrolling interest</t>
        </is>
      </c>
      <c r="C38" s="5" t="n">
        <v>-413</v>
      </c>
      <c r="G38" s="5" t="n">
        <v>61756</v>
      </c>
    </row>
    <row r="39">
      <c r="A39" s="4" t="inlineStr">
        <is>
          <t>Other Attributable to Parent</t>
        </is>
      </c>
    </row>
    <row r="40">
      <c r="A40" s="3" t="inlineStr">
        <is>
          <t>AOCI [Roll Forward]</t>
        </is>
      </c>
    </row>
    <row r="41">
      <c r="A41" s="4" t="inlineStr">
        <is>
          <t>Beginning Balance</t>
        </is>
      </c>
      <c r="C41" s="5" t="n">
        <v>-7131</v>
      </c>
      <c r="G41" s="5" t="n">
        <v>-1819</v>
      </c>
    </row>
    <row r="42">
      <c r="A42" s="4" t="inlineStr">
        <is>
          <t>Ending Balance</t>
        </is>
      </c>
      <c r="C42" s="5" t="n">
        <v>-7131</v>
      </c>
      <c r="F42" s="6" t="n">
        <v>-7131</v>
      </c>
      <c r="G42" s="5" t="n">
        <v>-7131</v>
      </c>
    </row>
    <row r="43">
      <c r="A43" s="4" t="inlineStr">
        <is>
          <t>Other Including Portion Attributable to Noncontrolling Interest</t>
        </is>
      </c>
    </row>
    <row r="44">
      <c r="A44" s="3" t="inlineStr">
        <is>
          <t>AOCI [Roll Forward]</t>
        </is>
      </c>
    </row>
    <row r="45">
      <c r="A45" s="4" t="inlineStr">
        <is>
          <t>Other comprehensive loss before reclassifications</t>
        </is>
      </c>
      <c r="C45" s="5" t="n">
        <v>0</v>
      </c>
      <c r="G45" s="5" t="n">
        <v>0</v>
      </c>
    </row>
    <row r="46">
      <c r="A46" s="4" t="inlineStr">
        <is>
          <t>Amounts reclassified from accumulated other comprehensive loss to interest expense</t>
        </is>
      </c>
      <c r="C46" s="5" t="n">
        <v>0</v>
      </c>
      <c r="G46" s="5" t="n">
        <v>0</v>
      </c>
    </row>
    <row r="47">
      <c r="A47" s="4" t="inlineStr">
        <is>
          <t>Other comprehensive income (loss)</t>
        </is>
      </c>
      <c r="C47" s="5" t="n">
        <v>0</v>
      </c>
      <c r="G47" s="5" t="n">
        <v>0</v>
      </c>
    </row>
    <row r="48">
      <c r="A48" s="4" t="inlineStr">
        <is>
          <t>Class A share issuances</t>
        </is>
      </c>
      <c r="G48" s="5" t="n">
        <v>-646</v>
      </c>
    </row>
    <row r="49">
      <c r="A49" s="4" t="inlineStr">
        <is>
          <t>Issuance of OP Units</t>
        </is>
      </c>
      <c r="G49" s="5" t="n">
        <v>59</v>
      </c>
    </row>
    <row r="50">
      <c r="A50" s="4" t="inlineStr">
        <is>
          <t>Partial redemption of temporary equity*</t>
        </is>
      </c>
      <c r="G50" s="5" t="n">
        <v>-4772</v>
      </c>
    </row>
    <row r="51">
      <c r="A51" s="4" t="inlineStr">
        <is>
          <t>Other</t>
        </is>
      </c>
      <c r="G51" s="5" t="n">
        <v>47</v>
      </c>
    </row>
    <row r="52">
      <c r="A52" s="4" t="inlineStr">
        <is>
          <t>Changes in accumulated other comprehensive loss:</t>
        </is>
      </c>
      <c r="G52" s="5" t="n">
        <v>-5312</v>
      </c>
    </row>
    <row r="53">
      <c r="A53" s="4" t="inlineStr">
        <is>
          <t>Other Attributable to Noncontrolling Interest</t>
        </is>
      </c>
    </row>
    <row r="54">
      <c r="A54" s="3" t="inlineStr">
        <is>
          <t>AOCI [Roll Forward]</t>
        </is>
      </c>
    </row>
    <row r="55">
      <c r="A55" s="4" t="inlineStr">
        <is>
          <t>Less: Other comprehensive income attributable to noncontrolling interest</t>
        </is>
      </c>
      <c r="C55" s="5" t="n">
        <v>0</v>
      </c>
      <c r="G55" s="5" t="n">
        <v>0</v>
      </c>
    </row>
    <row r="56">
      <c r="A56" s="4" t="inlineStr">
        <is>
          <t>MGP Operating Partnership</t>
        </is>
      </c>
    </row>
    <row r="57">
      <c r="A57" s="3" t="inlineStr">
        <is>
          <t>AOCI [Roll Forward]</t>
        </is>
      </c>
    </row>
    <row r="58">
      <c r="A58" s="4" t="inlineStr">
        <is>
          <t>Other comprehensive income (loss)</t>
        </is>
      </c>
      <c r="C58" s="6" t="n">
        <v>624</v>
      </c>
      <c r="E58" s="5" t="n">
        <v>-19270</v>
      </c>
      <c r="G58" s="5" t="n">
        <v>-88025</v>
      </c>
      <c r="H58" s="4" t="inlineStr">
        <is>
          <t>[3]</t>
        </is>
      </c>
      <c r="I58" s="5" t="n">
        <v>-65657</v>
      </c>
    </row>
    <row r="59">
      <c r="A59" s="4" t="inlineStr">
        <is>
          <t>Issuance of OP Units</t>
        </is>
      </c>
      <c r="E59" s="6" t="n">
        <v>86063</v>
      </c>
      <c r="G59" s="5" t="n">
        <v>506198</v>
      </c>
      <c r="H59" s="4" t="inlineStr">
        <is>
          <t>[3]</t>
        </is>
      </c>
      <c r="I59" s="6" t="n">
        <v>699362</v>
      </c>
    </row>
    <row r="60">
      <c r="A60" s="4" t="inlineStr">
        <is>
          <t>Partial redemption of temporary equity*</t>
        </is>
      </c>
      <c r="B60" s="4" t="inlineStr">
        <is>
          <t>[3]</t>
        </is>
      </c>
      <c r="G60" s="6" t="n">
        <v>-7532</v>
      </c>
    </row>
    <row r="61"/>
    <row r="62">
      <c r="A62" s="4" t="inlineStr">
        <is>
          <t>[1]</t>
        </is>
      </c>
      <c r="B62" s="4" t="inlineStr">
        <is>
          <t>Excludes amounts attributable to redeemable noncontrolling interest. See Note 2.</t>
        </is>
      </c>
    </row>
    <row r="63">
      <c r="A63" s="4" t="inlineStr">
        <is>
          <t>[2]</t>
        </is>
      </c>
      <c r="B63" s="4" t="inlineStr">
        <is>
          <t>Excludes amounts attributable to redeemable noncontrolling interest. See Note 2.</t>
        </is>
      </c>
    </row>
    <row r="64">
      <c r="A64" s="4" t="inlineStr">
        <is>
          <t>[3]</t>
        </is>
      </c>
      <c r="B64" s="4" t="inlineStr">
        <is>
          <t>Excludes amounts attributable to redeemable capital. See Note 2.</t>
        </is>
      </c>
    </row>
  </sheetData>
  <mergeCells count="9">
    <mergeCell ref="A1:B2"/>
    <mergeCell ref="C1:E1"/>
    <mergeCell ref="G1:I1"/>
    <mergeCell ref="C2:D2"/>
    <mergeCell ref="G2:H2"/>
    <mergeCell ref="A61:H61"/>
    <mergeCell ref="B62:H62"/>
    <mergeCell ref="B63:H63"/>
    <mergeCell ref="B64:H6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lass A Shar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Income from continuing operations, net of tax</t>
        </is>
      </c>
      <c r="B4" s="6" t="n">
        <v>97408</v>
      </c>
      <c r="C4" s="6" t="n">
        <v>68553</v>
      </c>
      <c r="D4" s="6" t="n">
        <v>69111</v>
      </c>
      <c r="E4" s="6" t="n">
        <v>186470</v>
      </c>
    </row>
    <row r="5">
      <c r="A5" s="4" t="inlineStr">
        <is>
          <t>Income from continuing operations attributable to noncontrolling interest</t>
        </is>
      </c>
      <c r="B5" s="5" t="n">
        <v>-54030</v>
      </c>
      <c r="C5" s="5" t="n">
        <v>-46038</v>
      </c>
      <c r="D5" s="5" t="n">
        <v>-34465</v>
      </c>
      <c r="E5" s="5" t="n">
        <v>-126924</v>
      </c>
    </row>
    <row r="6">
      <c r="A6" s="4" t="inlineStr">
        <is>
          <t>Adjustment related to redeemable noncontrolling interests</t>
        </is>
      </c>
      <c r="B6" s="5" t="n">
        <v>1232</v>
      </c>
      <c r="C6" s="5" t="n">
        <v>0</v>
      </c>
      <c r="D6" s="5" t="n">
        <v>0</v>
      </c>
      <c r="E6" s="5" t="n">
        <v>0</v>
      </c>
    </row>
    <row r="7">
      <c r="A7" s="4" t="inlineStr">
        <is>
          <t>Income from continuing operations attributable to Class A shares - basic and diluted</t>
        </is>
      </c>
      <c r="B7" s="5" t="n">
        <v>44610</v>
      </c>
      <c r="C7" s="5" t="n">
        <v>22515</v>
      </c>
      <c r="D7" s="5" t="n">
        <v>34646</v>
      </c>
      <c r="E7" s="5" t="n">
        <v>59546</v>
      </c>
    </row>
    <row r="8">
      <c r="A8" s="4" t="inlineStr">
        <is>
          <t>Income from discontinued operations, net of tax</t>
        </is>
      </c>
      <c r="B8" s="5" t="n">
        <v>0</v>
      </c>
      <c r="C8" s="5" t="n">
        <v>0</v>
      </c>
      <c r="D8" s="5" t="n">
        <v>0</v>
      </c>
      <c r="E8" s="5" t="n">
        <v>16216</v>
      </c>
    </row>
    <row r="9">
      <c r="A9" s="4" t="inlineStr">
        <is>
          <t>Income from discontinued operations attributable to noncontrolling interest</t>
        </is>
      </c>
      <c r="B9" s="5" t="n">
        <v>0</v>
      </c>
      <c r="C9" s="5" t="n">
        <v>0</v>
      </c>
      <c r="D9" s="5" t="n">
        <v>0</v>
      </c>
      <c r="E9" s="5" t="n">
        <v>-11434</v>
      </c>
    </row>
    <row r="10">
      <c r="A10" s="4" t="inlineStr">
        <is>
          <t>Income from discontinued operations attributable to Class A shares - basic and diluted</t>
        </is>
      </c>
      <c r="B10" s="5" t="n">
        <v>0</v>
      </c>
      <c r="C10" s="5" t="n">
        <v>0</v>
      </c>
      <c r="D10" s="5" t="n">
        <v>0</v>
      </c>
      <c r="E10" s="5" t="n">
        <v>4782</v>
      </c>
    </row>
    <row r="11">
      <c r="A11" s="4" t="inlineStr">
        <is>
          <t>Net income attributable to Class A shares - basic and diluted</t>
        </is>
      </c>
      <c r="B11" s="6" t="n">
        <v>44610</v>
      </c>
      <c r="C11" s="6" t="n">
        <v>22515</v>
      </c>
      <c r="D11" s="6" t="n">
        <v>34646</v>
      </c>
      <c r="E11" s="6" t="n">
        <v>64328</v>
      </c>
    </row>
    <row r="12">
      <c r="A12" s="3" t="inlineStr">
        <is>
          <t>Denominator:</t>
        </is>
      </c>
    </row>
    <row r="13">
      <c r="A13" s="4" t="inlineStr">
        <is>
          <t>Weighted average Class A shares outstanding - basic (in shares)</t>
        </is>
      </c>
      <c r="B13" s="5" t="n">
        <v>131567362</v>
      </c>
      <c r="C13" s="5" t="n">
        <v>93165443</v>
      </c>
      <c r="D13" s="5" t="n">
        <v>128788161</v>
      </c>
      <c r="E13" s="5" t="n">
        <v>89440552</v>
      </c>
    </row>
    <row r="14">
      <c r="A14" s="4" t="inlineStr">
        <is>
          <t>Effect of dilutive shares for diluted net income per Class A share (in shares)</t>
        </is>
      </c>
      <c r="B14" s="5" t="n">
        <v>132607</v>
      </c>
      <c r="C14" s="5" t="n">
        <v>157497</v>
      </c>
      <c r="D14" s="5" t="n">
        <v>146918</v>
      </c>
      <c r="E14" s="5" t="n">
        <v>204557</v>
      </c>
    </row>
    <row r="15">
      <c r="A15" s="4" t="inlineStr">
        <is>
          <t>Weighted average Class A shares outstanding - diluted (in shares)</t>
        </is>
      </c>
      <c r="B15" s="5" t="n">
        <v>131699969</v>
      </c>
      <c r="C15" s="5" t="n">
        <v>93322940</v>
      </c>
      <c r="D15" s="5" t="n">
        <v>128935079</v>
      </c>
      <c r="E15" s="5" t="n">
        <v>89645109</v>
      </c>
    </row>
    <row r="16">
      <c r="A16" s="4" t="inlineStr">
        <is>
          <t>Stock Compensation Plan</t>
        </is>
      </c>
    </row>
    <row r="17">
      <c r="A17" s="3" t="inlineStr">
        <is>
          <t>Denominator:</t>
        </is>
      </c>
    </row>
    <row r="18">
      <c r="A18" s="4" t="inlineStr">
        <is>
          <t>Potentially dilutive shares (in shares)</t>
        </is>
      </c>
      <c r="B18" s="5" t="n">
        <v>100000</v>
      </c>
      <c r="D18" s="5" t="n">
        <v>1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Operating Partnership Uni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Income (loss) from continuing operations, net of tax</t>
        </is>
      </c>
      <c r="B4" s="6" t="n">
        <v>97408</v>
      </c>
      <c r="C4" s="6" t="n">
        <v>68553</v>
      </c>
      <c r="D4" s="6" t="n">
        <v>69111</v>
      </c>
      <c r="E4" s="6" t="n">
        <v>186470</v>
      </c>
    </row>
    <row r="5">
      <c r="A5" s="4" t="inlineStr">
        <is>
          <t>Adjustment related to redeemable noncontrolling interests</t>
        </is>
      </c>
      <c r="B5" s="5" t="n">
        <v>1232</v>
      </c>
      <c r="C5" s="5" t="n">
        <v>0</v>
      </c>
      <c r="D5" s="5" t="n">
        <v>0</v>
      </c>
      <c r="E5" s="5" t="n">
        <v>0</v>
      </c>
    </row>
    <row r="6">
      <c r="A6" s="4" t="inlineStr">
        <is>
          <t>Income from continuing operations attributable to Class A shares - basic and diluted</t>
        </is>
      </c>
      <c r="B6" s="5" t="n">
        <v>44610</v>
      </c>
      <c r="C6" s="5" t="n">
        <v>22515</v>
      </c>
      <c r="D6" s="5" t="n">
        <v>34646</v>
      </c>
      <c r="E6" s="5" t="n">
        <v>59546</v>
      </c>
    </row>
    <row r="7">
      <c r="A7" s="4" t="inlineStr">
        <is>
          <t>Income from discontinued operations, net of tax</t>
        </is>
      </c>
      <c r="B7" s="5" t="n">
        <v>0</v>
      </c>
      <c r="C7" s="5" t="n">
        <v>0</v>
      </c>
      <c r="D7" s="5" t="n">
        <v>0</v>
      </c>
      <c r="E7" s="5" t="n">
        <v>16216</v>
      </c>
    </row>
    <row r="8">
      <c r="A8" s="4" t="inlineStr">
        <is>
          <t>Income from discontinued operations attributable to Class A shares - basic and diluted</t>
        </is>
      </c>
      <c r="B8" s="6" t="n">
        <v>0</v>
      </c>
      <c r="C8" s="6" t="n">
        <v>0</v>
      </c>
      <c r="D8" s="6" t="n">
        <v>0</v>
      </c>
      <c r="E8" s="6" t="n">
        <v>4782</v>
      </c>
    </row>
    <row r="9">
      <c r="A9" s="3" t="inlineStr">
        <is>
          <t>Denominator:</t>
        </is>
      </c>
    </row>
    <row r="10">
      <c r="A10" s="4" t="inlineStr">
        <is>
          <t>Effect of dilutive shares for diluted net income per Class A share (in shares)</t>
        </is>
      </c>
      <c r="B10" s="5" t="n">
        <v>132607</v>
      </c>
      <c r="C10" s="5" t="n">
        <v>157497</v>
      </c>
      <c r="D10" s="5" t="n">
        <v>146918</v>
      </c>
      <c r="E10" s="5" t="n">
        <v>204557</v>
      </c>
    </row>
    <row r="11">
      <c r="A11" s="4" t="inlineStr">
        <is>
          <t>Stock Compensation Plan</t>
        </is>
      </c>
    </row>
    <row r="12">
      <c r="A12" s="3" t="inlineStr">
        <is>
          <t>Denominator:</t>
        </is>
      </c>
    </row>
    <row r="13">
      <c r="A13" s="4" t="inlineStr">
        <is>
          <t>Potentially dilutive shares (in shares)</t>
        </is>
      </c>
      <c r="B13" s="5" t="n">
        <v>100000</v>
      </c>
      <c r="D13" s="5" t="n">
        <v>100000</v>
      </c>
    </row>
    <row r="14">
      <c r="A14" s="4" t="inlineStr">
        <is>
          <t>MGP Operating Partnership</t>
        </is>
      </c>
    </row>
    <row r="15">
      <c r="A15" s="3" t="inlineStr">
        <is>
          <t>Numerator:</t>
        </is>
      </c>
    </row>
    <row r="16">
      <c r="A16" s="4" t="inlineStr">
        <is>
          <t>Income (loss) from continuing operations, net of tax</t>
        </is>
      </c>
      <c r="B16" s="6" t="n">
        <v>97408</v>
      </c>
      <c r="C16" s="6" t="n">
        <v>68553</v>
      </c>
      <c r="D16" s="6" t="n">
        <v>69111</v>
      </c>
      <c r="E16" s="6" t="n">
        <v>186470</v>
      </c>
    </row>
    <row r="17">
      <c r="A17" s="4" t="inlineStr">
        <is>
          <t>Adjustment related to redeemable noncontrolling interests</t>
        </is>
      </c>
      <c r="B17" s="5" t="n">
        <v>1232</v>
      </c>
      <c r="C17" s="5" t="n">
        <v>0</v>
      </c>
      <c r="D17" s="5" t="n">
        <v>0</v>
      </c>
      <c r="E17" s="5" t="n">
        <v>0</v>
      </c>
    </row>
    <row r="18">
      <c r="A18" s="4" t="inlineStr">
        <is>
          <t>Income from continuing operations attributable to Class A shares - basic and diluted</t>
        </is>
      </c>
      <c r="B18" s="5" t="n">
        <v>98640</v>
      </c>
      <c r="C18" s="5" t="n">
        <v>68553</v>
      </c>
      <c r="D18" s="5" t="n">
        <v>69111</v>
      </c>
      <c r="E18" s="5" t="n">
        <v>186470</v>
      </c>
    </row>
    <row r="19">
      <c r="A19" s="4" t="inlineStr">
        <is>
          <t>Income from discontinued operations, net of tax</t>
        </is>
      </c>
      <c r="B19" s="5" t="n">
        <v>0</v>
      </c>
      <c r="C19" s="5" t="n">
        <v>0</v>
      </c>
      <c r="D19" s="5" t="n">
        <v>0</v>
      </c>
      <c r="E19" s="5" t="n">
        <v>16216</v>
      </c>
    </row>
    <row r="20">
      <c r="A20" s="4" t="inlineStr">
        <is>
          <t>Income from discontinued operations attributable to Class A shares - basic and diluted</t>
        </is>
      </c>
      <c r="B20" s="6" t="n">
        <v>98640</v>
      </c>
      <c r="C20" s="6" t="n">
        <v>68553</v>
      </c>
      <c r="D20" s="6" t="n">
        <v>69111</v>
      </c>
      <c r="E20" s="6" t="n">
        <v>202686</v>
      </c>
    </row>
    <row r="21">
      <c r="A21" s="3" t="inlineStr">
        <is>
          <t>Denominator:</t>
        </is>
      </c>
    </row>
    <row r="22">
      <c r="A22" s="4" t="inlineStr">
        <is>
          <t>Weighted average Operating Partnership units outstanding - basic (in shares)</t>
        </is>
      </c>
      <c r="B22" s="5" t="n">
        <v>303579950</v>
      </c>
      <c r="C22" s="5" t="n">
        <v>292867986</v>
      </c>
      <c r="D22" s="5" t="n">
        <v>315642201</v>
      </c>
      <c r="E22" s="5" t="n">
        <v>290661305</v>
      </c>
    </row>
    <row r="23">
      <c r="A23" s="4" t="inlineStr">
        <is>
          <t>Effect of dilutive shares for diluted net income per Class A share (in shares)</t>
        </is>
      </c>
      <c r="B23" s="5" t="n">
        <v>132607</v>
      </c>
      <c r="C23" s="5" t="n">
        <v>157497</v>
      </c>
      <c r="D23" s="5" t="n">
        <v>146918</v>
      </c>
      <c r="E23" s="5" t="n">
        <v>204557</v>
      </c>
    </row>
    <row r="24">
      <c r="A24" s="4" t="inlineStr">
        <is>
          <t>Weighted average Operating Partnership units outstanding - diluted (in shares)</t>
        </is>
      </c>
      <c r="B24" s="5" t="n">
        <v>303712557</v>
      </c>
      <c r="C24" s="5" t="n">
        <v>293025483</v>
      </c>
      <c r="D24" s="5" t="n">
        <v>315789119</v>
      </c>
      <c r="E24" s="5" t="n">
        <v>290865862</v>
      </c>
    </row>
    <row r="25">
      <c r="A25" s="4" t="inlineStr">
        <is>
          <t>MGP Operating Partnership | Stock Compensation Plan</t>
        </is>
      </c>
    </row>
    <row r="26">
      <c r="A26" s="3" t="inlineStr">
        <is>
          <t>Denominator:</t>
        </is>
      </c>
    </row>
    <row r="27">
      <c r="A27" s="4" t="inlineStr">
        <is>
          <t>Potentially dilutive shares (in shares)</t>
        </is>
      </c>
      <c r="B27" s="5" t="n">
        <v>100000</v>
      </c>
      <c r="C27" s="5" t="n">
        <v>0</v>
      </c>
      <c r="D27" s="5" t="n">
        <v>100000</v>
      </c>
      <c r="E27"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arrative (Details) - MGP BREIT Venture - Financial Guarantee - MGP Operating Partnership $ in Billions</t>
        </is>
      </c>
      <c r="B1" s="2" t="inlineStr">
        <is>
          <t>Sep. 30, 2020USD ($)</t>
        </is>
      </c>
    </row>
    <row r="2">
      <c r="A2" s="3" t="inlineStr">
        <is>
          <t>Loss Contingencies [Line Items]</t>
        </is>
      </c>
    </row>
    <row r="3">
      <c r="A3" s="4" t="inlineStr">
        <is>
          <t>Guarantee for losses</t>
        </is>
      </c>
      <c r="B3" s="6" t="n">
        <v>3</v>
      </c>
    </row>
    <row r="4">
      <c r="A4" s="4" t="inlineStr">
        <is>
          <t>Guarantee cap</t>
        </is>
      </c>
      <c r="B4" s="4" t="inlineStr">
        <is>
          <t>1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65" customWidth="1" min="2" max="2"/>
    <col width="14" customWidth="1" min="3" max="3"/>
    <col width="15" customWidth="1" min="4" max="4"/>
    <col width="13" customWidth="1" min="5" max="5"/>
    <col width="14" customWidth="1" min="6" max="6"/>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F2" s="2" t="inlineStr">
        <is>
          <t>Sep. 30, 2019</t>
        </is>
      </c>
    </row>
    <row r="3">
      <c r="A3" s="4" t="inlineStr">
        <is>
          <t>Net income</t>
        </is>
      </c>
      <c r="B3" s="6" t="n">
        <v>97408</v>
      </c>
      <c r="C3" s="6" t="n">
        <v>68553</v>
      </c>
      <c r="D3" s="6" t="n">
        <v>69111</v>
      </c>
      <c r="F3" s="6" t="n">
        <v>202686</v>
      </c>
    </row>
    <row r="4">
      <c r="A4" s="3" t="inlineStr">
        <is>
          <t>Other comprehensive income (loss)</t>
        </is>
      </c>
    </row>
    <row r="5">
      <c r="A5" s="4" t="inlineStr">
        <is>
          <t>Unrealized gain (loss) on cash flow hedges</t>
        </is>
      </c>
      <c r="B5" s="5" t="n">
        <v>729</v>
      </c>
      <c r="C5" s="5" t="n">
        <v>-19270</v>
      </c>
      <c r="D5" s="5" t="n">
        <v>-101982</v>
      </c>
      <c r="F5" s="5" t="n">
        <v>-65657</v>
      </c>
    </row>
    <row r="6">
      <c r="A6" s="4" t="inlineStr">
        <is>
          <t>Other comprehensive income (loss)</t>
        </is>
      </c>
      <c r="B6" s="5" t="n">
        <v>729</v>
      </c>
      <c r="C6" s="5" t="n">
        <v>-19270</v>
      </c>
      <c r="D6" s="5" t="n">
        <v>-101982</v>
      </c>
      <c r="F6" s="5" t="n">
        <v>-65657</v>
      </c>
    </row>
    <row r="7">
      <c r="A7" s="4" t="inlineStr">
        <is>
          <t>Comprehensive income (loss)</t>
        </is>
      </c>
      <c r="B7" s="5" t="n">
        <v>98137</v>
      </c>
      <c r="C7" s="5" t="n">
        <v>49283</v>
      </c>
      <c r="D7" s="5" t="n">
        <v>-32871</v>
      </c>
      <c r="F7" s="5" t="n">
        <v>137029</v>
      </c>
    </row>
    <row r="8">
      <c r="A8" s="4" t="inlineStr">
        <is>
          <t>Less: Comprehensive (income) loss attributable to noncontrolling interests</t>
        </is>
      </c>
      <c r="B8" s="5" t="n">
        <v>-54443</v>
      </c>
      <c r="C8" s="5" t="n">
        <v>-33001</v>
      </c>
      <c r="D8" s="5" t="n">
        <v>27291</v>
      </c>
      <c r="F8" s="5" t="n">
        <v>-93298</v>
      </c>
    </row>
    <row r="9">
      <c r="A9" s="4" t="inlineStr">
        <is>
          <t>Comprehensive income (loss) attributable to Class A shareholders</t>
        </is>
      </c>
      <c r="B9" s="5" t="n">
        <v>43694</v>
      </c>
      <c r="C9" s="5" t="n">
        <v>16282</v>
      </c>
      <c r="D9" s="5" t="n">
        <v>-5580</v>
      </c>
      <c r="F9" s="5" t="n">
        <v>43731</v>
      </c>
    </row>
    <row r="10">
      <c r="A10" s="4" t="inlineStr">
        <is>
          <t>MGP Operating Partnership</t>
        </is>
      </c>
    </row>
    <row r="11">
      <c r="A11" s="4" t="inlineStr">
        <is>
          <t>Net income</t>
        </is>
      </c>
      <c r="B11" s="5" t="n">
        <v>97408</v>
      </c>
      <c r="C11" s="5" t="n">
        <v>68553</v>
      </c>
      <c r="D11" s="5" t="n">
        <v>69111</v>
      </c>
      <c r="F11" s="5" t="n">
        <v>202686</v>
      </c>
    </row>
    <row r="12">
      <c r="A12" s="3" t="inlineStr">
        <is>
          <t>Other comprehensive income (loss)</t>
        </is>
      </c>
    </row>
    <row r="13">
      <c r="A13" s="4" t="inlineStr">
        <is>
          <t>Unrealized gain (loss) on cash flow hedges</t>
        </is>
      </c>
      <c r="B13" s="5" t="n">
        <v>729</v>
      </c>
      <c r="C13" s="5" t="n">
        <v>-19270</v>
      </c>
      <c r="D13" s="5" t="n">
        <v>-101982</v>
      </c>
      <c r="F13" s="5" t="n">
        <v>-65657</v>
      </c>
    </row>
    <row r="14">
      <c r="A14" s="4" t="inlineStr">
        <is>
          <t>Other comprehensive income (loss)</t>
        </is>
      </c>
      <c r="B14" s="5" t="n">
        <v>624</v>
      </c>
      <c r="C14" s="5" t="n">
        <v>-19270</v>
      </c>
      <c r="D14" s="5" t="n">
        <v>-88025</v>
      </c>
      <c r="E14" s="4" t="inlineStr">
        <is>
          <t>[1]</t>
        </is>
      </c>
      <c r="F14" s="5" t="n">
        <v>-65657</v>
      </c>
    </row>
    <row r="15">
      <c r="A15" s="4" t="inlineStr">
        <is>
          <t>Comprehensive income (loss) attributable to Class A shareholders</t>
        </is>
      </c>
      <c r="B15" s="6" t="n">
        <v>98137</v>
      </c>
      <c r="C15" s="6" t="n">
        <v>49283</v>
      </c>
      <c r="D15" s="6" t="n">
        <v>-32871</v>
      </c>
      <c r="F15" s="6" t="n">
        <v>137029</v>
      </c>
    </row>
    <row r="16"/>
    <row r="17">
      <c r="A17" s="4" t="inlineStr">
        <is>
          <t>[1]</t>
        </is>
      </c>
      <c r="B17" s="4" t="inlineStr">
        <is>
          <t>Excludes amounts attributable to redeemable capital. See Note 2.</t>
        </is>
      </c>
    </row>
  </sheetData>
  <mergeCells count="6">
    <mergeCell ref="A1:A2"/>
    <mergeCell ref="B1:C1"/>
    <mergeCell ref="D1:F1"/>
    <mergeCell ref="D2:E2"/>
    <mergeCell ref="A16:F16"/>
    <mergeCell ref="B17:F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69111</v>
      </c>
      <c r="C4" s="6" t="n">
        <v>202686</v>
      </c>
    </row>
    <row r="5">
      <c r="A5" s="3" t="inlineStr">
        <is>
          <t>Adjustments to reconcile net income to net cash provided by (used in) operating activities:</t>
        </is>
      </c>
    </row>
    <row r="6">
      <c r="A6" s="4" t="inlineStr">
        <is>
          <t>Income from discontinued operations, net</t>
        </is>
      </c>
      <c r="B6" s="5" t="n">
        <v>0</v>
      </c>
      <c r="C6" s="5" t="n">
        <v>-16216</v>
      </c>
    </row>
    <row r="7">
      <c r="A7" s="4" t="inlineStr">
        <is>
          <t>Depreciation</t>
        </is>
      </c>
      <c r="B7" s="5" t="n">
        <v>178692</v>
      </c>
      <c r="C7" s="5" t="n">
        <v>223062</v>
      </c>
    </row>
    <row r="8">
      <c r="A8" s="4" t="inlineStr">
        <is>
          <t>Property transactions, net</t>
        </is>
      </c>
      <c r="B8" s="5" t="n">
        <v>194990</v>
      </c>
      <c r="C8" s="5" t="n">
        <v>11344</v>
      </c>
    </row>
    <row r="9">
      <c r="A9" s="4" t="inlineStr">
        <is>
          <t>Amortization of deferred financing costs and debt discount</t>
        </is>
      </c>
      <c r="B9" s="5" t="n">
        <v>7314</v>
      </c>
      <c r="C9" s="5" t="n">
        <v>9602</v>
      </c>
    </row>
    <row r="10">
      <c r="A10" s="4" t="inlineStr">
        <is>
          <t>Loss on retirement of debt</t>
        </is>
      </c>
      <c r="B10" s="5" t="n">
        <v>18129</v>
      </c>
      <c r="C10" s="5" t="n">
        <v>0</v>
      </c>
    </row>
    <row r="11">
      <c r="A11" s="4" t="inlineStr">
        <is>
          <t>Non-cash ground lease, net</t>
        </is>
      </c>
      <c r="B11" s="5" t="n">
        <v>778</v>
      </c>
      <c r="C11" s="5" t="n">
        <v>778</v>
      </c>
    </row>
    <row r="12">
      <c r="A12" s="4" t="inlineStr">
        <is>
          <t>Deemed contributions - tax sharing agreement</t>
        </is>
      </c>
      <c r="B12" s="5" t="n">
        <v>6364</v>
      </c>
      <c r="C12" s="5" t="n">
        <v>5599</v>
      </c>
    </row>
    <row r="13">
      <c r="A13" s="4" t="inlineStr">
        <is>
          <t>Straight-line rental revenues, excluding amortization of lease incentive asset</t>
        </is>
      </c>
      <c r="B13" s="5" t="n">
        <v>38046</v>
      </c>
      <c r="C13" s="5" t="n">
        <v>29783</v>
      </c>
    </row>
    <row r="14">
      <c r="A14" s="4" t="inlineStr">
        <is>
          <t>Amortization of deferred revenue on non-normal tenant improvements</t>
        </is>
      </c>
      <c r="B14" s="5" t="n">
        <v>-1134</v>
      </c>
      <c r="C14" s="5" t="n">
        <v>-1636</v>
      </c>
    </row>
    <row r="15">
      <c r="A15" s="4" t="inlineStr">
        <is>
          <t>Loss on unhedged interest rate swaps, net</t>
        </is>
      </c>
      <c r="B15" s="5" t="n">
        <v>2831</v>
      </c>
      <c r="C15" s="5" t="n">
        <v>0</v>
      </c>
    </row>
    <row r="16">
      <c r="A16" s="4" t="inlineStr">
        <is>
          <t>Share-based compensation</t>
        </is>
      </c>
      <c r="B16" s="5" t="n">
        <v>1996</v>
      </c>
      <c r="C16" s="5" t="n">
        <v>1608</v>
      </c>
    </row>
    <row r="17">
      <c r="A17" s="4" t="inlineStr">
        <is>
          <t>Deferred income taxes</t>
        </is>
      </c>
      <c r="B17" s="5" t="n">
        <v>0</v>
      </c>
      <c r="C17" s="5" t="n">
        <v>-3913</v>
      </c>
    </row>
    <row r="18">
      <c r="A18" s="4" t="inlineStr">
        <is>
          <t>Amortization of lease incentive asset</t>
        </is>
      </c>
      <c r="B18" s="5" t="n">
        <v>15015</v>
      </c>
      <c r="C18" s="5" t="n">
        <v>11355</v>
      </c>
    </row>
    <row r="19">
      <c r="A19" s="4" t="inlineStr">
        <is>
          <t>Income from unconsolidated affiliate</t>
        </is>
      </c>
      <c r="B19" s="5" t="n">
        <v>-64026</v>
      </c>
      <c r="C19" s="5" t="n">
        <v>0</v>
      </c>
    </row>
    <row r="20">
      <c r="A20" s="4" t="inlineStr">
        <is>
          <t>Distributions from unconsolidated affiliate</t>
        </is>
      </c>
      <c r="B20" s="5" t="n">
        <v>58090</v>
      </c>
      <c r="C20" s="5" t="n">
        <v>0</v>
      </c>
    </row>
    <row r="21">
      <c r="A21" s="4" t="inlineStr">
        <is>
          <t>Park MGM transaction</t>
        </is>
      </c>
      <c r="B21" s="5" t="n">
        <v>0</v>
      </c>
      <c r="C21" s="5" t="n">
        <v>-605625</v>
      </c>
    </row>
    <row r="22">
      <c r="A22" s="4" t="inlineStr">
        <is>
          <t>Distributions received from discontinued operations and other</t>
        </is>
      </c>
      <c r="B22" s="5" t="n">
        <v>0</v>
      </c>
      <c r="C22" s="5" t="n">
        <v>40165</v>
      </c>
    </row>
    <row r="23">
      <c r="A23" s="3" t="inlineStr">
        <is>
          <t>Change in operating assets and liabilities:</t>
        </is>
      </c>
    </row>
    <row r="24">
      <c r="A24" s="4" t="inlineStr">
        <is>
          <t>Prepaid expenses and other assets</t>
        </is>
      </c>
      <c r="B24" s="5" t="n">
        <v>1003</v>
      </c>
      <c r="C24" s="5" t="n">
        <v>-659</v>
      </c>
    </row>
    <row r="25">
      <c r="A25" s="4" t="inlineStr">
        <is>
          <t>Due to MGM Resorts International and affiliates</t>
        </is>
      </c>
      <c r="B25" s="5" t="n">
        <v>-499</v>
      </c>
      <c r="C25" s="5" t="n">
        <v>71</v>
      </c>
    </row>
    <row r="26">
      <c r="A26" s="4" t="inlineStr">
        <is>
          <t>Accounts payable, accrued expenses and other liabilities</t>
        </is>
      </c>
      <c r="B26" s="5" t="n">
        <v>628</v>
      </c>
      <c r="C26" s="5" t="n">
        <v>-3832</v>
      </c>
    </row>
    <row r="27">
      <c r="A27" s="4" t="inlineStr">
        <is>
          <t>Accrued interest</t>
        </is>
      </c>
      <c r="B27" s="5" t="n">
        <v>7849</v>
      </c>
      <c r="C27" s="5" t="n">
        <v>11311</v>
      </c>
    </row>
    <row r="28">
      <c r="A28" s="4" t="inlineStr">
        <is>
          <t>Net cash provided by (used in) operating activities - continuing operations</t>
        </is>
      </c>
      <c r="B28" s="5" t="n">
        <v>535177</v>
      </c>
      <c r="C28" s="5" t="n">
        <v>-84517</v>
      </c>
    </row>
    <row r="29">
      <c r="A29" s="3" t="inlineStr">
        <is>
          <t>Cash flows from investing activities</t>
        </is>
      </c>
    </row>
    <row r="30">
      <c r="A30" s="4" t="inlineStr">
        <is>
          <t>Proceeds from sale of Mandalay Bay real estate assets, net</t>
        </is>
      </c>
      <c r="B30" s="5" t="n">
        <v>58615</v>
      </c>
      <c r="C30" s="5" t="n">
        <v>0</v>
      </c>
    </row>
    <row r="31">
      <c r="A31" s="4" t="inlineStr">
        <is>
          <t>Proceeds from Northfield OpCo transaction</t>
        </is>
      </c>
      <c r="B31" s="5" t="n">
        <v>0</v>
      </c>
      <c r="C31" s="5" t="n">
        <v>3779</v>
      </c>
    </row>
    <row r="32">
      <c r="A32" s="4" t="inlineStr">
        <is>
          <t>Net cash provided by investing activities - continuing operations</t>
        </is>
      </c>
      <c r="B32" s="5" t="n">
        <v>58615</v>
      </c>
      <c r="C32" s="5" t="n">
        <v>3779</v>
      </c>
    </row>
    <row r="33">
      <c r="A33" s="3" t="inlineStr">
        <is>
          <t>Cash flows from financing activities</t>
        </is>
      </c>
    </row>
    <row r="34">
      <c r="A34" s="4" t="inlineStr">
        <is>
          <t>Net repayments under bank credit facility</t>
        </is>
      </c>
      <c r="B34" s="5" t="n">
        <v>-1603750</v>
      </c>
      <c r="C34" s="5" t="n">
        <v>-566813</v>
      </c>
    </row>
    <row r="35">
      <c r="A35" s="4" t="inlineStr">
        <is>
          <t>Proceeds from issuance of bridge loan facility</t>
        </is>
      </c>
      <c r="B35" s="5" t="n">
        <v>1304625</v>
      </c>
      <c r="C35" s="5" t="n">
        <v>0</v>
      </c>
    </row>
    <row r="36">
      <c r="A36" s="4" t="inlineStr">
        <is>
          <t>Proceeds from issuance of debt</t>
        </is>
      </c>
      <c r="B36" s="5" t="n">
        <v>800000</v>
      </c>
      <c r="C36" s="5" t="n">
        <v>750000</v>
      </c>
    </row>
    <row r="37">
      <c r="A37" s="4" t="inlineStr">
        <is>
          <t>Deferred financing costs</t>
        </is>
      </c>
      <c r="B37" s="5" t="n">
        <v>-11307</v>
      </c>
      <c r="C37" s="5" t="n">
        <v>-9983</v>
      </c>
    </row>
    <row r="38">
      <c r="A38" s="4" t="inlineStr">
        <is>
          <t>Repayment of assumed debt and bridge facilities</t>
        </is>
      </c>
      <c r="B38" s="5" t="n">
        <v>0</v>
      </c>
      <c r="C38" s="5" t="n">
        <v>-245950</v>
      </c>
    </row>
    <row r="39">
      <c r="A39" s="4" t="inlineStr">
        <is>
          <t>Proceeds from issuance of Class A shares, net</t>
        </is>
      </c>
      <c r="B39" s="5" t="n">
        <v>524616</v>
      </c>
      <c r="C39" s="5" t="n">
        <v>699362</v>
      </c>
    </row>
    <row r="40">
      <c r="A40" s="4" t="inlineStr">
        <is>
          <t>Redemption of Operating Partnership units</t>
        </is>
      </c>
      <c r="B40" s="5" t="n">
        <v>-700000</v>
      </c>
      <c r="C40" s="5" t="n">
        <v>0</v>
      </c>
    </row>
    <row r="41">
      <c r="A41" s="4" t="inlineStr">
        <is>
          <t>Dividends and distributions paid</t>
        </is>
      </c>
      <c r="B41" s="5" t="n">
        <v>-453778</v>
      </c>
      <c r="C41" s="5" t="n">
        <v>-395005</v>
      </c>
    </row>
    <row r="42">
      <c r="A42" s="4" t="inlineStr">
        <is>
          <t>Other</t>
        </is>
      </c>
      <c r="B42" s="5" t="n">
        <v>-1130</v>
      </c>
      <c r="C42" s="5" t="n">
        <v>-1342</v>
      </c>
    </row>
    <row r="43">
      <c r="A43" s="4" t="inlineStr">
        <is>
          <t>Net cash provided by (used in) financing activities - continuing operations</t>
        </is>
      </c>
      <c r="B43" s="5" t="n">
        <v>-140724</v>
      </c>
      <c r="C43" s="5" t="n">
        <v>230269</v>
      </c>
    </row>
    <row r="44">
      <c r="A44" s="3" t="inlineStr">
        <is>
          <t>Cash flows from discontinued operations, net</t>
        </is>
      </c>
    </row>
    <row r="45">
      <c r="A45" s="4" t="inlineStr">
        <is>
          <t>Cash flows provided by operating activities, net</t>
        </is>
      </c>
      <c r="B45" s="5" t="n">
        <v>0</v>
      </c>
      <c r="C45" s="5" t="n">
        <v>15591</v>
      </c>
    </row>
    <row r="46">
      <c r="A46" s="4" t="inlineStr">
        <is>
          <t>Cash flows used in investing activities, net</t>
        </is>
      </c>
      <c r="B46" s="5" t="n">
        <v>0</v>
      </c>
      <c r="C46" s="5" t="n">
        <v>-12</v>
      </c>
    </row>
    <row r="47">
      <c r="A47" s="4" t="inlineStr">
        <is>
          <t>Cash flows used in financing activities, net</t>
        </is>
      </c>
      <c r="B47" s="5" t="n">
        <v>0</v>
      </c>
      <c r="C47" s="5" t="n">
        <v>-37900</v>
      </c>
    </row>
    <row r="48">
      <c r="A48" s="4" t="inlineStr">
        <is>
          <t>Net cash used in discontinued operations</t>
        </is>
      </c>
      <c r="B48" s="5" t="n">
        <v>0</v>
      </c>
      <c r="C48" s="5" t="n">
        <v>-22321</v>
      </c>
    </row>
    <row r="49">
      <c r="A49" s="4" t="inlineStr">
        <is>
          <t>Change in cash and cash equivalents classified as assets held for sale</t>
        </is>
      </c>
      <c r="B49" s="5" t="n">
        <v>0</v>
      </c>
      <c r="C49" s="5" t="n">
        <v>-22321</v>
      </c>
    </row>
    <row r="50">
      <c r="A50" s="3" t="inlineStr">
        <is>
          <t>Cash and cash equivalents</t>
        </is>
      </c>
    </row>
    <row r="51">
      <c r="A51" s="4" t="inlineStr">
        <is>
          <t>Net increase for the period</t>
        </is>
      </c>
      <c r="B51" s="5" t="n">
        <v>453068</v>
      </c>
      <c r="C51" s="5" t="n">
        <v>149531</v>
      </c>
    </row>
    <row r="52">
      <c r="A52" s="4" t="inlineStr">
        <is>
          <t>Balance, beginning of period</t>
        </is>
      </c>
      <c r="B52" s="5" t="n">
        <v>202101</v>
      </c>
      <c r="C52" s="5" t="n">
        <v>3995</v>
      </c>
    </row>
    <row r="53">
      <c r="A53" s="4" t="inlineStr">
        <is>
          <t>Balance, end of period</t>
        </is>
      </c>
      <c r="B53" s="5" t="n">
        <v>655169</v>
      </c>
      <c r="C53" s="5" t="n">
        <v>153526</v>
      </c>
    </row>
    <row r="54">
      <c r="A54" s="3" t="inlineStr">
        <is>
          <t>Supplemental cash flow disclosures</t>
        </is>
      </c>
    </row>
    <row r="55">
      <c r="A55" s="4" t="inlineStr">
        <is>
          <t>Interest paid</t>
        </is>
      </c>
      <c r="B55" s="5" t="n">
        <v>143604</v>
      </c>
      <c r="C55" s="5" t="n">
        <v>169646</v>
      </c>
    </row>
    <row r="56">
      <c r="A56" s="3" t="inlineStr">
        <is>
          <t>Non-cash investing and financing activities</t>
        </is>
      </c>
    </row>
    <row r="57">
      <c r="A57" s="4" t="inlineStr">
        <is>
          <t>Accrual of dividend and distribution payable to Class A shareholders and Operating Partnership unit holders</t>
        </is>
      </c>
      <c r="B57" s="5" t="n">
        <v>147941</v>
      </c>
      <c r="C57" s="5" t="n">
        <v>138730</v>
      </c>
    </row>
    <row r="58">
      <c r="A58" s="4" t="inlineStr">
        <is>
          <t>MGP BREIT Venture assumption of bridge loan facility</t>
        </is>
      </c>
      <c r="B58" s="5" t="n">
        <v>1304625</v>
      </c>
      <c r="C58" s="5" t="n">
        <v>0</v>
      </c>
    </row>
    <row r="59">
      <c r="A59" s="4" t="inlineStr">
        <is>
          <t>Northfield OpCo</t>
        </is>
      </c>
    </row>
    <row r="60">
      <c r="A60" s="3" t="inlineStr">
        <is>
          <t>Non-cash investing and financing activities</t>
        </is>
      </c>
    </row>
    <row r="61">
      <c r="A61" s="4" t="inlineStr">
        <is>
          <t>Redemption of Operating Partnership units relating to Northfield OpCo transaction</t>
        </is>
      </c>
      <c r="B61" s="5" t="n">
        <v>0</v>
      </c>
      <c r="C61" s="5" t="n">
        <v>301373</v>
      </c>
    </row>
    <row r="62">
      <c r="A62" s="4" t="inlineStr">
        <is>
          <t>Empire City</t>
        </is>
      </c>
    </row>
    <row r="63">
      <c r="A63" s="3" t="inlineStr">
        <is>
          <t>Non-cash investing and financing activities</t>
        </is>
      </c>
    </row>
    <row r="64">
      <c r="A64" s="4" t="inlineStr">
        <is>
          <t>Empire City transaction assets acquired</t>
        </is>
      </c>
      <c r="B64" s="5" t="n">
        <v>0</v>
      </c>
      <c r="C64" s="5" t="n">
        <v>625000</v>
      </c>
    </row>
    <row r="65">
      <c r="A65" s="4" t="inlineStr">
        <is>
          <t>MGP BREIT Venture Transaction</t>
        </is>
      </c>
    </row>
    <row r="66">
      <c r="A66" s="3" t="inlineStr">
        <is>
          <t>Non-cash investing and financing activities</t>
        </is>
      </c>
    </row>
    <row r="67">
      <c r="A67" s="4" t="inlineStr">
        <is>
          <t>Investment in MGP BREIT Venture</t>
        </is>
      </c>
      <c r="B67" s="5" t="n">
        <v>802000</v>
      </c>
      <c r="C67" s="5" t="n">
        <v>0</v>
      </c>
    </row>
    <row r="68">
      <c r="A68" s="4" t="inlineStr">
        <is>
          <t>MGP Operating Partnership</t>
        </is>
      </c>
    </row>
    <row r="69">
      <c r="A69" s="3" t="inlineStr">
        <is>
          <t>Cash flows from operating activities</t>
        </is>
      </c>
    </row>
    <row r="70">
      <c r="A70" s="4" t="inlineStr">
        <is>
          <t>Net income</t>
        </is>
      </c>
      <c r="B70" s="5" t="n">
        <v>69111</v>
      </c>
      <c r="C70" s="5" t="n">
        <v>202686</v>
      </c>
    </row>
    <row r="71">
      <c r="A71" s="3" t="inlineStr">
        <is>
          <t>Adjustments to reconcile net income to net cash provided by (used in) operating activities:</t>
        </is>
      </c>
    </row>
    <row r="72">
      <c r="A72" s="4" t="inlineStr">
        <is>
          <t>Income from discontinued operations, net</t>
        </is>
      </c>
      <c r="B72" s="5" t="n">
        <v>0</v>
      </c>
      <c r="C72" s="5" t="n">
        <v>-16216</v>
      </c>
    </row>
    <row r="73">
      <c r="A73" s="4" t="inlineStr">
        <is>
          <t>Depreciation</t>
        </is>
      </c>
      <c r="B73" s="5" t="n">
        <v>178692</v>
      </c>
      <c r="C73" s="5" t="n">
        <v>223062</v>
      </c>
    </row>
    <row r="74">
      <c r="A74" s="4" t="inlineStr">
        <is>
          <t>Property transactions, net</t>
        </is>
      </c>
      <c r="B74" s="5" t="n">
        <v>194990</v>
      </c>
      <c r="C74" s="5" t="n">
        <v>11344</v>
      </c>
    </row>
    <row r="75">
      <c r="A75" s="4" t="inlineStr">
        <is>
          <t>Amortization of deferred financing costs and debt discount</t>
        </is>
      </c>
      <c r="B75" s="5" t="n">
        <v>7314</v>
      </c>
      <c r="C75" s="5" t="n">
        <v>9602</v>
      </c>
    </row>
    <row r="76">
      <c r="A76" s="4" t="inlineStr">
        <is>
          <t>Loss on retirement of debt</t>
        </is>
      </c>
      <c r="B76" s="5" t="n">
        <v>18129</v>
      </c>
      <c r="C76" s="5" t="n">
        <v>0</v>
      </c>
    </row>
    <row r="77">
      <c r="A77" s="4" t="inlineStr">
        <is>
          <t>Non-cash ground lease, net</t>
        </is>
      </c>
      <c r="B77" s="5" t="n">
        <v>778</v>
      </c>
      <c r="C77" s="5" t="n">
        <v>778</v>
      </c>
    </row>
    <row r="78">
      <c r="A78" s="4" t="inlineStr">
        <is>
          <t>Deemed contributions - tax sharing agreement</t>
        </is>
      </c>
      <c r="B78" s="5" t="n">
        <v>6364</v>
      </c>
      <c r="C78" s="5" t="n">
        <v>5599</v>
      </c>
    </row>
    <row r="79">
      <c r="A79" s="4" t="inlineStr">
        <is>
          <t>Straight-line rental revenues, excluding amortization of lease incentive asset</t>
        </is>
      </c>
      <c r="B79" s="5" t="n">
        <v>38046</v>
      </c>
      <c r="C79" s="5" t="n">
        <v>29783</v>
      </c>
    </row>
    <row r="80">
      <c r="A80" s="4" t="inlineStr">
        <is>
          <t>Amortization of deferred revenue on non-normal tenant improvements</t>
        </is>
      </c>
      <c r="B80" s="5" t="n">
        <v>-1134</v>
      </c>
      <c r="C80" s="5" t="n">
        <v>-1636</v>
      </c>
    </row>
    <row r="81">
      <c r="A81" s="4" t="inlineStr">
        <is>
          <t>Loss on unhedged interest rate swaps, net</t>
        </is>
      </c>
      <c r="B81" s="5" t="n">
        <v>2831</v>
      </c>
      <c r="C81" s="5" t="n">
        <v>0</v>
      </c>
    </row>
    <row r="82">
      <c r="A82" s="4" t="inlineStr">
        <is>
          <t>Share-based compensation</t>
        </is>
      </c>
      <c r="B82" s="5" t="n">
        <v>1996</v>
      </c>
      <c r="C82" s="5" t="n">
        <v>1608</v>
      </c>
    </row>
    <row r="83">
      <c r="A83" s="4" t="inlineStr">
        <is>
          <t>Deferred income taxes</t>
        </is>
      </c>
      <c r="B83" s="5" t="n">
        <v>0</v>
      </c>
      <c r="C83" s="5" t="n">
        <v>-3913</v>
      </c>
    </row>
    <row r="84">
      <c r="A84" s="4" t="inlineStr">
        <is>
          <t>Amortization of lease incentive asset</t>
        </is>
      </c>
      <c r="B84" s="5" t="n">
        <v>15015</v>
      </c>
      <c r="C84" s="5" t="n">
        <v>11355</v>
      </c>
    </row>
    <row r="85">
      <c r="A85" s="4" t="inlineStr">
        <is>
          <t>Income from unconsolidated affiliate</t>
        </is>
      </c>
      <c r="B85" s="5" t="n">
        <v>-64026</v>
      </c>
      <c r="C85" s="5" t="n">
        <v>0</v>
      </c>
    </row>
    <row r="86">
      <c r="A86" s="4" t="inlineStr">
        <is>
          <t>Distributions from unconsolidated affiliate</t>
        </is>
      </c>
      <c r="B86" s="5" t="n">
        <v>58090</v>
      </c>
      <c r="C86" s="5" t="n">
        <v>0</v>
      </c>
    </row>
    <row r="87">
      <c r="A87" s="4" t="inlineStr">
        <is>
          <t>Park MGM transaction</t>
        </is>
      </c>
      <c r="B87" s="5" t="n">
        <v>0</v>
      </c>
      <c r="C87" s="5" t="n">
        <v>-605625</v>
      </c>
    </row>
    <row r="88">
      <c r="A88" s="4" t="inlineStr">
        <is>
          <t>Distributions received from discontinued operations and other</t>
        </is>
      </c>
      <c r="B88" s="5" t="n">
        <v>0</v>
      </c>
      <c r="C88" s="5" t="n">
        <v>40165</v>
      </c>
    </row>
    <row r="89">
      <c r="A89" s="3" t="inlineStr">
        <is>
          <t>Change in operating assets and liabilities:</t>
        </is>
      </c>
    </row>
    <row r="90">
      <c r="A90" s="4" t="inlineStr">
        <is>
          <t>Prepaid expenses and other assets</t>
        </is>
      </c>
      <c r="B90" s="5" t="n">
        <v>1003</v>
      </c>
      <c r="C90" s="5" t="n">
        <v>-659</v>
      </c>
    </row>
    <row r="91">
      <c r="A91" s="4" t="inlineStr">
        <is>
          <t>Due to MGM Resorts International and affiliates</t>
        </is>
      </c>
      <c r="B91" s="5" t="n">
        <v>-499</v>
      </c>
      <c r="C91" s="5" t="n">
        <v>71</v>
      </c>
    </row>
    <row r="92">
      <c r="A92" s="4" t="inlineStr">
        <is>
          <t>Accounts payable, accrued expenses and other liabilities</t>
        </is>
      </c>
      <c r="B92" s="5" t="n">
        <v>628</v>
      </c>
      <c r="C92" s="5" t="n">
        <v>-3832</v>
      </c>
    </row>
    <row r="93">
      <c r="A93" s="4" t="inlineStr">
        <is>
          <t>Accrued interest</t>
        </is>
      </c>
      <c r="B93" s="5" t="n">
        <v>7849</v>
      </c>
      <c r="C93" s="5" t="n">
        <v>11311</v>
      </c>
    </row>
    <row r="94">
      <c r="A94" s="4" t="inlineStr">
        <is>
          <t>Net cash provided by (used in) operating activities - continuing operations</t>
        </is>
      </c>
      <c r="B94" s="5" t="n">
        <v>535177</v>
      </c>
      <c r="C94" s="5" t="n">
        <v>-84517</v>
      </c>
    </row>
    <row r="95">
      <c r="A95" s="3" t="inlineStr">
        <is>
          <t>Cash flows from investing activities</t>
        </is>
      </c>
    </row>
    <row r="96">
      <c r="A96" s="4" t="inlineStr">
        <is>
          <t>Proceeds from sale of Mandalay Bay real estate assets, net</t>
        </is>
      </c>
      <c r="B96" s="5" t="n">
        <v>58615</v>
      </c>
      <c r="C96" s="5" t="n">
        <v>0</v>
      </c>
    </row>
    <row r="97">
      <c r="A97" s="4" t="inlineStr">
        <is>
          <t>Proceeds from Northfield OpCo transaction</t>
        </is>
      </c>
      <c r="B97" s="5" t="n">
        <v>0</v>
      </c>
      <c r="C97" s="5" t="n">
        <v>3779</v>
      </c>
    </row>
    <row r="98">
      <c r="A98" s="4" t="inlineStr">
        <is>
          <t>Net cash provided by investing activities - continuing operations</t>
        </is>
      </c>
      <c r="B98" s="5" t="n">
        <v>58615</v>
      </c>
      <c r="C98" s="5" t="n">
        <v>3779</v>
      </c>
    </row>
    <row r="99">
      <c r="A99" s="3" t="inlineStr">
        <is>
          <t>Cash flows from financing activities</t>
        </is>
      </c>
    </row>
    <row r="100">
      <c r="A100" s="4" t="inlineStr">
        <is>
          <t>Net repayments under bank credit facility</t>
        </is>
      </c>
      <c r="B100" s="5" t="n">
        <v>-1603750</v>
      </c>
      <c r="C100" s="5" t="n">
        <v>-566813</v>
      </c>
    </row>
    <row r="101">
      <c r="A101" s="4" t="inlineStr">
        <is>
          <t>Proceeds from issuance of bridge loan facility</t>
        </is>
      </c>
      <c r="B101" s="5" t="n">
        <v>1304625</v>
      </c>
      <c r="C101" s="5" t="n">
        <v>0</v>
      </c>
    </row>
    <row r="102">
      <c r="A102" s="4" t="inlineStr">
        <is>
          <t>Proceeds from issuance of debt</t>
        </is>
      </c>
      <c r="B102" s="5" t="n">
        <v>800000</v>
      </c>
      <c r="C102" s="5" t="n">
        <v>750000</v>
      </c>
    </row>
    <row r="103">
      <c r="A103" s="4" t="inlineStr">
        <is>
          <t>Deferred financing costs</t>
        </is>
      </c>
      <c r="B103" s="5" t="n">
        <v>-11307</v>
      </c>
      <c r="C103" s="5" t="n">
        <v>-9983</v>
      </c>
    </row>
    <row r="104">
      <c r="A104" s="4" t="inlineStr">
        <is>
          <t>Repayment of assumed debt and bridge facilities</t>
        </is>
      </c>
      <c r="B104" s="5" t="n">
        <v>0</v>
      </c>
      <c r="C104" s="5" t="n">
        <v>-245950</v>
      </c>
    </row>
    <row r="105">
      <c r="A105" s="4" t="inlineStr">
        <is>
          <t>Proceeds from issuance of Class A shares, net</t>
        </is>
      </c>
      <c r="B105" s="5" t="n">
        <v>524616</v>
      </c>
      <c r="C105" s="5" t="n">
        <v>699362</v>
      </c>
    </row>
    <row r="106">
      <c r="A106" s="4" t="inlineStr">
        <is>
          <t>Redemption of Operating Partnership units</t>
        </is>
      </c>
      <c r="B106" s="5" t="n">
        <v>-700000</v>
      </c>
      <c r="C106" s="5" t="n">
        <v>0</v>
      </c>
    </row>
    <row r="107">
      <c r="A107" s="4" t="inlineStr">
        <is>
          <t>Dividends and distributions paid</t>
        </is>
      </c>
      <c r="B107" s="5" t="n">
        <v>-453778</v>
      </c>
      <c r="C107" s="5" t="n">
        <v>-395005</v>
      </c>
    </row>
    <row r="108">
      <c r="A108" s="4" t="inlineStr">
        <is>
          <t>Other</t>
        </is>
      </c>
      <c r="B108" s="5" t="n">
        <v>-1130</v>
      </c>
      <c r="C108" s="5" t="n">
        <v>-1342</v>
      </c>
    </row>
    <row r="109">
      <c r="A109" s="4" t="inlineStr">
        <is>
          <t>Net cash provided by (used in) financing activities - continuing operations</t>
        </is>
      </c>
      <c r="B109" s="5" t="n">
        <v>-140724</v>
      </c>
      <c r="C109" s="5" t="n">
        <v>230269</v>
      </c>
    </row>
    <row r="110">
      <c r="A110" s="3" t="inlineStr">
        <is>
          <t>Cash flows from discontinued operations, net</t>
        </is>
      </c>
    </row>
    <row r="111">
      <c r="A111" s="4" t="inlineStr">
        <is>
          <t>Cash flows provided by operating activities, net</t>
        </is>
      </c>
      <c r="B111" s="5" t="n">
        <v>0</v>
      </c>
      <c r="C111" s="5" t="n">
        <v>15591</v>
      </c>
    </row>
    <row r="112">
      <c r="A112" s="4" t="inlineStr">
        <is>
          <t>Cash flows used in investing activities, net</t>
        </is>
      </c>
      <c r="B112" s="5" t="n">
        <v>0</v>
      </c>
      <c r="C112" s="5" t="n">
        <v>-12</v>
      </c>
    </row>
    <row r="113">
      <c r="A113" s="4" t="inlineStr">
        <is>
          <t>Cash flows used in financing activities, net</t>
        </is>
      </c>
      <c r="B113" s="5" t="n">
        <v>0</v>
      </c>
      <c r="C113" s="5" t="n">
        <v>-37900</v>
      </c>
    </row>
    <row r="114">
      <c r="A114" s="4" t="inlineStr">
        <is>
          <t>Net cash used in discontinued operations</t>
        </is>
      </c>
      <c r="B114" s="5" t="n">
        <v>0</v>
      </c>
      <c r="C114" s="5" t="n">
        <v>-22321</v>
      </c>
    </row>
    <row r="115">
      <c r="A115" s="4" t="inlineStr">
        <is>
          <t>Change in cash and cash equivalents classified as assets held for sale</t>
        </is>
      </c>
      <c r="B115" s="5" t="n">
        <v>0</v>
      </c>
      <c r="C115" s="5" t="n">
        <v>-22321</v>
      </c>
    </row>
    <row r="116">
      <c r="A116" s="3" t="inlineStr">
        <is>
          <t>Cash and cash equivalents</t>
        </is>
      </c>
    </row>
    <row r="117">
      <c r="A117" s="4" t="inlineStr">
        <is>
          <t>Net increase for the period</t>
        </is>
      </c>
      <c r="B117" s="5" t="n">
        <v>453068</v>
      </c>
      <c r="C117" s="5" t="n">
        <v>149531</v>
      </c>
    </row>
    <row r="118">
      <c r="A118" s="4" t="inlineStr">
        <is>
          <t>Balance, beginning of period</t>
        </is>
      </c>
      <c r="B118" s="5" t="n">
        <v>202101</v>
      </c>
      <c r="C118" s="5" t="n">
        <v>3995</v>
      </c>
    </row>
    <row r="119">
      <c r="A119" s="4" t="inlineStr">
        <is>
          <t>Balance, end of period</t>
        </is>
      </c>
      <c r="B119" s="5" t="n">
        <v>655169</v>
      </c>
      <c r="C119" s="5" t="n">
        <v>153526</v>
      </c>
    </row>
    <row r="120">
      <c r="A120" s="3" t="inlineStr">
        <is>
          <t>Supplemental cash flow disclosures</t>
        </is>
      </c>
    </row>
    <row r="121">
      <c r="A121" s="4" t="inlineStr">
        <is>
          <t>Interest paid</t>
        </is>
      </c>
      <c r="B121" s="5" t="n">
        <v>143604</v>
      </c>
      <c r="C121" s="5" t="n">
        <v>169646</v>
      </c>
    </row>
    <row r="122">
      <c r="A122" s="3" t="inlineStr">
        <is>
          <t>Non-cash investing and financing activities</t>
        </is>
      </c>
    </row>
    <row r="123">
      <c r="A123" s="4" t="inlineStr">
        <is>
          <t>Accrual of dividend and distribution payable to Class A shareholders and Operating Partnership unit holders</t>
        </is>
      </c>
      <c r="B123" s="5" t="n">
        <v>147941</v>
      </c>
      <c r="C123" s="5" t="n">
        <v>138730</v>
      </c>
    </row>
    <row r="124">
      <c r="A124" s="4" t="inlineStr">
        <is>
          <t>Redemption of Operating Partnership units relating to Northfield OpCo transaction</t>
        </is>
      </c>
      <c r="B124" s="5" t="n">
        <v>0</v>
      </c>
      <c r="C124" s="5" t="n">
        <v>301373</v>
      </c>
    </row>
    <row r="125">
      <c r="A125" s="4" t="inlineStr">
        <is>
          <t>MGP BREIT Venture assumption of bridge loan facility</t>
        </is>
      </c>
      <c r="B125" s="5" t="n">
        <v>1304625</v>
      </c>
      <c r="C125" s="5" t="n">
        <v>0</v>
      </c>
    </row>
    <row r="126">
      <c r="A126" s="4" t="inlineStr">
        <is>
          <t>MGP Operating Partnership | Empire City</t>
        </is>
      </c>
    </row>
    <row r="127">
      <c r="A127" s="3" t="inlineStr">
        <is>
          <t>Non-cash investing and financing activities</t>
        </is>
      </c>
    </row>
    <row r="128">
      <c r="A128" s="4" t="inlineStr">
        <is>
          <t>Empire City transaction assets acquired</t>
        </is>
      </c>
      <c r="B128" s="5" t="n">
        <v>0</v>
      </c>
      <c r="C128" s="5" t="n">
        <v>625000</v>
      </c>
    </row>
    <row r="129">
      <c r="A129" s="4" t="inlineStr">
        <is>
          <t>MGP Operating Partnership | MGP BREIT Venture Transaction</t>
        </is>
      </c>
    </row>
    <row r="130">
      <c r="A130" s="3" t="inlineStr">
        <is>
          <t>Non-cash investing and financing activities</t>
        </is>
      </c>
    </row>
    <row r="131">
      <c r="A131" s="4" t="inlineStr">
        <is>
          <t>Investment in MGP BREIT Venture</t>
        </is>
      </c>
      <c r="B131" s="6" t="n">
        <v>802000</v>
      </c>
      <c r="C1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6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0" customWidth="1" min="6" max="6"/>
    <col width="46" customWidth="1" min="7" max="7"/>
    <col width="35" customWidth="1" min="8" max="8"/>
    <col width="24" customWidth="1" min="9" max="9"/>
    <col width="13" customWidth="1" min="10" max="10"/>
    <col width="38" customWidth="1" min="11" max="11"/>
    <col width="57" customWidth="1" min="12" max="12"/>
    <col width="46" customWidth="1" min="13" max="13"/>
    <col width="35" customWidth="1" min="14" max="14"/>
    <col width="27" customWidth="1" min="15" max="15"/>
    <col width="53" customWidth="1" min="16" max="16"/>
    <col width="72" customWidth="1" min="17" max="17"/>
    <col width="61" customWidth="1" min="18" max="18"/>
    <col width="50" customWidth="1" min="19" max="19"/>
  </cols>
  <sheetData>
    <row r="1">
      <c r="A1" s="1" t="inlineStr">
        <is>
          <t>Condensed Consolidated Statements of Shareholders' Equity - USD ($) $ in Thousands</t>
        </is>
      </c>
      <c r="C1" s="2" t="inlineStr">
        <is>
          <t>Total</t>
        </is>
      </c>
      <c r="D1" s="2" t="inlineStr">
        <is>
          <t>Common stock</t>
        </is>
      </c>
      <c r="E1" s="2" t="inlineStr">
        <is>
          <t>Additional Paid-in Capital</t>
        </is>
      </c>
      <c r="F1" s="2" t="inlineStr">
        <is>
          <t>Accumulated Deficit</t>
        </is>
      </c>
      <c r="G1" s="2" t="inlineStr">
        <is>
          <t>Accumulated Other Comprehensive Income (Loss)</t>
        </is>
      </c>
      <c r="H1" s="2" t="inlineStr">
        <is>
          <t>Total Class A Shareholders' Equity</t>
        </is>
      </c>
      <c r="I1" s="2" t="inlineStr">
        <is>
          <t>Noncontrolling Interest</t>
        </is>
      </c>
      <c r="J1" s="2" t="inlineStr">
        <is>
          <t>Empire City</t>
        </is>
      </c>
      <c r="K1" s="2" t="inlineStr">
        <is>
          <t>Empire CityAdditional Paid-in Capital</t>
        </is>
      </c>
      <c r="L1" s="2" t="inlineStr">
        <is>
          <t>Empire CityAccumulated Other Comprehensive Income (Loss)</t>
        </is>
      </c>
      <c r="M1" s="2" t="inlineStr">
        <is>
          <t>Empire CityTotal Class A Shareholders' Equity</t>
        </is>
      </c>
      <c r="N1" s="2" t="inlineStr">
        <is>
          <t>Empire CityNoncontrolling Interest</t>
        </is>
      </c>
      <c r="O1" s="2" t="inlineStr">
        <is>
          <t>Park MGM Lease Transaction</t>
        </is>
      </c>
      <c r="P1" s="2" t="inlineStr">
        <is>
          <t>Park MGM Lease TransactionAdditional Paid-in Capital</t>
        </is>
      </c>
      <c r="Q1" s="2" t="inlineStr">
        <is>
          <t>Park MGM Lease TransactionAccumulated Other Comprehensive Income (Loss)</t>
        </is>
      </c>
      <c r="R1" s="2" t="inlineStr">
        <is>
          <t>Park MGM Lease TransactionTotal Class A Shareholders' Equity</t>
        </is>
      </c>
      <c r="S1" s="2" t="inlineStr">
        <is>
          <t>Park MGM Lease TransactionNoncontrolling Interest</t>
        </is>
      </c>
    </row>
    <row r="2">
      <c r="A2" s="4" t="inlineStr">
        <is>
          <t>Beginning Balance (in shares) at Dec. 31, 2018</t>
        </is>
      </c>
      <c r="D2" s="5" t="n">
        <v>70911000</v>
      </c>
    </row>
    <row r="3">
      <c r="A3" s="4" t="inlineStr">
        <is>
          <t>Beginning Balance at Dec. 31, 2018</t>
        </is>
      </c>
      <c r="C3" s="6" t="n">
        <v>5845506</v>
      </c>
      <c r="D3" s="6" t="n">
        <v>0</v>
      </c>
      <c r="E3" s="6" t="n">
        <v>1712671</v>
      </c>
      <c r="F3" s="6" t="n">
        <v>-150908</v>
      </c>
      <c r="G3" s="6" t="n">
        <v>4208</v>
      </c>
      <c r="H3" s="6" t="n">
        <v>1565971</v>
      </c>
      <c r="I3" s="6" t="n">
        <v>4279535</v>
      </c>
    </row>
    <row r="4">
      <c r="A4" s="3" t="inlineStr">
        <is>
          <t>Changes in equity:</t>
        </is>
      </c>
    </row>
    <row r="5">
      <c r="A5" s="4" t="inlineStr">
        <is>
          <t>Net income</t>
        </is>
      </c>
      <c r="C5" s="5" t="n">
        <v>202686</v>
      </c>
      <c r="F5" s="5" t="n">
        <v>64328</v>
      </c>
      <c r="H5" s="5" t="n">
        <v>64328</v>
      </c>
      <c r="I5" s="5" t="n">
        <v>138358</v>
      </c>
    </row>
    <row r="6">
      <c r="A6" s="4" t="inlineStr">
        <is>
          <t>Issuance of Class A shares (in shares)</t>
        </is>
      </c>
      <c r="D6" s="5" t="n">
        <v>24480000</v>
      </c>
    </row>
    <row r="7">
      <c r="A7" s="4" t="inlineStr">
        <is>
          <t>Issuance of Class A shares</t>
        </is>
      </c>
      <c r="C7" s="5" t="n">
        <v>699362</v>
      </c>
      <c r="E7" s="5" t="n">
        <v>594279</v>
      </c>
      <c r="G7" s="5" t="n">
        <v>469</v>
      </c>
      <c r="H7" s="5" t="n">
        <v>594748</v>
      </c>
      <c r="I7" s="5" t="n">
        <v>104614</v>
      </c>
    </row>
    <row r="8">
      <c r="A8" s="4" t="inlineStr">
        <is>
          <t>Share-based compensation</t>
        </is>
      </c>
      <c r="C8" s="5" t="n">
        <v>1608</v>
      </c>
      <c r="E8" s="5" t="n">
        <v>494</v>
      </c>
      <c r="H8" s="5" t="n">
        <v>494</v>
      </c>
      <c r="I8" s="5" t="n">
        <v>1114</v>
      </c>
    </row>
    <row r="9">
      <c r="A9" s="4" t="inlineStr">
        <is>
          <t>Cash flow hedges</t>
        </is>
      </c>
      <c r="C9" s="5" t="n">
        <v>-65657</v>
      </c>
      <c r="G9" s="5" t="n">
        <v>-20597</v>
      </c>
      <c r="H9" s="5" t="n">
        <v>-20597</v>
      </c>
      <c r="I9" s="5" t="n">
        <v>-45060</v>
      </c>
    </row>
    <row r="10">
      <c r="A10" s="4" t="inlineStr">
        <is>
          <t>Deemed contribution - tax sharing agreement</t>
        </is>
      </c>
      <c r="C10" s="5" t="n">
        <v>5599</v>
      </c>
      <c r="I10" s="5" t="n">
        <v>5599</v>
      </c>
    </row>
    <row r="11">
      <c r="A11" s="4" t="inlineStr">
        <is>
          <t>Dividends and distributions declared</t>
        </is>
      </c>
      <c r="C11" s="5" t="n">
        <v>-414680</v>
      </c>
      <c r="F11" s="5" t="n">
        <v>-130244</v>
      </c>
      <c r="H11" s="5" t="n">
        <v>-130244</v>
      </c>
      <c r="I11" s="5" t="n">
        <v>-284436</v>
      </c>
    </row>
    <row r="12">
      <c r="A12" s="4" t="inlineStr">
        <is>
          <t>Northfield OpCo transaction</t>
        </is>
      </c>
      <c r="C12" s="5" t="n">
        <v>-298957</v>
      </c>
      <c r="E12" s="5" t="n">
        <v>-27441</v>
      </c>
      <c r="G12" s="5" t="n">
        <v>2</v>
      </c>
      <c r="H12" s="5" t="n">
        <v>-27439</v>
      </c>
      <c r="I12" s="5" t="n">
        <v>-271518</v>
      </c>
    </row>
    <row r="13">
      <c r="A13" s="4" t="inlineStr">
        <is>
          <t>Increase from business combination</t>
        </is>
      </c>
      <c r="J13" s="6" t="n">
        <v>379050</v>
      </c>
      <c r="K13" s="6" t="n">
        <v>23940</v>
      </c>
      <c r="L13" s="6" t="n">
        <v>-195</v>
      </c>
      <c r="M13" s="6" t="n">
        <v>23745</v>
      </c>
      <c r="N13" s="6" t="n">
        <v>355305</v>
      </c>
      <c r="O13" s="6" t="n">
        <v>31875</v>
      </c>
      <c r="P13" s="6" t="n">
        <v>2512</v>
      </c>
      <c r="Q13" s="6" t="n">
        <v>-16</v>
      </c>
      <c r="R13" s="6" t="n">
        <v>2496</v>
      </c>
      <c r="S13" s="6" t="n">
        <v>29379</v>
      </c>
    </row>
    <row r="14">
      <c r="A14" s="4" t="inlineStr">
        <is>
          <t>Other (shares)</t>
        </is>
      </c>
      <c r="D14" s="5" t="n">
        <v>77000</v>
      </c>
    </row>
    <row r="15">
      <c r="A15" s="4" t="inlineStr">
        <is>
          <t>Other</t>
        </is>
      </c>
      <c r="C15" s="5" t="n">
        <v>-2088</v>
      </c>
      <c r="E15" s="5" t="n">
        <v>1008</v>
      </c>
      <c r="H15" s="5" t="n">
        <v>1008</v>
      </c>
      <c r="I15" s="5" t="n">
        <v>-3096</v>
      </c>
    </row>
    <row r="16">
      <c r="A16" s="4" t="inlineStr">
        <is>
          <t>Ending Balance (in shares) at Sep. 30, 2019</t>
        </is>
      </c>
      <c r="D16" s="5" t="n">
        <v>95468000</v>
      </c>
    </row>
    <row r="17">
      <c r="A17" s="4" t="inlineStr">
        <is>
          <t>Ending Balance at Sep. 30, 2019</t>
        </is>
      </c>
      <c r="C17" s="5" t="n">
        <v>6384304</v>
      </c>
      <c r="D17" s="6" t="n">
        <v>0</v>
      </c>
      <c r="E17" s="5" t="n">
        <v>2307463</v>
      </c>
      <c r="F17" s="5" t="n">
        <v>-216824</v>
      </c>
      <c r="G17" s="5" t="n">
        <v>-16129</v>
      </c>
      <c r="H17" s="5" t="n">
        <v>2074510</v>
      </c>
      <c r="I17" s="5" t="n">
        <v>4309794</v>
      </c>
    </row>
    <row r="18">
      <c r="A18" s="4" t="inlineStr">
        <is>
          <t>Beginning Balance (in shares) at Jun. 30, 2019</t>
        </is>
      </c>
      <c r="D18" s="5" t="n">
        <v>92639000</v>
      </c>
    </row>
    <row r="19">
      <c r="A19" s="4" t="inlineStr">
        <is>
          <t>Beginning Balance at Jun. 30, 2019</t>
        </is>
      </c>
      <c r="C19" s="5" t="n">
        <v>6386532</v>
      </c>
      <c r="D19" s="6" t="n">
        <v>0</v>
      </c>
      <c r="E19" s="5" t="n">
        <v>2237385</v>
      </c>
      <c r="F19" s="5" t="n">
        <v>-194469</v>
      </c>
      <c r="G19" s="5" t="n">
        <v>-9696</v>
      </c>
      <c r="H19" s="5" t="n">
        <v>2033220</v>
      </c>
      <c r="I19" s="5" t="n">
        <v>4353312</v>
      </c>
    </row>
    <row r="20">
      <c r="A20" s="3" t="inlineStr">
        <is>
          <t>Changes in equity:</t>
        </is>
      </c>
    </row>
    <row r="21">
      <c r="A21" s="4" t="inlineStr">
        <is>
          <t>Net income</t>
        </is>
      </c>
      <c r="C21" s="5" t="n">
        <v>68553</v>
      </c>
      <c r="F21" s="5" t="n">
        <v>22515</v>
      </c>
      <c r="H21" s="5" t="n">
        <v>22515</v>
      </c>
      <c r="I21" s="5" t="n">
        <v>46038</v>
      </c>
    </row>
    <row r="22">
      <c r="A22" s="4" t="inlineStr">
        <is>
          <t>Issuance of Class A shares (in shares)</t>
        </is>
      </c>
      <c r="D22" s="5" t="n">
        <v>2829000</v>
      </c>
    </row>
    <row r="23">
      <c r="A23" s="4" t="inlineStr">
        <is>
          <t>Issuance of Class A shares</t>
        </is>
      </c>
      <c r="C23" s="5" t="n">
        <v>86063</v>
      </c>
      <c r="E23" s="5" t="n">
        <v>70338</v>
      </c>
      <c r="G23" s="5" t="n">
        <v>-200</v>
      </c>
      <c r="H23" s="5" t="n">
        <v>70138</v>
      </c>
      <c r="I23" s="5" t="n">
        <v>15925</v>
      </c>
    </row>
    <row r="24">
      <c r="A24" s="4" t="inlineStr">
        <is>
          <t>Other comprehensive income - cash flow hedges*</t>
        </is>
      </c>
      <c r="C24" s="5" t="n">
        <v>-19270</v>
      </c>
      <c r="G24" s="5" t="n">
        <v>-6233</v>
      </c>
      <c r="H24" s="5" t="n">
        <v>-6233</v>
      </c>
      <c r="I24" s="5" t="n">
        <v>-13037</v>
      </c>
    </row>
    <row r="25">
      <c r="A25" s="4" t="inlineStr">
        <is>
          <t>Share-based compensation</t>
        </is>
      </c>
      <c r="C25" s="5" t="n">
        <v>519</v>
      </c>
      <c r="E25" s="5" t="n">
        <v>166</v>
      </c>
      <c r="H25" s="5" t="n">
        <v>166</v>
      </c>
      <c r="I25" s="5" t="n">
        <v>353</v>
      </c>
    </row>
    <row r="26">
      <c r="A26" s="4" t="inlineStr">
        <is>
          <t>Cash flow hedges</t>
        </is>
      </c>
      <c r="C26" s="5" t="n">
        <v>-19270</v>
      </c>
    </row>
    <row r="27">
      <c r="A27" s="4" t="inlineStr">
        <is>
          <t>Deemed contribution - tax sharing agreement</t>
        </is>
      </c>
      <c r="C27" s="5" t="n">
        <v>1979</v>
      </c>
      <c r="I27" s="5" t="n">
        <v>1979</v>
      </c>
    </row>
    <row r="28">
      <c r="A28" s="4" t="inlineStr">
        <is>
          <t>Dividends and distributions declared</t>
        </is>
      </c>
      <c r="C28" s="5" t="n">
        <v>-138730</v>
      </c>
      <c r="F28" s="5" t="n">
        <v>-44870</v>
      </c>
      <c r="H28" s="5" t="n">
        <v>-44870</v>
      </c>
      <c r="I28" s="5" t="n">
        <v>-93860</v>
      </c>
    </row>
    <row r="29">
      <c r="A29" s="4" t="inlineStr">
        <is>
          <t>Other</t>
        </is>
      </c>
      <c r="C29" s="5" t="n">
        <v>-1342</v>
      </c>
      <c r="E29" s="5" t="n">
        <v>-426</v>
      </c>
      <c r="H29" s="5" t="n">
        <v>-426</v>
      </c>
      <c r="I29" s="5" t="n">
        <v>-916</v>
      </c>
    </row>
    <row r="30">
      <c r="A30" s="4" t="inlineStr">
        <is>
          <t>Ending Balance (in shares) at Sep. 30, 2019</t>
        </is>
      </c>
      <c r="D30" s="5" t="n">
        <v>95468000</v>
      </c>
    </row>
    <row r="31">
      <c r="A31" s="4" t="inlineStr">
        <is>
          <t>Ending Balance at Sep. 30, 2019</t>
        </is>
      </c>
      <c r="C31" s="6" t="n">
        <v>6384304</v>
      </c>
      <c r="D31" s="6" t="n">
        <v>0</v>
      </c>
      <c r="E31" s="5" t="n">
        <v>2307463</v>
      </c>
      <c r="F31" s="5" t="n">
        <v>-216824</v>
      </c>
      <c r="G31" s="5" t="n">
        <v>-16129</v>
      </c>
      <c r="H31" s="5" t="n">
        <v>2074510</v>
      </c>
      <c r="I31" s="5" t="n">
        <v>4309794</v>
      </c>
    </row>
    <row r="32">
      <c r="A32" s="4" t="inlineStr">
        <is>
          <t>Beginning Balance (in shares) at Dec. 31, 2019</t>
        </is>
      </c>
      <c r="C32" s="5" t="n">
        <v>113806820</v>
      </c>
      <c r="D32" s="5" t="n">
        <v>113807000</v>
      </c>
    </row>
    <row r="33">
      <c r="A33" s="4" t="inlineStr">
        <is>
          <t>Beginning Balance at Dec. 31, 2019</t>
        </is>
      </c>
      <c r="C33" s="6" t="n">
        <v>6898012</v>
      </c>
      <c r="D33" s="6" t="n">
        <v>0</v>
      </c>
      <c r="E33" s="5" t="n">
        <v>2766325</v>
      </c>
      <c r="F33" s="5" t="n">
        <v>-244381</v>
      </c>
      <c r="G33" s="5" t="n">
        <v>-7045</v>
      </c>
      <c r="H33" s="5" t="n">
        <v>2514899</v>
      </c>
      <c r="I33" s="5" t="n">
        <v>4383113</v>
      </c>
    </row>
    <row r="34">
      <c r="A34" s="3" t="inlineStr">
        <is>
          <t>Changes in equity:</t>
        </is>
      </c>
    </row>
    <row r="35">
      <c r="A35" s="4" t="inlineStr">
        <is>
          <t>Net income</t>
        </is>
      </c>
      <c r="B35" s="4" t="inlineStr">
        <is>
          <t>[1]</t>
        </is>
      </c>
      <c r="C35" s="5" t="n">
        <v>62511</v>
      </c>
      <c r="F35" s="5" t="n">
        <v>34646</v>
      </c>
      <c r="H35" s="5" t="n">
        <v>34646</v>
      </c>
      <c r="I35" s="5" t="n">
        <v>27865</v>
      </c>
    </row>
    <row r="36">
      <c r="A36" s="4" t="inlineStr">
        <is>
          <t>Net income</t>
        </is>
      </c>
      <c r="C36" s="5" t="n">
        <v>69111</v>
      </c>
    </row>
    <row r="37">
      <c r="A37" s="4" t="inlineStr">
        <is>
          <t>Issuance of Class A shares (in shares)</t>
        </is>
      </c>
      <c r="B37" s="4" t="inlineStr">
        <is>
          <t>[1]</t>
        </is>
      </c>
      <c r="D37" s="5" t="n">
        <v>17524000</v>
      </c>
    </row>
    <row r="38">
      <c r="A38" s="4" t="inlineStr">
        <is>
          <t>Issuance of Class A shares</t>
        </is>
      </c>
      <c r="B38" s="4" t="inlineStr">
        <is>
          <t>[1]</t>
        </is>
      </c>
      <c r="C38" s="5" t="n">
        <v>506198</v>
      </c>
      <c r="E38" s="5" t="n">
        <v>443363</v>
      </c>
      <c r="G38" s="5" t="n">
        <v>-646</v>
      </c>
      <c r="H38" s="5" t="n">
        <v>442717</v>
      </c>
      <c r="I38" s="5" t="n">
        <v>63481</v>
      </c>
    </row>
    <row r="39">
      <c r="A39" s="4" t="inlineStr">
        <is>
          <t>MGP BREIT Venture Transaction*</t>
        </is>
      </c>
      <c r="B39" s="4" t="inlineStr">
        <is>
          <t>[1]</t>
        </is>
      </c>
      <c r="C39" s="5" t="n">
        <v>63904</v>
      </c>
      <c r="E39" s="5" t="n">
        <v>8228</v>
      </c>
      <c r="G39" s="5" t="n">
        <v>59</v>
      </c>
      <c r="H39" s="5" t="n">
        <v>8287</v>
      </c>
      <c r="I39" s="5" t="n">
        <v>55617</v>
      </c>
    </row>
    <row r="40">
      <c r="A40" s="4" t="inlineStr">
        <is>
          <t>Partial redemption of temporary equity*</t>
        </is>
      </c>
      <c r="B40" s="4" t="inlineStr">
        <is>
          <t>[1]</t>
        </is>
      </c>
      <c r="C40" s="5" t="n">
        <v>-7532</v>
      </c>
      <c r="E40" s="5" t="n">
        <v>-15260</v>
      </c>
      <c r="G40" s="5" t="n">
        <v>-4772</v>
      </c>
      <c r="H40" s="5" t="n">
        <v>-20032</v>
      </c>
      <c r="I40" s="5" t="n">
        <v>12500</v>
      </c>
    </row>
    <row r="41">
      <c r="A41" s="4" t="inlineStr">
        <is>
          <t>Reclassification of redeemable equity to temporary equity and fair value adjustments to temporary equity*</t>
        </is>
      </c>
      <c r="B41" s="4" t="inlineStr">
        <is>
          <t>[1]</t>
        </is>
      </c>
      <c r="C41" s="5" t="n">
        <v>-1411530</v>
      </c>
      <c r="E41" s="5" t="n">
        <v>-233913</v>
      </c>
      <c r="H41" s="5" t="n">
        <v>-233913</v>
      </c>
      <c r="I41" s="5" t="n">
        <v>-1177617</v>
      </c>
    </row>
    <row r="42">
      <c r="A42" s="4" t="inlineStr">
        <is>
          <t>Other comprehensive income - cash flow hedges*</t>
        </is>
      </c>
      <c r="B42" s="4" t="inlineStr">
        <is>
          <t>[1]</t>
        </is>
      </c>
      <c r="C42" s="5" t="n">
        <v>-88025</v>
      </c>
      <c r="G42" s="5" t="n">
        <v>-40226</v>
      </c>
      <c r="H42" s="5" t="n">
        <v>-40226</v>
      </c>
      <c r="I42" s="5" t="n">
        <v>-47799</v>
      </c>
    </row>
    <row r="43">
      <c r="A43" s="4" t="inlineStr">
        <is>
          <t>Share-based compensation</t>
        </is>
      </c>
      <c r="B43" s="4" t="inlineStr">
        <is>
          <t>[1]</t>
        </is>
      </c>
      <c r="C43" s="5" t="n">
        <v>1749</v>
      </c>
      <c r="E43" s="5" t="n">
        <v>816</v>
      </c>
      <c r="H43" s="5" t="n">
        <v>816</v>
      </c>
      <c r="I43" s="5" t="n">
        <v>933</v>
      </c>
    </row>
    <row r="44">
      <c r="A44" s="4" t="inlineStr">
        <is>
          <t>Cash flow hedges</t>
        </is>
      </c>
      <c r="C44" s="5" t="n">
        <v>-101982</v>
      </c>
    </row>
    <row r="45">
      <c r="A45" s="4" t="inlineStr">
        <is>
          <t>Deemed contribution - tax sharing agreement</t>
        </is>
      </c>
      <c r="B45" s="4" t="inlineStr">
        <is>
          <t>[1]</t>
        </is>
      </c>
      <c r="C45" s="5" t="n">
        <v>5317</v>
      </c>
      <c r="I45" s="5" t="n">
        <v>5317</v>
      </c>
    </row>
    <row r="46">
      <c r="A46" s="4" t="inlineStr">
        <is>
          <t>Dividends and distributions declared</t>
        </is>
      </c>
      <c r="B46" s="4" t="inlineStr">
        <is>
          <t>[1]</t>
        </is>
      </c>
      <c r="C46" s="5" t="n">
        <v>-407483</v>
      </c>
      <c r="F46" s="5" t="n">
        <v>-190559</v>
      </c>
      <c r="H46" s="5" t="n">
        <v>-190559</v>
      </c>
      <c r="I46" s="5" t="n">
        <v>-216924</v>
      </c>
    </row>
    <row r="47">
      <c r="A47" s="4" t="inlineStr">
        <is>
          <t>Other (shares)</t>
        </is>
      </c>
      <c r="B47" s="4" t="inlineStr">
        <is>
          <t>[1]</t>
        </is>
      </c>
      <c r="D47" s="5" t="n">
        <v>124000</v>
      </c>
    </row>
    <row r="48">
      <c r="A48" s="4" t="inlineStr">
        <is>
          <t>Other</t>
        </is>
      </c>
      <c r="B48" s="4" t="inlineStr">
        <is>
          <t>[1]</t>
        </is>
      </c>
      <c r="C48" s="6" t="n">
        <v>-105</v>
      </c>
      <c r="E48" s="5" t="n">
        <v>1346</v>
      </c>
      <c r="G48" s="5" t="n">
        <v>47</v>
      </c>
      <c r="H48" s="5" t="n">
        <v>1393</v>
      </c>
      <c r="I48" s="5" t="n">
        <v>-1498</v>
      </c>
    </row>
    <row r="49">
      <c r="A49" s="4" t="inlineStr">
        <is>
          <t>Ending Balance (in shares) at Sep. 30, 2020</t>
        </is>
      </c>
      <c r="C49" s="5" t="n">
        <v>131455410</v>
      </c>
      <c r="D49" s="5" t="n">
        <v>131455000</v>
      </c>
    </row>
    <row r="50">
      <c r="A50" s="4" t="inlineStr">
        <is>
          <t>Ending Balance at Sep. 30, 2020</t>
        </is>
      </c>
      <c r="C50" s="6" t="n">
        <v>5623016</v>
      </c>
      <c r="D50" s="6" t="n">
        <v>0</v>
      </c>
      <c r="E50" s="5" t="n">
        <v>2970905</v>
      </c>
      <c r="F50" s="5" t="n">
        <v>-400294</v>
      </c>
      <c r="G50" s="5" t="n">
        <v>-52583</v>
      </c>
      <c r="H50" s="5" t="n">
        <v>2518028</v>
      </c>
      <c r="I50" s="5" t="n">
        <v>3104988</v>
      </c>
    </row>
    <row r="51">
      <c r="A51" s="4" t="inlineStr">
        <is>
          <t>Beginning Balance (in shares) at Jun. 30, 2020</t>
        </is>
      </c>
      <c r="D51" s="5" t="n">
        <v>131455000</v>
      </c>
    </row>
    <row r="52">
      <c r="A52" s="4" t="inlineStr">
        <is>
          <t>Beginning Balance at Jun. 30, 2020</t>
        </is>
      </c>
      <c r="C52" s="5" t="n">
        <v>5669446</v>
      </c>
      <c r="D52" s="6" t="n">
        <v>0</v>
      </c>
      <c r="E52" s="5" t="n">
        <v>2987682</v>
      </c>
      <c r="F52" s="5" t="n">
        <v>-379587</v>
      </c>
      <c r="G52" s="5" t="n">
        <v>-52899</v>
      </c>
      <c r="H52" s="5" t="n">
        <v>2555196</v>
      </c>
      <c r="I52" s="5" t="n">
        <v>3114250</v>
      </c>
    </row>
    <row r="53">
      <c r="A53" s="3" t="inlineStr">
        <is>
          <t>Changes in equity:</t>
        </is>
      </c>
    </row>
    <row r="54">
      <c r="A54" s="4" t="inlineStr">
        <is>
          <t>Net income</t>
        </is>
      </c>
      <c r="B54" s="4" t="inlineStr">
        <is>
          <t>[2]</t>
        </is>
      </c>
      <c r="C54" s="5" t="n">
        <v>89249</v>
      </c>
      <c r="F54" s="5" t="n">
        <v>43378</v>
      </c>
      <c r="H54" s="5" t="n">
        <v>43378</v>
      </c>
      <c r="I54" s="5" t="n">
        <v>45871</v>
      </c>
    </row>
    <row r="55">
      <c r="A55" s="4" t="inlineStr">
        <is>
          <t>Net income</t>
        </is>
      </c>
      <c r="C55" s="5" t="n">
        <v>97408</v>
      </c>
    </row>
    <row r="56">
      <c r="A56" s="4" t="inlineStr">
        <is>
          <t>Reclassification of redeemable equity to temporary equity and fair value adjustments to temporary equity*</t>
        </is>
      </c>
      <c r="B56" s="4" t="inlineStr">
        <is>
          <t>[2]</t>
        </is>
      </c>
      <c r="C56" s="5" t="n">
        <v>-3480</v>
      </c>
      <c r="E56" s="5" t="n">
        <v>-17055</v>
      </c>
      <c r="H56" s="5" t="n">
        <v>-17055</v>
      </c>
      <c r="I56" s="5" t="n">
        <v>13575</v>
      </c>
    </row>
    <row r="57">
      <c r="A57" s="4" t="inlineStr">
        <is>
          <t>Other comprehensive income - cash flow hedges*</t>
        </is>
      </c>
      <c r="B57" s="4" t="inlineStr">
        <is>
          <t>[2]</t>
        </is>
      </c>
      <c r="C57" s="5" t="n">
        <v>624</v>
      </c>
      <c r="G57" s="5" t="n">
        <v>316</v>
      </c>
      <c r="H57" s="5" t="n">
        <v>316</v>
      </c>
      <c r="I57" s="5" t="n">
        <v>308</v>
      </c>
    </row>
    <row r="58">
      <c r="A58" s="4" t="inlineStr">
        <is>
          <t>Share-based compensation</t>
        </is>
      </c>
      <c r="B58" s="4" t="inlineStr">
        <is>
          <t>[2]</t>
        </is>
      </c>
      <c r="C58" s="5" t="n">
        <v>585</v>
      </c>
      <c r="E58" s="5" t="n">
        <v>277</v>
      </c>
      <c r="H58" s="5" t="n">
        <v>277</v>
      </c>
      <c r="I58" s="5" t="n">
        <v>308</v>
      </c>
    </row>
    <row r="59">
      <c r="A59" s="4" t="inlineStr">
        <is>
          <t>Cash flow hedges</t>
        </is>
      </c>
      <c r="C59" s="5" t="n">
        <v>729</v>
      </c>
    </row>
    <row r="60">
      <c r="A60" s="4" t="inlineStr">
        <is>
          <t>Deemed contribution - tax sharing agreement</t>
        </is>
      </c>
      <c r="B60" s="4" t="inlineStr">
        <is>
          <t>[2]</t>
        </is>
      </c>
      <c r="C60" s="5" t="n">
        <v>2335</v>
      </c>
      <c r="I60" s="5" t="n">
        <v>2335</v>
      </c>
    </row>
    <row r="61">
      <c r="A61" s="4" t="inlineStr">
        <is>
          <t>Dividends and distributions declared</t>
        </is>
      </c>
      <c r="B61" s="4" t="inlineStr">
        <is>
          <t>[2]</t>
        </is>
      </c>
      <c r="C61" s="5" t="n">
        <v>-135745</v>
      </c>
      <c r="F61" s="5" t="n">
        <v>-64085</v>
      </c>
      <c r="H61" s="5" t="n">
        <v>-64085</v>
      </c>
      <c r="I61" s="5" t="n">
        <v>-71660</v>
      </c>
    </row>
    <row r="62">
      <c r="A62" s="4" t="inlineStr">
        <is>
          <t>Other (shares)</t>
        </is>
      </c>
      <c r="B62" s="4" t="inlineStr">
        <is>
          <t>[2]</t>
        </is>
      </c>
      <c r="D62" s="5" t="n">
        <v>0</v>
      </c>
    </row>
    <row r="63">
      <c r="A63" s="4" t="inlineStr">
        <is>
          <t>Other</t>
        </is>
      </c>
      <c r="B63" s="4" t="inlineStr">
        <is>
          <t>[2]</t>
        </is>
      </c>
      <c r="C63" s="6" t="n">
        <v>2</v>
      </c>
      <c r="E63" s="5" t="n">
        <v>1</v>
      </c>
      <c r="H63" s="5" t="n">
        <v>1</v>
      </c>
      <c r="I63" s="5" t="n">
        <v>1</v>
      </c>
    </row>
    <row r="64">
      <c r="A64" s="4" t="inlineStr">
        <is>
          <t>Ending Balance (in shares) at Sep. 30, 2020</t>
        </is>
      </c>
      <c r="C64" s="5" t="n">
        <v>131455410</v>
      </c>
      <c r="D64" s="5" t="n">
        <v>131455000</v>
      </c>
    </row>
    <row r="65">
      <c r="A65" s="4" t="inlineStr">
        <is>
          <t>Ending Balance at Sep. 30, 2020</t>
        </is>
      </c>
      <c r="C65" s="6" t="n">
        <v>5623016</v>
      </c>
      <c r="D65" s="6" t="n">
        <v>0</v>
      </c>
      <c r="E65" s="6" t="n">
        <v>2970905</v>
      </c>
      <c r="F65" s="6" t="n">
        <v>-400294</v>
      </c>
      <c r="G65" s="6" t="n">
        <v>-52583</v>
      </c>
      <c r="H65" s="6" t="n">
        <v>2518028</v>
      </c>
      <c r="I65" s="6" t="n">
        <v>3104988</v>
      </c>
    </row>
    <row r="66"/>
    <row r="67">
      <c r="A67" s="4" t="inlineStr">
        <is>
          <t>[1]</t>
        </is>
      </c>
      <c r="B67" s="4" t="inlineStr">
        <is>
          <t>Excludes amounts attributable to redeemable noncontrolling interest. See Note 2.</t>
        </is>
      </c>
    </row>
    <row r="68">
      <c r="A68" s="4" t="inlineStr">
        <is>
          <t>[2]</t>
        </is>
      </c>
      <c r="B68" s="4" t="inlineStr">
        <is>
          <t>Excludes amounts attributable to redeemable noncontrolling interest. See Note 2.</t>
        </is>
      </c>
    </row>
  </sheetData>
  <mergeCells count="4">
    <mergeCell ref="A1:B1"/>
    <mergeCell ref="A66:R66"/>
    <mergeCell ref="B67:R67"/>
    <mergeCell ref="B68:R6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Dividend declared (in dollars per share)</t>
        </is>
      </c>
      <c r="B4" s="9" t="n">
        <v>0.4875</v>
      </c>
      <c r="C4" s="9" t="n">
        <v>0.47</v>
      </c>
      <c r="D4" s="9" t="n">
        <v>1.45</v>
      </c>
      <c r="E4" s="9" t="n">
        <v>1.402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6" customWidth="1" min="5" max="5"/>
    <col width="13" customWidth="1" min="6" max="6"/>
    <col width="52" customWidth="1" min="7" max="7"/>
    <col width="37" customWidth="1" min="8" max="8"/>
    <col width="41" customWidth="1" min="9" max="9"/>
    <col width="42" customWidth="1" min="10" max="10"/>
    <col width="13" customWidth="1" min="11" max="11"/>
    <col width="68" customWidth="1" min="12" max="12"/>
    <col width="53" customWidth="1" min="13" max="13"/>
  </cols>
  <sheetData>
    <row r="1">
      <c r="A1" s="1" t="inlineStr">
        <is>
          <t>Condensed Consolidated Statements of Partners' Capital - USD ($) $ in Thousands</t>
        </is>
      </c>
      <c r="C1" s="2" t="inlineStr">
        <is>
          <t>Total</t>
        </is>
      </c>
      <c r="E1" s="2" t="inlineStr">
        <is>
          <t>MGP Operating Partnership</t>
        </is>
      </c>
      <c r="G1" s="2" t="inlineStr">
        <is>
          <t>MGP Operating PartnershipPark MGM Lease Transaction</t>
        </is>
      </c>
      <c r="H1" s="2" t="inlineStr">
        <is>
          <t>MGP Operating PartnershipEmpire City</t>
        </is>
      </c>
      <c r="I1" s="2" t="inlineStr">
        <is>
          <t>MGP Operating PartnershipGeneral Partner</t>
        </is>
      </c>
      <c r="J1" s="2" t="inlineStr">
        <is>
          <t>MGP Operating PartnershipLimited Partners</t>
        </is>
      </c>
      <c r="L1" s="2" t="inlineStr">
        <is>
          <t>MGP Operating PartnershipLimited PartnersPark MGM Lease Transaction</t>
        </is>
      </c>
      <c r="M1" s="2" t="inlineStr">
        <is>
          <t>MGP Operating PartnershipLimited PartnersEmpire City</t>
        </is>
      </c>
    </row>
    <row r="2">
      <c r="A2" s="4" t="inlineStr">
        <is>
          <t>Beginning Balance at Dec. 31, 2018</t>
        </is>
      </c>
      <c r="E2" s="6" t="n">
        <v>5845506</v>
      </c>
      <c r="I2" s="6" t="n">
        <v>0</v>
      </c>
      <c r="J2" s="6" t="n">
        <v>5845506</v>
      </c>
    </row>
    <row r="3">
      <c r="A3" s="3" t="inlineStr">
        <is>
          <t>Changes in partners' capital:</t>
        </is>
      </c>
    </row>
    <row r="4">
      <c r="A4" s="4" t="inlineStr">
        <is>
          <t>Net income</t>
        </is>
      </c>
      <c r="C4" s="6" t="n">
        <v>202686</v>
      </c>
      <c r="E4" s="5" t="n">
        <v>202686</v>
      </c>
      <c r="J4" s="5" t="n">
        <v>202686</v>
      </c>
    </row>
    <row r="5">
      <c r="A5" s="4" t="inlineStr">
        <is>
          <t>Issuance of Operating Partnership units</t>
        </is>
      </c>
      <c r="E5" s="5" t="n">
        <v>699362</v>
      </c>
      <c r="J5" s="5" t="n">
        <v>699362</v>
      </c>
    </row>
    <row r="6">
      <c r="A6" s="4" t="inlineStr">
        <is>
          <t>Transactions</t>
        </is>
      </c>
      <c r="G6" s="6" t="n">
        <v>31875</v>
      </c>
      <c r="H6" s="6" t="n">
        <v>379050</v>
      </c>
      <c r="L6" s="6" t="n">
        <v>31875</v>
      </c>
      <c r="M6" s="6" t="n">
        <v>379050</v>
      </c>
    </row>
    <row r="7">
      <c r="A7" s="4" t="inlineStr">
        <is>
          <t>Cash flow hedges</t>
        </is>
      </c>
      <c r="C7" s="5" t="n">
        <v>-65657</v>
      </c>
      <c r="E7" s="5" t="n">
        <v>-65657</v>
      </c>
      <c r="J7" s="5" t="n">
        <v>-65657</v>
      </c>
    </row>
    <row r="8">
      <c r="A8" s="4" t="inlineStr">
        <is>
          <t>Northfield OpCo transaction</t>
        </is>
      </c>
      <c r="C8" s="5" t="n">
        <v>-298957</v>
      </c>
      <c r="E8" s="5" t="n">
        <v>-298957</v>
      </c>
      <c r="J8" s="5" t="n">
        <v>-298957</v>
      </c>
    </row>
    <row r="9">
      <c r="A9" s="4" t="inlineStr">
        <is>
          <t>Share-based compensation</t>
        </is>
      </c>
      <c r="C9" s="5" t="n">
        <v>1608</v>
      </c>
      <c r="E9" s="5" t="n">
        <v>1608</v>
      </c>
      <c r="J9" s="5" t="n">
        <v>1608</v>
      </c>
    </row>
    <row r="10">
      <c r="A10" s="4" t="inlineStr">
        <is>
          <t>Deemed contribution - tax sharing agreement</t>
        </is>
      </c>
      <c r="C10" s="5" t="n">
        <v>5599</v>
      </c>
      <c r="E10" s="5" t="n">
        <v>5599</v>
      </c>
      <c r="J10" s="5" t="n">
        <v>5599</v>
      </c>
    </row>
    <row r="11">
      <c r="A11" s="4" t="inlineStr">
        <is>
          <t>Dividends and distributions declared</t>
        </is>
      </c>
      <c r="C11" s="5" t="n">
        <v>-414680</v>
      </c>
      <c r="E11" s="5" t="n">
        <v>-414680</v>
      </c>
      <c r="J11" s="5" t="n">
        <v>-414680</v>
      </c>
    </row>
    <row r="12">
      <c r="A12" s="4" t="inlineStr">
        <is>
          <t>Other</t>
        </is>
      </c>
      <c r="E12" s="5" t="n">
        <v>-2088</v>
      </c>
      <c r="J12" s="5" t="n">
        <v>-2088</v>
      </c>
    </row>
    <row r="13">
      <c r="A13" s="4" t="inlineStr">
        <is>
          <t>Ending Balance at Sep. 30, 2019</t>
        </is>
      </c>
      <c r="E13" s="5" t="n">
        <v>6384304</v>
      </c>
      <c r="I13" s="5" t="n">
        <v>0</v>
      </c>
      <c r="J13" s="5" t="n">
        <v>6384304</v>
      </c>
    </row>
    <row r="14">
      <c r="A14" s="4" t="inlineStr">
        <is>
          <t>Beginning Balance at Jun. 30, 2019</t>
        </is>
      </c>
      <c r="E14" s="5" t="n">
        <v>6386532</v>
      </c>
      <c r="I14" s="5" t="n">
        <v>0</v>
      </c>
      <c r="J14" s="5" t="n">
        <v>6386532</v>
      </c>
    </row>
    <row r="15">
      <c r="A15" s="3" t="inlineStr">
        <is>
          <t>Changes in partners' capital:</t>
        </is>
      </c>
    </row>
    <row r="16">
      <c r="A16" s="4" t="inlineStr">
        <is>
          <t>Net income</t>
        </is>
      </c>
      <c r="C16" s="5" t="n">
        <v>68553</v>
      </c>
      <c r="E16" s="5" t="n">
        <v>68553</v>
      </c>
      <c r="J16" s="5" t="n">
        <v>68553</v>
      </c>
    </row>
    <row r="17">
      <c r="A17" s="4" t="inlineStr">
        <is>
          <t>Issuance of Operating Partnership units</t>
        </is>
      </c>
      <c r="E17" s="5" t="n">
        <v>86063</v>
      </c>
      <c r="J17" s="5" t="n">
        <v>86063</v>
      </c>
    </row>
    <row r="18">
      <c r="A18" s="4" t="inlineStr">
        <is>
          <t>Cash flow hedges</t>
        </is>
      </c>
      <c r="C18" s="5" t="n">
        <v>-19270</v>
      </c>
      <c r="E18" s="5" t="n">
        <v>-19270</v>
      </c>
      <c r="J18" s="5" t="n">
        <v>-19270</v>
      </c>
    </row>
    <row r="19">
      <c r="A19" s="4" t="inlineStr">
        <is>
          <t>Share-based compensation</t>
        </is>
      </c>
      <c r="C19" s="5" t="n">
        <v>519</v>
      </c>
      <c r="E19" s="5" t="n">
        <v>519</v>
      </c>
      <c r="J19" s="5" t="n">
        <v>519</v>
      </c>
    </row>
    <row r="20">
      <c r="A20" s="4" t="inlineStr">
        <is>
          <t>Deemed contribution - tax sharing agreement</t>
        </is>
      </c>
      <c r="C20" s="5" t="n">
        <v>1979</v>
      </c>
      <c r="E20" s="5" t="n">
        <v>1979</v>
      </c>
      <c r="J20" s="5" t="n">
        <v>1979</v>
      </c>
    </row>
    <row r="21">
      <c r="A21" s="4" t="inlineStr">
        <is>
          <t>Dividends and distributions declared</t>
        </is>
      </c>
      <c r="C21" s="5" t="n">
        <v>-138730</v>
      </c>
      <c r="E21" s="5" t="n">
        <v>-138730</v>
      </c>
      <c r="J21" s="5" t="n">
        <v>-138730</v>
      </c>
    </row>
    <row r="22">
      <c r="A22" s="4" t="inlineStr">
        <is>
          <t>Other</t>
        </is>
      </c>
      <c r="E22" s="5" t="n">
        <v>-1342</v>
      </c>
      <c r="J22" s="5" t="n">
        <v>-1342</v>
      </c>
    </row>
    <row r="23">
      <c r="A23" s="4" t="inlineStr">
        <is>
          <t>Ending Balance at Sep. 30, 2019</t>
        </is>
      </c>
      <c r="E23" s="5" t="n">
        <v>6384304</v>
      </c>
      <c r="I23" s="5" t="n">
        <v>0</v>
      </c>
      <c r="J23" s="5" t="n">
        <v>6384304</v>
      </c>
    </row>
    <row r="24">
      <c r="A24" s="4" t="inlineStr">
        <is>
          <t>Beginning Balance at Dec. 31, 2019</t>
        </is>
      </c>
      <c r="E24" s="5" t="n">
        <v>6898012</v>
      </c>
      <c r="I24" s="5" t="n">
        <v>0</v>
      </c>
    </row>
    <row r="25">
      <c r="A25" s="3" t="inlineStr">
        <is>
          <t>Changes in partners' capital:</t>
        </is>
      </c>
    </row>
    <row r="26">
      <c r="A26" s="4" t="inlineStr">
        <is>
          <t>Net income</t>
        </is>
      </c>
      <c r="C26" s="5" t="n">
        <v>62511</v>
      </c>
      <c r="D26" s="4" t="inlineStr">
        <is>
          <t>[1]</t>
        </is>
      </c>
      <c r="E26" s="5" t="n">
        <v>62511</v>
      </c>
      <c r="F26" s="4" t="inlineStr">
        <is>
          <t>[2]</t>
        </is>
      </c>
      <c r="J26" s="5" t="n">
        <v>62511</v>
      </c>
      <c r="K26" s="4" t="inlineStr">
        <is>
          <t>[2]</t>
        </is>
      </c>
    </row>
    <row r="27">
      <c r="A27" s="4" t="inlineStr">
        <is>
          <t>Net income</t>
        </is>
      </c>
      <c r="C27" s="5" t="n">
        <v>69111</v>
      </c>
      <c r="E27" s="5" t="n">
        <v>69111</v>
      </c>
    </row>
    <row r="28">
      <c r="A28" s="4" t="inlineStr">
        <is>
          <t>Issuance of Operating Partnership units</t>
        </is>
      </c>
      <c r="C28" s="5" t="n">
        <v>59</v>
      </c>
      <c r="E28" s="5" t="n">
        <v>506198</v>
      </c>
      <c r="F28" s="4" t="inlineStr">
        <is>
          <t>[2]</t>
        </is>
      </c>
      <c r="J28" s="5" t="n">
        <v>506198</v>
      </c>
      <c r="K28" s="4" t="inlineStr">
        <is>
          <t>[2]</t>
        </is>
      </c>
    </row>
    <row r="29">
      <c r="A29" s="4" t="inlineStr">
        <is>
          <t>MGP BREIT Venture Transaction</t>
        </is>
      </c>
      <c r="B29" s="4" t="inlineStr">
        <is>
          <t>[2]</t>
        </is>
      </c>
      <c r="E29" s="5" t="n">
        <v>63904</v>
      </c>
      <c r="J29" s="5" t="n">
        <v>63904</v>
      </c>
    </row>
    <row r="30">
      <c r="A30" s="4" t="inlineStr">
        <is>
          <t>Partial redemption of temporary equity*</t>
        </is>
      </c>
      <c r="C30" s="5" t="n">
        <v>-7532</v>
      </c>
      <c r="D30" s="4" t="inlineStr">
        <is>
          <t>[1]</t>
        </is>
      </c>
      <c r="E30" s="5" t="n">
        <v>-7532</v>
      </c>
      <c r="F30" s="4" t="inlineStr">
        <is>
          <t>[2]</t>
        </is>
      </c>
      <c r="J30" s="5" t="n">
        <v>-7532</v>
      </c>
      <c r="K30" s="4" t="inlineStr">
        <is>
          <t>[2]</t>
        </is>
      </c>
    </row>
    <row r="31">
      <c r="A31" s="4" t="inlineStr">
        <is>
          <t>Reclassification of redeemable equity to temporary equity and fair value adjustments to temporary equity*</t>
        </is>
      </c>
      <c r="C31" s="5" t="n">
        <v>-1411530</v>
      </c>
      <c r="D31" s="4" t="inlineStr">
        <is>
          <t>[1]</t>
        </is>
      </c>
      <c r="E31" s="5" t="n">
        <v>-1411530</v>
      </c>
      <c r="F31" s="4" t="inlineStr">
        <is>
          <t>[2]</t>
        </is>
      </c>
      <c r="J31" s="5" t="n">
        <v>-1411530</v>
      </c>
      <c r="K31" s="4" t="inlineStr">
        <is>
          <t>[2]</t>
        </is>
      </c>
    </row>
    <row r="32">
      <c r="A32" s="4" t="inlineStr">
        <is>
          <t>Cash flow hedges</t>
        </is>
      </c>
      <c r="C32" s="5" t="n">
        <v>-101982</v>
      </c>
      <c r="E32" s="5" t="n">
        <v>-88025</v>
      </c>
      <c r="F32" s="4" t="inlineStr">
        <is>
          <t>[2]</t>
        </is>
      </c>
      <c r="J32" s="5" t="n">
        <v>-88025</v>
      </c>
      <c r="K32" s="4" t="inlineStr">
        <is>
          <t>[2]</t>
        </is>
      </c>
    </row>
    <row r="33">
      <c r="A33" s="4" t="inlineStr">
        <is>
          <t>Share-based compensation</t>
        </is>
      </c>
      <c r="C33" s="5" t="n">
        <v>1749</v>
      </c>
      <c r="D33" s="4" t="inlineStr">
        <is>
          <t>[1]</t>
        </is>
      </c>
      <c r="E33" s="5" t="n">
        <v>1749</v>
      </c>
      <c r="F33" s="4" t="inlineStr">
        <is>
          <t>[2]</t>
        </is>
      </c>
      <c r="J33" s="5" t="n">
        <v>1749</v>
      </c>
      <c r="K33" s="4" t="inlineStr">
        <is>
          <t>[2]</t>
        </is>
      </c>
    </row>
    <row r="34">
      <c r="A34" s="4" t="inlineStr">
        <is>
          <t>Deemed contribution - tax sharing agreement</t>
        </is>
      </c>
      <c r="C34" s="5" t="n">
        <v>5317</v>
      </c>
      <c r="D34" s="4" t="inlineStr">
        <is>
          <t>[1]</t>
        </is>
      </c>
      <c r="E34" s="5" t="n">
        <v>5317</v>
      </c>
      <c r="F34" s="4" t="inlineStr">
        <is>
          <t>[2]</t>
        </is>
      </c>
      <c r="J34" s="5" t="n">
        <v>5317</v>
      </c>
      <c r="K34" s="4" t="inlineStr">
        <is>
          <t>[2]</t>
        </is>
      </c>
    </row>
    <row r="35">
      <c r="A35" s="4" t="inlineStr">
        <is>
          <t>Dividends and distributions declared</t>
        </is>
      </c>
      <c r="C35" s="5" t="n">
        <v>-407483</v>
      </c>
      <c r="D35" s="4" t="inlineStr">
        <is>
          <t>[1]</t>
        </is>
      </c>
      <c r="E35" s="5" t="n">
        <v>-407483</v>
      </c>
      <c r="F35" s="4" t="inlineStr">
        <is>
          <t>[2]</t>
        </is>
      </c>
      <c r="J35" s="5" t="n">
        <v>-407483</v>
      </c>
      <c r="K35" s="4" t="inlineStr">
        <is>
          <t>[2]</t>
        </is>
      </c>
    </row>
    <row r="36">
      <c r="A36" s="4" t="inlineStr">
        <is>
          <t>Other</t>
        </is>
      </c>
      <c r="B36" s="4" t="inlineStr">
        <is>
          <t>[2]</t>
        </is>
      </c>
      <c r="E36" s="5" t="n">
        <v>-105</v>
      </c>
      <c r="J36" s="5" t="n">
        <v>-105</v>
      </c>
    </row>
    <row r="37">
      <c r="A37" s="4" t="inlineStr">
        <is>
          <t>Ending Balance at Sep. 30, 2020</t>
        </is>
      </c>
      <c r="E37" s="5" t="n">
        <v>5623016</v>
      </c>
      <c r="I37" s="5" t="n">
        <v>0</v>
      </c>
      <c r="J37" s="5" t="n">
        <v>5623016</v>
      </c>
    </row>
    <row r="38">
      <c r="A38" s="4" t="inlineStr">
        <is>
          <t>Beginning Balance at Jun. 30, 2020</t>
        </is>
      </c>
      <c r="E38" s="5" t="n">
        <v>5669446</v>
      </c>
      <c r="I38" s="5" t="n">
        <v>0</v>
      </c>
      <c r="J38" s="5" t="n">
        <v>5669446</v>
      </c>
    </row>
    <row r="39">
      <c r="A39" s="3" t="inlineStr">
        <is>
          <t>Changes in partners' capital:</t>
        </is>
      </c>
    </row>
    <row r="40">
      <c r="A40" s="4" t="inlineStr">
        <is>
          <t>Net income</t>
        </is>
      </c>
      <c r="C40" s="5" t="n">
        <v>89249</v>
      </c>
      <c r="D40" s="4" t="inlineStr">
        <is>
          <t>[3]</t>
        </is>
      </c>
      <c r="E40" s="5" t="n">
        <v>89249</v>
      </c>
      <c r="J40" s="5" t="n">
        <v>89249</v>
      </c>
    </row>
    <row r="41">
      <c r="A41" s="4" t="inlineStr">
        <is>
          <t>Net income</t>
        </is>
      </c>
      <c r="C41" s="5" t="n">
        <v>97408</v>
      </c>
      <c r="E41" s="5" t="n">
        <v>97408</v>
      </c>
    </row>
    <row r="42">
      <c r="A42" s="4" t="inlineStr">
        <is>
          <t>Reclassification of redeemable equity to temporary equity and fair value adjustments to temporary equity*</t>
        </is>
      </c>
      <c r="C42" s="5" t="n">
        <v>-3480</v>
      </c>
      <c r="D42" s="4" t="inlineStr">
        <is>
          <t>[3]</t>
        </is>
      </c>
      <c r="E42" s="5" t="n">
        <v>-3480</v>
      </c>
      <c r="J42" s="5" t="n">
        <v>-3480</v>
      </c>
    </row>
    <row r="43">
      <c r="A43" s="4" t="inlineStr">
        <is>
          <t>Cash flow hedges</t>
        </is>
      </c>
      <c r="C43" s="5" t="n">
        <v>729</v>
      </c>
      <c r="E43" s="5" t="n">
        <v>624</v>
      </c>
      <c r="J43" s="5" t="n">
        <v>624</v>
      </c>
    </row>
    <row r="44">
      <c r="A44" s="4" t="inlineStr">
        <is>
          <t>Share-based compensation</t>
        </is>
      </c>
      <c r="C44" s="5" t="n">
        <v>585</v>
      </c>
      <c r="D44" s="4" t="inlineStr">
        <is>
          <t>[3]</t>
        </is>
      </c>
      <c r="E44" s="5" t="n">
        <v>585</v>
      </c>
      <c r="J44" s="5" t="n">
        <v>585</v>
      </c>
    </row>
    <row r="45">
      <c r="A45" s="4" t="inlineStr">
        <is>
          <t>Deemed contribution - tax sharing agreement</t>
        </is>
      </c>
      <c r="C45" s="5" t="n">
        <v>2335</v>
      </c>
      <c r="D45" s="4" t="inlineStr">
        <is>
          <t>[3]</t>
        </is>
      </c>
      <c r="E45" s="5" t="n">
        <v>2335</v>
      </c>
      <c r="J45" s="5" t="n">
        <v>2335</v>
      </c>
    </row>
    <row r="46">
      <c r="A46" s="4" t="inlineStr">
        <is>
          <t>Dividends and distributions declared</t>
        </is>
      </c>
      <c r="C46" s="6" t="n">
        <v>-135745</v>
      </c>
      <c r="D46" s="4" t="inlineStr">
        <is>
          <t>[3]</t>
        </is>
      </c>
      <c r="E46" s="5" t="n">
        <v>-135745</v>
      </c>
      <c r="J46" s="5" t="n">
        <v>-135745</v>
      </c>
    </row>
    <row r="47">
      <c r="A47" s="4" t="inlineStr">
        <is>
          <t>Other</t>
        </is>
      </c>
      <c r="E47" s="5" t="n">
        <v>2</v>
      </c>
      <c r="J47" s="5" t="n">
        <v>2</v>
      </c>
    </row>
    <row r="48">
      <c r="A48" s="4" t="inlineStr">
        <is>
          <t>Ending Balance at Sep. 30, 2020</t>
        </is>
      </c>
      <c r="E48" s="6" t="n">
        <v>5623016</v>
      </c>
      <c r="I48" s="6" t="n">
        <v>0</v>
      </c>
      <c r="J48" s="6" t="n">
        <v>5623016</v>
      </c>
    </row>
    <row r="49"/>
    <row r="50">
      <c r="A50" s="4" t="inlineStr">
        <is>
          <t>[1]</t>
        </is>
      </c>
      <c r="B50" s="4" t="inlineStr">
        <is>
          <t>Excludes amounts attributable to redeemable noncontrolling interest. See Note 2.</t>
        </is>
      </c>
    </row>
    <row r="51">
      <c r="A51" s="4" t="inlineStr">
        <is>
          <t>[2]</t>
        </is>
      </c>
      <c r="B51" s="4" t="inlineStr">
        <is>
          <t>Excludes amounts attributable to redeemable capital. See Note 2.</t>
        </is>
      </c>
    </row>
    <row r="52">
      <c r="A52" s="4" t="inlineStr">
        <is>
          <t>[3]</t>
        </is>
      </c>
      <c r="B52" s="4" t="inlineStr">
        <is>
          <t>Excludes amounts attributable to redeemable noncontrolling interest. See Note 2.</t>
        </is>
      </c>
    </row>
  </sheetData>
  <mergeCells count="8">
    <mergeCell ref="A1:B1"/>
    <mergeCell ref="C1:D1"/>
    <mergeCell ref="E1:F1"/>
    <mergeCell ref="J1:K1"/>
    <mergeCell ref="A49:L49"/>
    <mergeCell ref="B50:L50"/>
    <mergeCell ref="B51:L51"/>
    <mergeCell ref="B52:L5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09:15:29Z</dcterms:created>
  <dcterms:modified xmlns:dcterms="http://purl.org/dc/terms/" xmlns:xsi="http://www.w3.org/2001/XMLSchema-instance" xsi:type="dcterms:W3CDTF">2020-11-02T09:15:29Z</dcterms:modified>
</cp:coreProperties>
</file>